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Equity" sheetId="6" state="visible" r:id="rId6"/>
    <sheet xmlns:r="http://schemas.openxmlformats.org/officeDocument/2006/relationships" name="Combined Statements of Cash Flo" sheetId="7" state="visible" r:id="rId7"/>
    <sheet xmlns:r="http://schemas.openxmlformats.org/officeDocument/2006/relationships" name="Organization, Operations and Ba"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Revenue Recognition" sheetId="11" state="visible" r:id="rId11"/>
    <sheet xmlns:r="http://schemas.openxmlformats.org/officeDocument/2006/relationships" name="Cash, Cash Equivalents, and Sho" sheetId="12" state="visible" r:id="rId12"/>
    <sheet xmlns:r="http://schemas.openxmlformats.org/officeDocument/2006/relationships" name="Business Combinations" sheetId="13" state="visible" r:id="rId13"/>
    <sheet xmlns:r="http://schemas.openxmlformats.org/officeDocument/2006/relationships" name="Intangible Assets and Goodwill" sheetId="14" state="visible" r:id="rId14"/>
    <sheet xmlns:r="http://schemas.openxmlformats.org/officeDocument/2006/relationships" name="Supplemental Combined Financial" sheetId="15" state="visible" r:id="rId15"/>
    <sheet xmlns:r="http://schemas.openxmlformats.org/officeDocument/2006/relationships" name="Accumulated Other Comprehensive" sheetId="16" state="visible" r:id="rId16"/>
    <sheet xmlns:r="http://schemas.openxmlformats.org/officeDocument/2006/relationships" name="Research and Development, Ne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based Compensation and O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Geographic and Significant Cust"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lated Party Transactions wi_2" sheetId="29" state="visible" r:id="rId29"/>
    <sheet xmlns:r="http://schemas.openxmlformats.org/officeDocument/2006/relationships" name="Revenue Recognition (Tables)" sheetId="30" state="visible" r:id="rId30"/>
    <sheet xmlns:r="http://schemas.openxmlformats.org/officeDocument/2006/relationships" name="Cash, Cash Equivalents, and S_2" sheetId="31" state="visible" r:id="rId31"/>
    <sheet xmlns:r="http://schemas.openxmlformats.org/officeDocument/2006/relationships" name="Business Combinations (Tables)" sheetId="32" state="visible" r:id="rId32"/>
    <sheet xmlns:r="http://schemas.openxmlformats.org/officeDocument/2006/relationships" name="Intangible Assets and Goodwill " sheetId="33" state="visible" r:id="rId33"/>
    <sheet xmlns:r="http://schemas.openxmlformats.org/officeDocument/2006/relationships" name="Supplemental Combined Financi_2" sheetId="34" state="visible" r:id="rId34"/>
    <sheet xmlns:r="http://schemas.openxmlformats.org/officeDocument/2006/relationships" name="Accumulated Other Comprehensi_2" sheetId="35" state="visible" r:id="rId35"/>
    <sheet xmlns:r="http://schemas.openxmlformats.org/officeDocument/2006/relationships" name="Research and Development, Net ("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and _2" sheetId="40" state="visible" r:id="rId40"/>
    <sheet xmlns:r="http://schemas.openxmlformats.org/officeDocument/2006/relationships" name="Leases (Tables)" sheetId="41" state="visible" r:id="rId41"/>
    <sheet xmlns:r="http://schemas.openxmlformats.org/officeDocument/2006/relationships" name="Geographic and Significant Cu_2" sheetId="42" state="visible" r:id="rId42"/>
    <sheet xmlns:r="http://schemas.openxmlformats.org/officeDocument/2006/relationships" name="Earnings Per Share (Tables)" sheetId="43" state="visible" r:id="rId43"/>
    <sheet xmlns:r="http://schemas.openxmlformats.org/officeDocument/2006/relationships" name="Organization, Operations and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Related Party Transactions wi_3" sheetId="54" state="visible" r:id="rId54"/>
    <sheet xmlns:r="http://schemas.openxmlformats.org/officeDocument/2006/relationships" name="Related Party Transactions wi_4" sheetId="55" state="visible" r:id="rId55"/>
    <sheet xmlns:r="http://schemas.openxmlformats.org/officeDocument/2006/relationships" name="Related Party Transactions wi_5" sheetId="56" state="visible" r:id="rId56"/>
    <sheet xmlns:r="http://schemas.openxmlformats.org/officeDocument/2006/relationships" name="Related Party Transactions wi_6" sheetId="57" state="visible" r:id="rId57"/>
    <sheet xmlns:r="http://schemas.openxmlformats.org/officeDocument/2006/relationships" name="Revenue Recognition - Narrative"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Revenue Recognition - Schedul_3" sheetId="61" state="visible" r:id="rId61"/>
    <sheet xmlns:r="http://schemas.openxmlformats.org/officeDocument/2006/relationships" name="Cash, Cash Equivalents, and S_3" sheetId="62" state="visible" r:id="rId62"/>
    <sheet xmlns:r="http://schemas.openxmlformats.org/officeDocument/2006/relationships" name="Business Combinations - Year En" sheetId="63" state="visible" r:id="rId63"/>
    <sheet xmlns:r="http://schemas.openxmlformats.org/officeDocument/2006/relationships" name="Business Combinations - Year _2" sheetId="64" state="visible" r:id="rId64"/>
    <sheet xmlns:r="http://schemas.openxmlformats.org/officeDocument/2006/relationships" name="Business Combinations - Schedul" sheetId="65" state="visible" r:id="rId65"/>
    <sheet xmlns:r="http://schemas.openxmlformats.org/officeDocument/2006/relationships" name="Business Combinations - Year _3"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Supplemental Combined Financi_3" sheetId="71" state="visible" r:id="rId71"/>
    <sheet xmlns:r="http://schemas.openxmlformats.org/officeDocument/2006/relationships" name="Supplemental Combined Financi_4" sheetId="72" state="visible" r:id="rId72"/>
    <sheet xmlns:r="http://schemas.openxmlformats.org/officeDocument/2006/relationships" name="Supplemental Combined Financi_5" sheetId="73" state="visible" r:id="rId73"/>
    <sheet xmlns:r="http://schemas.openxmlformats.org/officeDocument/2006/relationships" name="Supplemental Combined Financi_6" sheetId="74" state="visible" r:id="rId74"/>
    <sheet xmlns:r="http://schemas.openxmlformats.org/officeDocument/2006/relationships" name="Supplemental Combined Financi_7" sheetId="75" state="visible" r:id="rId75"/>
    <sheet xmlns:r="http://schemas.openxmlformats.org/officeDocument/2006/relationships" name="Supplemental Combined Financi_8" sheetId="76" state="visible" r:id="rId76"/>
    <sheet xmlns:r="http://schemas.openxmlformats.org/officeDocument/2006/relationships" name="Supplemental Combined Financi_9" sheetId="77" state="visible" r:id="rId77"/>
    <sheet xmlns:r="http://schemas.openxmlformats.org/officeDocument/2006/relationships" name="Supplemental Combined Financ_10"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search and Development, Net -" sheetId="81" state="visible" r:id="rId81"/>
    <sheet xmlns:r="http://schemas.openxmlformats.org/officeDocument/2006/relationships" name="Research and Development, Net_2" sheetId="82" state="visible" r:id="rId82"/>
    <sheet xmlns:r="http://schemas.openxmlformats.org/officeDocument/2006/relationships" name="Income Taxes - Schedule of Comp" sheetId="83" state="visible" r:id="rId83"/>
    <sheet xmlns:r="http://schemas.openxmlformats.org/officeDocument/2006/relationships" name="Income Taxes - Schedule of Prov"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Narrative (Detai" sheetId="87" state="visible" r:id="rId87"/>
    <sheet xmlns:r="http://schemas.openxmlformats.org/officeDocument/2006/relationships" name="Income Taxes - Schedule of Valu" sheetId="88" state="visible" r:id="rId88"/>
    <sheet xmlns:r="http://schemas.openxmlformats.org/officeDocument/2006/relationships" name="Income Taxes - Schedule of Unre"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Narra"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Stock-based Compensation and _3" sheetId="97" state="visible" r:id="rId97"/>
    <sheet xmlns:r="http://schemas.openxmlformats.org/officeDocument/2006/relationships" name="Stock-based Compensation and _4" sheetId="98" state="visible" r:id="rId98"/>
    <sheet xmlns:r="http://schemas.openxmlformats.org/officeDocument/2006/relationships" name="Stock-based Compensation and _5" sheetId="99" state="visible" r:id="rId99"/>
    <sheet xmlns:r="http://schemas.openxmlformats.org/officeDocument/2006/relationships" name="Stock-based Compensation and _6" sheetId="100" state="visible" r:id="rId100"/>
    <sheet xmlns:r="http://schemas.openxmlformats.org/officeDocument/2006/relationships" name="Leases - Narrative (Details)" sheetId="101" state="visible" r:id="rId101"/>
    <sheet xmlns:r="http://schemas.openxmlformats.org/officeDocument/2006/relationships" name="Leases - Schedule of Components" sheetId="102" state="visible" r:id="rId102"/>
    <sheet xmlns:r="http://schemas.openxmlformats.org/officeDocument/2006/relationships" name="Leases - Schedule of Supplement" sheetId="103" state="visible" r:id="rId103"/>
    <sheet xmlns:r="http://schemas.openxmlformats.org/officeDocument/2006/relationships" name="Leases - Schedule of Maturities" sheetId="104" state="visible" r:id="rId104"/>
    <sheet xmlns:r="http://schemas.openxmlformats.org/officeDocument/2006/relationships" name="Commitments and Contingencies (" sheetId="105" state="visible" r:id="rId105"/>
    <sheet xmlns:r="http://schemas.openxmlformats.org/officeDocument/2006/relationships" name="Geographic and Significant Cu_3" sheetId="106" state="visible" r:id="rId106"/>
    <sheet xmlns:r="http://schemas.openxmlformats.org/officeDocument/2006/relationships" name="Geographic and Significant Cu_4" sheetId="107" state="visible" r:id="rId107"/>
    <sheet xmlns:r="http://schemas.openxmlformats.org/officeDocument/2006/relationships" name="Earnings Per Share - Narrative " sheetId="108" state="visible" r:id="rId108"/>
    <sheet xmlns:r="http://schemas.openxmlformats.org/officeDocument/2006/relationships" name="Earnings Per Share - Schedule o" sheetId="109" state="visible" r:id="rId109"/>
    <sheet xmlns:r="http://schemas.openxmlformats.org/officeDocument/2006/relationships" name="Subsequent Events (Details)" sheetId="110" state="visible" r:id="rId110"/>
    <sheet xmlns:r="http://schemas.openxmlformats.org/officeDocument/2006/relationships" name="Uncategorized Items - cgnt-2021"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12 Months Ended</t>
        </is>
      </c>
    </row>
    <row r="2">
      <c r="B2" s="2" t="inlineStr">
        <is>
          <t>Jan. 31, 2021shares</t>
        </is>
      </c>
    </row>
    <row r="3">
      <c r="A3" s="3" t="inlineStr">
        <is>
          <t>Entity Listing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an. 31,
		2021</t>
        </is>
      </c>
    </row>
    <row r="8">
      <c r="A8" s="4" t="inlineStr">
        <is>
          <t>Current Fiscal Year End Date</t>
        </is>
      </c>
      <c r="B8" s="4" t="inlineStr">
        <is>
          <t>--01-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9</t>
        </is>
      </c>
    </row>
    <row r="12">
      <c r="A12" s="4" t="inlineStr">
        <is>
          <t>Entity Registrant Name</t>
        </is>
      </c>
      <c r="B12" s="4" t="inlineStr">
        <is>
          <t>Cognyte Software Ltd.</t>
        </is>
      </c>
    </row>
    <row r="13">
      <c r="A13" s="4" t="inlineStr">
        <is>
          <t>Entity Incorporation, State or Country Code</t>
        </is>
      </c>
      <c r="B13" s="4" t="inlineStr">
        <is>
          <t>L3</t>
        </is>
      </c>
    </row>
    <row r="14">
      <c r="A14" s="4" t="inlineStr">
        <is>
          <t>Entity Address, Address Line One</t>
        </is>
      </c>
      <c r="B14" s="4" t="inlineStr">
        <is>
          <t>33 Maskit</t>
        </is>
      </c>
    </row>
    <row r="15">
      <c r="A15" s="4" t="inlineStr">
        <is>
          <t>Entity Address, City or Town</t>
        </is>
      </c>
      <c r="B15" s="4" t="inlineStr">
        <is>
          <t>Herzliya Pituach</t>
        </is>
      </c>
    </row>
    <row r="16">
      <c r="A16" s="4" t="inlineStr">
        <is>
          <t>Entity Address, Postal Zip Code</t>
        </is>
      </c>
      <c r="B16" s="4" t="inlineStr">
        <is>
          <t>4673333</t>
        </is>
      </c>
    </row>
    <row r="17">
      <c r="A17" s="4" t="inlineStr">
        <is>
          <t>Entity Address, Country</t>
        </is>
      </c>
      <c r="B17" s="4" t="inlineStr">
        <is>
          <t>IL</t>
        </is>
      </c>
    </row>
    <row r="18">
      <c r="A18" s="4" t="inlineStr">
        <is>
          <t>Title of 12(b) Security</t>
        </is>
      </c>
      <c r="B18" s="4" t="inlineStr">
        <is>
          <t>Ordinary Shares, no par value</t>
        </is>
      </c>
    </row>
    <row r="19">
      <c r="A19" s="4" t="inlineStr">
        <is>
          <t>Trading Symbol</t>
        </is>
      </c>
      <c r="B19" s="4" t="inlineStr">
        <is>
          <t>CGNT</t>
        </is>
      </c>
    </row>
    <row r="20">
      <c r="A20" s="4" t="inlineStr">
        <is>
          <t>Security Exchange Name</t>
        </is>
      </c>
      <c r="B20" s="4" t="inlineStr">
        <is>
          <t>NASDAQ</t>
        </is>
      </c>
    </row>
    <row r="21">
      <c r="A21" s="4" t="inlineStr">
        <is>
          <t>Entity Common Stock, Shares Outstanding (in shares)</t>
        </is>
      </c>
      <c r="B21" s="5" t="n">
        <v>6577333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24814</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Entity Listings [Line Items]</t>
        </is>
      </c>
    </row>
    <row r="38">
      <c r="A38" s="4" t="inlineStr">
        <is>
          <t>Entity Address, Address Line One</t>
        </is>
      </c>
      <c r="B38" s="4" t="inlineStr">
        <is>
          <t>33 Maskit</t>
        </is>
      </c>
    </row>
    <row r="39">
      <c r="A39" s="4" t="inlineStr">
        <is>
          <t>Entity Address, City or Town</t>
        </is>
      </c>
      <c r="B39" s="4" t="inlineStr">
        <is>
          <t>Herzliya Pituach</t>
        </is>
      </c>
    </row>
    <row r="40">
      <c r="A40" s="4" t="inlineStr">
        <is>
          <t>Entity Address, Postal Zip Code</t>
        </is>
      </c>
      <c r="B40" s="4" t="inlineStr">
        <is>
          <t>4673333</t>
        </is>
      </c>
    </row>
    <row r="41">
      <c r="A41" s="4" t="inlineStr">
        <is>
          <t>Entity Address, Country</t>
        </is>
      </c>
      <c r="B41" s="4" t="inlineStr">
        <is>
          <t>IL</t>
        </is>
      </c>
    </row>
    <row r="42">
      <c r="A42" s="4" t="inlineStr">
        <is>
          <t>Contact Personnel Name</t>
        </is>
      </c>
      <c r="B42" s="4" t="inlineStr">
        <is>
          <t>David Abadi</t>
        </is>
      </c>
    </row>
    <row r="43">
      <c r="A43" s="4" t="inlineStr">
        <is>
          <t>City Area Code</t>
        </is>
      </c>
      <c r="B43" s="4" t="inlineStr">
        <is>
          <t>972-9</t>
        </is>
      </c>
    </row>
    <row r="44">
      <c r="A44" s="4" t="inlineStr">
        <is>
          <t>Local Phone Number</t>
        </is>
      </c>
      <c r="B44" s="4" t="inlineStr">
        <is>
          <t>962-2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with Verint</t>
        </is>
      </c>
      <c r="B1" s="2" t="inlineStr">
        <is>
          <t>12 Months Ended</t>
        </is>
      </c>
    </row>
    <row r="2">
      <c r="B2" s="2" t="inlineStr">
        <is>
          <t>Jan. 31, 2021</t>
        </is>
      </c>
    </row>
    <row r="3">
      <c r="A3" s="3" t="inlineStr">
        <is>
          <t>Related Party Transactions [Abstract]</t>
        </is>
      </c>
    </row>
    <row r="4">
      <c r="A4" s="4" t="inlineStr">
        <is>
          <t>Related Party Transactions with Verint</t>
        </is>
      </c>
      <c r="B4" s="4" t="inlineStr">
        <is>
          <t xml:space="preserve">RELATED PARTY TRANSACTIONS WITH VERINT The combined financial statements have been prepared on a stand-alone basis and are derived from the consolidated financial statements and accounting records of Verint. Verint provided certain services, such as but not limited to, senior management, legal, human resources, finance and accounting, treasury, information technology, internal audit and other shared services, on behalf of the Company. Where possible, these costs were specifically identified to the Company, with the remainder primarily allocated on the basis of revenue as a relevant measure. The Company and Verint both consider the allocations to be a reasonable reflection of the benefits received by the Company. During the years ended January 31, 2021, 2020, and 2019, the Company was allocated $97.3 million, $81.8 million, and $72.6 million, respectively, of corporate expenses incurred by Verint and such amounts are included in the combined statements of operations. As certain expenses reflected in the combined financial statements include allocations of corporate expenses from Verint, these statements could differ from those that would have been prepared had the Company operated on a stand-alone basis. The components of the costs of services allocated to the Company for the years ended January 31, 2021, 2020, and 2019 are as follows: Year Ended January 31, (in thousands) 2021 2020 2019 Software - cost of revenue $ 1,981 $ 1,871 $ 688 Software service - cost of revenue 1,548 1,639 2,460 Professional service and other - cost of revenue 2,743 4,654 2,919 Research and development, net 21,783 19,139 17,805 Selling, general and administrative 69,210 54,452 48,774 Total allocated corporate expenses $ 97,265 $ 81,755 $ 72,646 All significant internal transactions between the Company and Verint have been included in these combined financial statements and are considered to have been effectively settled or are expected to be settled for cash. The Company had related party payables, current of $3.8 million which is presented in due to parent, current within the combined balance sheets as of January 31, 2021. The total net effect of the settlement of these internal transactions is reflected in the combined statements of cash flows as a financing activity and in the combined balance sheets as net parent investment. On January 29, 2021, Cognyte Technology Israel Ltd.’s board of directors declared a cash dividend (the “Dividend”) in the aggregate amount of $35.0 million payable to Verint, which was its sole holder of record of ordinary shares as of the January 29, 2021 record date for the Dividend. The Dividend was paid on April 13, 2021, following the board of director’s receipt and review of financial statements that met all the conditions set forth in Section 302(b) of the Companies Law and that satisfied the solvency test and profit test under the Companies Law required for distribution of the Dividend. The dividends payable to parent of $35.0 million is presented in due to parent, current within the combined balance sheets as of January 31, 2021. Certain legal entities of the Company had interest-bearing notes under contractual agreements to Verint. The purpose of these notes was to provide funds for certain working capital or other capital and operating requirements of the business. Net interest expense on these notes with Verint is recorded in interest expense in the combined statements of operations and was $0.2 million, $0.4 million, and $0.5 million for the years ended January 31, 2021, 2020, and 2019, respectively. These notes had fixed and variable interest rates of 2.1% fixed rate and 2.5% plus three-month average LIBOR variable rate, with maturities of the earliest of five years, or on demand, and four years, respectively. The Company had related party notes payable, current of $7.0 million which is presented in due to parent, current within the combined balance sheets as of January 31, 2020. As of January 31, 2021, these interest-bearing notes have been settled between the Company and Verint. Due to parent, current consisted of the following as of January 31, 2021 and 2020: January 31, (in thousands) 2021 2020 Dividends payable to parent, current $ 35,000 $ — Related party payables, current 3,772 — Related party notes payable, current — 7,025 Total due to parent, current $ 38,772 $ 7,025 Net transfers to and from Verint are included within net parent investment on the combined statements of equity. The components of the net transfers to and from Verint for the years ended January 31, 2021, 2020, and 2019 are as follows: Year Ended January 31, (in thousands) 2021 2020 2019 Cash pooling and general financing activities $ (258,799) $ (133,666) $ (45,192) Corporate allocations 97,265 81,755 72,646 Related party payables (3,772) — — Income taxes 1,088 9,118 4,952 Total net transfers (to) from parent per combined statements of equity (164,218) (42,793) 32,406 Stock-based compensation - equity-classified awards and issuances (29,062) (29,264) (25,868) Related party payables 3,772 — — Other, net 461 — — Total net transfers (to) from parent per combined statements of cash flows $ (189,047) $ (72,057) $ 6,5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Narrative (Details) - USD ($)</t>
        </is>
      </c>
      <c r="B1" s="2" t="inlineStr">
        <is>
          <t>12 Months Ended</t>
        </is>
      </c>
    </row>
    <row r="2">
      <c r="B2" s="2" t="inlineStr">
        <is>
          <t>Jan. 31, 2021</t>
        </is>
      </c>
      <c r="C2" s="2" t="inlineStr">
        <is>
          <t>Jan. 31, 2020</t>
        </is>
      </c>
      <c r="D2" s="2" t="inlineStr">
        <is>
          <t>Jan. 31, 2019</t>
        </is>
      </c>
    </row>
    <row r="3">
      <c r="A3" s="3" t="inlineStr">
        <is>
          <t>Share-based Payment Arrangement [Abstract]</t>
        </is>
      </c>
    </row>
    <row r="4">
      <c r="A4" s="4" t="inlineStr">
        <is>
          <t>Employee contribution limit as a percentage of compensation</t>
        </is>
      </c>
      <c r="B4" s="4" t="inlineStr">
        <is>
          <t>60.00%</t>
        </is>
      </c>
    </row>
    <row r="5">
      <c r="A5" s="4" t="inlineStr">
        <is>
          <t>Company's matching contribution as a percentage of employee's annual compensation</t>
        </is>
      </c>
      <c r="B5" s="4" t="inlineStr">
        <is>
          <t>50.00%</t>
        </is>
      </c>
    </row>
    <row r="6">
      <c r="A6" s="4" t="inlineStr">
        <is>
          <t>Defined contribution plan employer matching contribution per employee maximum amount</t>
        </is>
      </c>
      <c r="B6" s="6" t="n">
        <v>2000</v>
      </c>
    </row>
    <row r="7">
      <c r="A7" s="4" t="inlineStr">
        <is>
          <t>Matching contribution expense</t>
        </is>
      </c>
      <c r="B7" s="5" t="n">
        <v>200000</v>
      </c>
      <c r="C7" s="6" t="n">
        <v>200000</v>
      </c>
      <c r="D7" s="6" t="n">
        <v>200000</v>
      </c>
    </row>
    <row r="8">
      <c r="A8" s="4" t="inlineStr">
        <is>
          <t>Severance expenses</t>
        </is>
      </c>
      <c r="B8" s="6" t="n">
        <v>7500000</v>
      </c>
      <c r="C8" s="6" t="n">
        <v>7300000</v>
      </c>
      <c r="D8" s="6" t="n">
        <v>64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Jan. 31, 2021</t>
        </is>
      </c>
      <c r="C2" s="2" t="inlineStr">
        <is>
          <t>Jan. 31, 2019</t>
        </is>
      </c>
      <c r="D2" s="2" t="inlineStr">
        <is>
          <t>Jan. 31, 2020</t>
        </is>
      </c>
    </row>
    <row r="3">
      <c r="A3" s="3" t="inlineStr">
        <is>
          <t>Lessee, Lease, Description [Line Items]</t>
        </is>
      </c>
    </row>
    <row r="4">
      <c r="A4" s="4" t="inlineStr">
        <is>
          <t>Finance lease, right-of-use asset</t>
        </is>
      </c>
      <c r="D4" s="6" t="n">
        <v>3500000</v>
      </c>
    </row>
    <row r="5">
      <c r="A5" s="4" t="inlineStr">
        <is>
          <t>Finance lease, right-of-use asset, accumulated amortization</t>
        </is>
      </c>
      <c r="D5" s="6" t="n">
        <v>0</v>
      </c>
    </row>
    <row r="6">
      <c r="A6" s="4" t="inlineStr">
        <is>
          <t>Accelerated operating lease expenses</t>
        </is>
      </c>
      <c r="B6" s="6" t="n">
        <v>700000</v>
      </c>
    </row>
    <row r="7">
      <c r="A7" s="4" t="inlineStr">
        <is>
          <t>Operating leases, rent expense</t>
        </is>
      </c>
      <c r="C7" s="6" t="n">
        <v>8100000</v>
      </c>
    </row>
    <row r="8">
      <c r="A8" s="4" t="inlineStr">
        <is>
          <t>Minimum</t>
        </is>
      </c>
    </row>
    <row r="9">
      <c r="A9" s="3" t="inlineStr">
        <is>
          <t>Lessee, Lease, Description [Line Items]</t>
        </is>
      </c>
    </row>
    <row r="10">
      <c r="A10" s="4" t="inlineStr">
        <is>
          <t>Lessee, operating lease, remaining lease term</t>
        </is>
      </c>
      <c r="B10" s="4" t="inlineStr">
        <is>
          <t>1 year</t>
        </is>
      </c>
    </row>
    <row r="11">
      <c r="A11" s="4" t="inlineStr">
        <is>
          <t>Lessee, finance lease, remaining lease term</t>
        </is>
      </c>
      <c r="B11" s="4" t="inlineStr">
        <is>
          <t>1 year</t>
        </is>
      </c>
    </row>
    <row r="12">
      <c r="A12" s="4" t="inlineStr">
        <is>
          <t>Maximum</t>
        </is>
      </c>
    </row>
    <row r="13">
      <c r="A13" s="3" t="inlineStr">
        <is>
          <t>Lessee, Lease, Description [Line Items]</t>
        </is>
      </c>
    </row>
    <row r="14">
      <c r="A14" s="4" t="inlineStr">
        <is>
          <t>Lessee, operating lease, remaining lease term</t>
        </is>
      </c>
      <c r="B14" s="4" t="inlineStr">
        <is>
          <t>7 years</t>
        </is>
      </c>
    </row>
    <row r="15">
      <c r="A15" s="4" t="inlineStr">
        <is>
          <t>Lessee, finance lease, remaining lease term</t>
        </is>
      </c>
      <c r="B15" s="4" t="inlineStr">
        <is>
          <t>7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expenses</t>
        </is>
      </c>
      <c r="B4" s="6" t="n">
        <v>11133</v>
      </c>
      <c r="C4" s="6" t="n">
        <v>10016</v>
      </c>
    </row>
    <row r="5">
      <c r="A5" s="3" t="inlineStr">
        <is>
          <t>Finance lease expenses:</t>
        </is>
      </c>
    </row>
    <row r="6">
      <c r="A6" s="4" t="inlineStr">
        <is>
          <t>Amortization of right-of-use assets</t>
        </is>
      </c>
      <c r="B6" s="5" t="n">
        <v>84</v>
      </c>
      <c r="C6" s="5" t="n">
        <v>0</v>
      </c>
    </row>
    <row r="7">
      <c r="A7" s="4" t="inlineStr">
        <is>
          <t>Interest on lease liabilities</t>
        </is>
      </c>
      <c r="B7" s="5" t="n">
        <v>102</v>
      </c>
      <c r="C7" s="5" t="n">
        <v>22</v>
      </c>
    </row>
    <row r="8">
      <c r="A8" s="4" t="inlineStr">
        <is>
          <t>Total finance lease expenses</t>
        </is>
      </c>
      <c r="B8" s="5" t="n">
        <v>186</v>
      </c>
      <c r="C8" s="5" t="n">
        <v>22</v>
      </c>
    </row>
    <row r="9">
      <c r="A9" s="4" t="inlineStr">
        <is>
          <t>Variable lease expenses</t>
        </is>
      </c>
      <c r="B9" s="5" t="n">
        <v>3349</v>
      </c>
      <c r="C9" s="5" t="n">
        <v>2996</v>
      </c>
    </row>
    <row r="10">
      <c r="A10" s="4" t="inlineStr">
        <is>
          <t>Short-term lease expenses</t>
        </is>
      </c>
      <c r="B10" s="5" t="n">
        <v>34</v>
      </c>
      <c r="C10" s="5" t="n">
        <v>205</v>
      </c>
    </row>
    <row r="11">
      <c r="A11" s="4" t="inlineStr">
        <is>
          <t>Sublease income</t>
        </is>
      </c>
      <c r="B11" s="5" t="n">
        <v>0</v>
      </c>
      <c r="C11" s="5" t="n">
        <v>0</v>
      </c>
    </row>
    <row r="12">
      <c r="A12" s="4" t="inlineStr">
        <is>
          <t>Total lease expenses</t>
        </is>
      </c>
      <c r="B12" s="6" t="n">
        <v>14702</v>
      </c>
      <c r="C12" s="6" t="n">
        <v>132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6" t="n">
        <v>8822</v>
      </c>
      <c r="C4" s="6" t="n">
        <v>7861</v>
      </c>
    </row>
    <row r="5">
      <c r="A5" s="4" t="inlineStr">
        <is>
          <t>Operating cash flows from finance leases</t>
        </is>
      </c>
      <c r="B5" s="5" t="n">
        <v>102</v>
      </c>
      <c r="C5" s="5" t="n">
        <v>22</v>
      </c>
    </row>
    <row r="6">
      <c r="A6" s="4" t="inlineStr">
        <is>
          <t>Financing cash flows from finance leases</t>
        </is>
      </c>
      <c r="B6" s="5" t="n">
        <v>492</v>
      </c>
      <c r="C6" s="5" t="n">
        <v>244</v>
      </c>
    </row>
    <row r="7">
      <c r="A7" s="3" t="inlineStr">
        <is>
          <t>Right-of-use assets obtained in exchange for lease obligations:</t>
        </is>
      </c>
    </row>
    <row r="8">
      <c r="A8" s="4" t="inlineStr">
        <is>
          <t>Operating leases</t>
        </is>
      </c>
      <c r="B8" s="5" t="n">
        <v>5869</v>
      </c>
      <c r="C8" s="5" t="n">
        <v>4629</v>
      </c>
    </row>
    <row r="9">
      <c r="A9" s="4" t="inlineStr">
        <is>
          <t>Finance leases</t>
        </is>
      </c>
      <c r="B9" s="6" t="n">
        <v>0</v>
      </c>
      <c r="C9" s="6" t="n">
        <v>3117</v>
      </c>
    </row>
    <row r="10">
      <c r="A10" s="3" t="inlineStr">
        <is>
          <t>Weighted average remaining lease terms</t>
        </is>
      </c>
    </row>
    <row r="11">
      <c r="A11" s="4" t="inlineStr">
        <is>
          <t>Operating leases</t>
        </is>
      </c>
      <c r="B11" s="4" t="inlineStr">
        <is>
          <t>6 years</t>
        </is>
      </c>
      <c r="C11" s="4" t="inlineStr">
        <is>
          <t>4 years</t>
        </is>
      </c>
    </row>
    <row r="12">
      <c r="A12" s="4" t="inlineStr">
        <is>
          <t>Finance leases</t>
        </is>
      </c>
      <c r="B12" s="4" t="inlineStr">
        <is>
          <t>0 years</t>
        </is>
      </c>
      <c r="C12" s="4" t="inlineStr">
        <is>
          <t>5 years</t>
        </is>
      </c>
    </row>
    <row r="13">
      <c r="A13" s="3" t="inlineStr">
        <is>
          <t>Weighted average discount rates</t>
        </is>
      </c>
    </row>
    <row r="14">
      <c r="A14" s="4" t="inlineStr">
        <is>
          <t>Operating leases</t>
        </is>
      </c>
      <c r="B14" s="4" t="inlineStr">
        <is>
          <t>4.80%</t>
        </is>
      </c>
      <c r="C14" s="4" t="inlineStr">
        <is>
          <t>5.20%</t>
        </is>
      </c>
    </row>
    <row r="15">
      <c r="A15" s="4" t="inlineStr">
        <is>
          <t>Finance leases</t>
        </is>
      </c>
      <c r="B15" s="4" t="inlineStr">
        <is>
          <t>0.00%</t>
        </is>
      </c>
      <c r="C15" s="4" t="inlineStr">
        <is>
          <t>4.6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Maturities of Lease Liabilities (Details) - USD ($) $ in Thousands</t>
        </is>
      </c>
      <c r="B1" s="2" t="inlineStr">
        <is>
          <t>Jan. 31, 2021</t>
        </is>
      </c>
      <c r="C1" s="2" t="inlineStr">
        <is>
          <t>Jan. 31, 2020</t>
        </is>
      </c>
    </row>
    <row r="2">
      <c r="A2" s="3" t="inlineStr">
        <is>
          <t>Operating Leases</t>
        </is>
      </c>
    </row>
    <row r="3">
      <c r="A3" s="4" t="inlineStr">
        <is>
          <t>2022</t>
        </is>
      </c>
      <c r="B3" s="6" t="n">
        <v>8499</v>
      </c>
    </row>
    <row r="4">
      <c r="A4" s="4" t="inlineStr">
        <is>
          <t>2023</t>
        </is>
      </c>
      <c r="B4" s="5" t="n">
        <v>8244</v>
      </c>
    </row>
    <row r="5">
      <c r="A5" s="4" t="inlineStr">
        <is>
          <t>2024</t>
        </is>
      </c>
      <c r="B5" s="5" t="n">
        <v>7672</v>
      </c>
    </row>
    <row r="6">
      <c r="A6" s="4" t="inlineStr">
        <is>
          <t>2025</t>
        </is>
      </c>
      <c r="B6" s="5" t="n">
        <v>6573</v>
      </c>
    </row>
    <row r="7">
      <c r="A7" s="4" t="inlineStr">
        <is>
          <t>2026</t>
        </is>
      </c>
      <c r="B7" s="5" t="n">
        <v>4139</v>
      </c>
    </row>
    <row r="8">
      <c r="A8" s="4" t="inlineStr">
        <is>
          <t>Thereafter</t>
        </is>
      </c>
      <c r="B8" s="5" t="n">
        <v>162</v>
      </c>
    </row>
    <row r="9">
      <c r="A9" s="4" t="inlineStr">
        <is>
          <t>Total future minimum lease payments</t>
        </is>
      </c>
      <c r="B9" s="5" t="n">
        <v>35289</v>
      </c>
    </row>
    <row r="10">
      <c r="A10" s="4" t="inlineStr">
        <is>
          <t>Less imputed interest</t>
        </is>
      </c>
      <c r="B10" s="5" t="n">
        <v>-4069</v>
      </c>
    </row>
    <row r="11">
      <c r="A11" s="4" t="inlineStr">
        <is>
          <t>Total</t>
        </is>
      </c>
      <c r="B11" s="6" t="n">
        <v>31220</v>
      </c>
    </row>
    <row r="12">
      <c r="A12" s="3" t="inlineStr">
        <is>
          <t>Operating Leases</t>
        </is>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Operating lease obligations - current portion</t>
        </is>
      </c>
      <c r="B14" s="6" t="n">
        <v>7085</v>
      </c>
      <c r="C14" s="6" t="n">
        <v>6061</v>
      </c>
    </row>
    <row r="15">
      <c r="A15" s="4" t="inlineStr">
        <is>
          <t>Operating lease liabilities</t>
        </is>
      </c>
      <c r="B15" s="5" t="n">
        <v>24135</v>
      </c>
      <c r="C15" s="6" t="n">
        <v>24446</v>
      </c>
    </row>
    <row r="16">
      <c r="A16" s="4" t="inlineStr">
        <is>
          <t>Other liabilities</t>
        </is>
      </c>
      <c r="B16" s="5" t="n">
        <v>0</v>
      </c>
    </row>
    <row r="17">
      <c r="A17" s="4" t="inlineStr">
        <is>
          <t>Total</t>
        </is>
      </c>
      <c r="B17" s="6" t="n">
        <v>312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1" customWidth="1" min="5" max="5"/>
    <col width="21" customWidth="1" min="6" max="6"/>
  </cols>
  <sheetData>
    <row r="1">
      <c r="A1" s="1" t="inlineStr">
        <is>
          <t>Commitments and Contingencies (Details) $ in Millions</t>
        </is>
      </c>
      <c r="B1" s="2" t="inlineStr">
        <is>
          <t>Jun. 07, 2012defendant</t>
        </is>
      </c>
      <c r="C1" s="2" t="inlineStr">
        <is>
          <t>Mar. 31, 2009plaintiff</t>
        </is>
      </c>
      <c r="D1" s="2" t="inlineStr">
        <is>
          <t>Jun. 30, 2019mediation</t>
        </is>
      </c>
      <c r="E1" s="2" t="inlineStr">
        <is>
          <t>Oct. 30, 2012USD ($)</t>
        </is>
      </c>
      <c r="F1" s="2" t="inlineStr">
        <is>
          <t>Jan. 31, 2021USD ($)</t>
        </is>
      </c>
    </row>
    <row r="2">
      <c r="A2" s="3" t="inlineStr">
        <is>
          <t>Commitments and Contingencies Disclosure [Abstract]</t>
        </is>
      </c>
    </row>
    <row r="3">
      <c r="A3" s="4" t="inlineStr">
        <is>
          <t>Unconditional purchase obligations</t>
        </is>
      </c>
      <c r="F3" s="9" t="n">
        <v>62.4</v>
      </c>
    </row>
    <row r="4">
      <c r="A4" s="4" t="inlineStr">
        <is>
          <t>Off-balance sheet bank guarantees and letters of credit</t>
        </is>
      </c>
      <c r="F4" s="9" t="n">
        <v>70.7</v>
      </c>
    </row>
    <row r="5">
      <c r="A5" s="4" t="inlineStr">
        <is>
          <t>Pending Litigation | Unfavorable Regulatory Action</t>
        </is>
      </c>
    </row>
    <row r="6">
      <c r="A6" s="3" t="inlineStr">
        <is>
          <t>Loss Contingencies [Line Items]</t>
        </is>
      </c>
    </row>
    <row r="7">
      <c r="A7" s="4" t="inlineStr">
        <is>
          <t>Number of defendants | defendant</t>
        </is>
      </c>
      <c r="B7" s="5" t="n">
        <v>3</v>
      </c>
    </row>
    <row r="8">
      <c r="A8" s="4" t="inlineStr">
        <is>
          <t>Number of unsuccessful rounds of mediation | mediation</t>
        </is>
      </c>
      <c r="D8" s="5" t="n">
        <v>2</v>
      </c>
    </row>
    <row r="9">
      <c r="A9" s="4" t="inlineStr">
        <is>
          <t>Pending Litigation | Unfavorable Regulatory Action | Cognyte Technologies Israel Ltd</t>
        </is>
      </c>
    </row>
    <row r="10">
      <c r="A10" s="3" t="inlineStr">
        <is>
          <t>Loss Contingencies [Line Items]</t>
        </is>
      </c>
    </row>
    <row r="11">
      <c r="A11" s="4" t="inlineStr">
        <is>
          <t>Assets plaintiffs sought to compel to set aside to secure future judgment</t>
        </is>
      </c>
      <c r="E11" s="6" t="n">
        <v>150</v>
      </c>
    </row>
    <row r="12">
      <c r="A12" s="4" t="inlineStr">
        <is>
          <t>Case Numbers 4186/09 and 1335/09 | Pending Litigation | Unfavorable Regulatory Action</t>
        </is>
      </c>
    </row>
    <row r="13">
      <c r="A13" s="3" t="inlineStr">
        <is>
          <t>Loss Contingencies [Line Items]</t>
        </is>
      </c>
    </row>
    <row r="14">
      <c r="A14" s="4" t="inlineStr">
        <is>
          <t>Number of plaintiffs | plaintiff</t>
        </is>
      </c>
      <c r="C14" s="5" t="n">
        <v>1</v>
      </c>
    </row>
    <row r="15">
      <c r="A15" s="4" t="inlineStr">
        <is>
          <t>Case Number 3444/09 | Pending Litigation | Unfavorable Regulatory Action</t>
        </is>
      </c>
    </row>
    <row r="16">
      <c r="A16" s="3" t="inlineStr">
        <is>
          <t>Loss Contingencies [Line Items]</t>
        </is>
      </c>
    </row>
    <row r="17">
      <c r="A17" s="4" t="inlineStr">
        <is>
          <t>Number of plaintiffs | plaintiff</t>
        </is>
      </c>
      <c r="C17" s="5"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Revenue and Long-lived Assets by Region (Details) - USD ($) $ in Thousands</t>
        </is>
      </c>
      <c r="B1" s="2" t="inlineStr">
        <is>
          <t>12 Months Ended</t>
        </is>
      </c>
    </row>
    <row r="2">
      <c r="B2" s="2" t="inlineStr">
        <is>
          <t>Jan. 31, 2021</t>
        </is>
      </c>
      <c r="C2" s="2" t="inlineStr">
        <is>
          <t>Jan. 31, 2020</t>
        </is>
      </c>
      <c r="D2" s="2" t="inlineStr">
        <is>
          <t>Jan. 31, 2019</t>
        </is>
      </c>
    </row>
    <row r="3">
      <c r="A3" s="3" t="inlineStr">
        <is>
          <t>Revenues from External Customers and Long-Lived Assets</t>
        </is>
      </c>
    </row>
    <row r="4">
      <c r="A4" s="4" t="inlineStr">
        <is>
          <t>Revenue</t>
        </is>
      </c>
      <c r="B4" s="6" t="n">
        <v>443458</v>
      </c>
      <c r="C4" s="6" t="n">
        <v>457109</v>
      </c>
      <c r="D4" s="6" t="n">
        <v>433460</v>
      </c>
    </row>
    <row r="5">
      <c r="A5" s="4" t="inlineStr">
        <is>
          <t>Total property and equipment, net</t>
        </is>
      </c>
      <c r="B5" s="5" t="n">
        <v>37595</v>
      </c>
      <c r="C5" s="5" t="n">
        <v>41579</v>
      </c>
    </row>
    <row r="6">
      <c r="A6" s="4" t="inlineStr">
        <is>
          <t>EMEA</t>
        </is>
      </c>
    </row>
    <row r="7">
      <c r="A7" s="3" t="inlineStr">
        <is>
          <t>Revenues from External Customers and Long-Lived Assets</t>
        </is>
      </c>
    </row>
    <row r="8">
      <c r="A8" s="4" t="inlineStr">
        <is>
          <t>Revenue</t>
        </is>
      </c>
      <c r="B8" s="5" t="n">
        <v>379674</v>
      </c>
      <c r="C8" s="5" t="n">
        <v>377920</v>
      </c>
      <c r="D8" s="5" t="n">
        <v>353775</v>
      </c>
    </row>
    <row r="9">
      <c r="A9" s="4" t="inlineStr">
        <is>
          <t>Israel</t>
        </is>
      </c>
    </row>
    <row r="10">
      <c r="A10" s="3" t="inlineStr">
        <is>
          <t>Revenues from External Customers and Long-Lived Assets</t>
        </is>
      </c>
    </row>
    <row r="11">
      <c r="A11" s="4" t="inlineStr">
        <is>
          <t>Revenue</t>
        </is>
      </c>
      <c r="B11" s="5" t="n">
        <v>274113</v>
      </c>
      <c r="C11" s="5" t="n">
        <v>277605</v>
      </c>
      <c r="D11" s="5" t="n">
        <v>263540</v>
      </c>
    </row>
    <row r="12">
      <c r="A12" s="4" t="inlineStr">
        <is>
          <t>Total property and equipment, net</t>
        </is>
      </c>
      <c r="B12" s="5" t="n">
        <v>31104</v>
      </c>
      <c r="C12" s="5" t="n">
        <v>30586</v>
      </c>
    </row>
    <row r="13">
      <c r="A13" s="4" t="inlineStr">
        <is>
          <t>Germany</t>
        </is>
      </c>
    </row>
    <row r="14">
      <c r="A14" s="3" t="inlineStr">
        <is>
          <t>Revenues from External Customers and Long-Lived Assets</t>
        </is>
      </c>
    </row>
    <row r="15">
      <c r="A15" s="4" t="inlineStr">
        <is>
          <t>Revenue</t>
        </is>
      </c>
      <c r="B15" s="5" t="n">
        <v>86834</v>
      </c>
      <c r="C15" s="5" t="n">
        <v>77540</v>
      </c>
      <c r="D15" s="5" t="n">
        <v>73065</v>
      </c>
    </row>
    <row r="16">
      <c r="A16" s="4" t="inlineStr">
        <is>
          <t>Other</t>
        </is>
      </c>
    </row>
    <row r="17">
      <c r="A17" s="3" t="inlineStr">
        <is>
          <t>Revenues from External Customers and Long-Lived Assets</t>
        </is>
      </c>
    </row>
    <row r="18">
      <c r="A18" s="4" t="inlineStr">
        <is>
          <t>Revenue</t>
        </is>
      </c>
      <c r="B18" s="5" t="n">
        <v>18727</v>
      </c>
      <c r="C18" s="5" t="n">
        <v>22775</v>
      </c>
      <c r="D18" s="5" t="n">
        <v>17170</v>
      </c>
    </row>
    <row r="19">
      <c r="A19" s="4" t="inlineStr">
        <is>
          <t>Americas</t>
        </is>
      </c>
    </row>
    <row r="20">
      <c r="A20" s="3" t="inlineStr">
        <is>
          <t>Revenues from External Customers and Long-Lived Assets</t>
        </is>
      </c>
    </row>
    <row r="21">
      <c r="A21" s="4" t="inlineStr">
        <is>
          <t>Revenue</t>
        </is>
      </c>
      <c r="B21" s="5" t="n">
        <v>51880</v>
      </c>
      <c r="C21" s="5" t="n">
        <v>63713</v>
      </c>
      <c r="D21" s="5" t="n">
        <v>67353</v>
      </c>
    </row>
    <row r="22">
      <c r="A22" s="4" t="inlineStr">
        <is>
          <t>United States</t>
        </is>
      </c>
    </row>
    <row r="23">
      <c r="A23" s="3" t="inlineStr">
        <is>
          <t>Revenues from External Customers and Long-Lived Assets</t>
        </is>
      </c>
    </row>
    <row r="24">
      <c r="A24" s="4" t="inlineStr">
        <is>
          <t>Revenue</t>
        </is>
      </c>
      <c r="B24" s="5" t="n">
        <v>44746</v>
      </c>
      <c r="C24" s="5" t="n">
        <v>53354</v>
      </c>
      <c r="D24" s="5" t="n">
        <v>56839</v>
      </c>
    </row>
    <row r="25">
      <c r="A25" s="4" t="inlineStr">
        <is>
          <t>Total property and equipment, net</t>
        </is>
      </c>
      <c r="B25" s="5" t="n">
        <v>902</v>
      </c>
      <c r="C25" s="5" t="n">
        <v>4293</v>
      </c>
    </row>
    <row r="26">
      <c r="A26" s="4" t="inlineStr">
        <is>
          <t>Other</t>
        </is>
      </c>
    </row>
    <row r="27">
      <c r="A27" s="3" t="inlineStr">
        <is>
          <t>Revenues from External Customers and Long-Lived Assets</t>
        </is>
      </c>
    </row>
    <row r="28">
      <c r="A28" s="4" t="inlineStr">
        <is>
          <t>Revenue</t>
        </is>
      </c>
      <c r="B28" s="5" t="n">
        <v>7134</v>
      </c>
      <c r="C28" s="5" t="n">
        <v>10359</v>
      </c>
      <c r="D28" s="5" t="n">
        <v>10514</v>
      </c>
    </row>
    <row r="29">
      <c r="A29" s="4" t="inlineStr">
        <is>
          <t>APAC</t>
        </is>
      </c>
    </row>
    <row r="30">
      <c r="A30" s="3" t="inlineStr">
        <is>
          <t>Revenues from External Customers and Long-Lived Assets</t>
        </is>
      </c>
    </row>
    <row r="31">
      <c r="A31" s="4" t="inlineStr">
        <is>
          <t>Revenue</t>
        </is>
      </c>
      <c r="B31" s="5" t="n">
        <v>11904</v>
      </c>
      <c r="C31" s="5" t="n">
        <v>15476</v>
      </c>
      <c r="D31" s="6" t="n">
        <v>12332</v>
      </c>
    </row>
    <row r="32">
      <c r="A32" s="4" t="inlineStr">
        <is>
          <t>Other countries</t>
        </is>
      </c>
    </row>
    <row r="33">
      <c r="A33" s="3" t="inlineStr">
        <is>
          <t>Revenues from External Customers and Long-Lived Assets</t>
        </is>
      </c>
    </row>
    <row r="34">
      <c r="A34" s="4" t="inlineStr">
        <is>
          <t>Total property and equipment, net</t>
        </is>
      </c>
      <c r="B34" s="6" t="n">
        <v>5589</v>
      </c>
      <c r="C34" s="6" t="n">
        <v>67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Major Customers (Details) - Revenue Benchmark - Customer Concentration Risk</t>
        </is>
      </c>
      <c r="B1" s="2" t="inlineStr">
        <is>
          <t>12 Months Ended</t>
        </is>
      </c>
    </row>
    <row r="2">
      <c r="B2" s="2" t="inlineStr">
        <is>
          <t>Jan. 31, 2021</t>
        </is>
      </c>
      <c r="C2" s="2" t="inlineStr">
        <is>
          <t>Jan. 31, 2020</t>
        </is>
      </c>
      <c r="D2" s="2" t="inlineStr">
        <is>
          <t>Jan. 31, 2019</t>
        </is>
      </c>
    </row>
    <row r="3">
      <c r="A3" s="4" t="inlineStr">
        <is>
          <t>Customer A</t>
        </is>
      </c>
    </row>
    <row r="4">
      <c r="A4" s="3" t="inlineStr">
        <is>
          <t>Revenue, Major Customer</t>
        </is>
      </c>
    </row>
    <row r="5">
      <c r="A5" s="4" t="inlineStr">
        <is>
          <t>Concentration risk, percentage</t>
        </is>
      </c>
      <c r="B5" s="4" t="inlineStr">
        <is>
          <t>16.90%</t>
        </is>
      </c>
      <c r="C5" s="4" t="inlineStr">
        <is>
          <t>15.60%</t>
        </is>
      </c>
      <c r="D5" s="4" t="inlineStr">
        <is>
          <t>14.70%</t>
        </is>
      </c>
    </row>
    <row r="6">
      <c r="A6" s="4" t="inlineStr">
        <is>
          <t>Customer B</t>
        </is>
      </c>
    </row>
    <row r="7">
      <c r="A7" s="3" t="inlineStr">
        <is>
          <t>Revenue, Major Customer</t>
        </is>
      </c>
    </row>
    <row r="8">
      <c r="A8" s="4" t="inlineStr">
        <is>
          <t>Concentration risk, percentage</t>
        </is>
      </c>
      <c r="B8" s="4" t="inlineStr">
        <is>
          <t>14.10%</t>
        </is>
      </c>
      <c r="C8" s="4" t="inlineStr">
        <is>
          <t>12.90%</t>
        </is>
      </c>
      <c r="D8" s="4" t="inlineStr">
        <is>
          <t>12.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0" customWidth="1" min="2" max="2"/>
  </cols>
  <sheetData>
    <row r="1">
      <c r="A1" s="1" t="inlineStr">
        <is>
          <t>Earnings Per Share - Narrative (Details) - Subsequent Event</t>
        </is>
      </c>
      <c r="B1" s="2" t="inlineStr">
        <is>
          <t>Feb. 01, 2021$ / sharesshares</t>
        </is>
      </c>
    </row>
    <row r="2">
      <c r="A2" s="3" t="inlineStr">
        <is>
          <t>Subsequent Event [Line Items]</t>
        </is>
      </c>
    </row>
    <row r="3">
      <c r="A3" s="4" t="inlineStr">
        <is>
          <t>Common stock, par value (in dollars per share) | $ / shares</t>
        </is>
      </c>
      <c r="B3" s="6" t="n">
        <v>0</v>
      </c>
    </row>
    <row r="4">
      <c r="A4" s="4" t="inlineStr">
        <is>
          <t>Spinoff</t>
        </is>
      </c>
    </row>
    <row r="5">
      <c r="A5" s="3" t="inlineStr">
        <is>
          <t>Subsequent Event [Line Items]</t>
        </is>
      </c>
    </row>
    <row r="6">
      <c r="A6" s="4" t="inlineStr">
        <is>
          <t>Common stock, outstanding (in shares) | shares</t>
        </is>
      </c>
      <c r="B6" s="5" t="n">
        <v>657733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Net Income per Common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Net income</t>
        </is>
      </c>
      <c r="B4" s="6" t="n">
        <v>20310</v>
      </c>
      <c r="C4" s="6" t="n">
        <v>27370</v>
      </c>
      <c r="D4" s="6" t="n">
        <v>12321</v>
      </c>
    </row>
    <row r="5">
      <c r="A5" s="4" t="inlineStr">
        <is>
          <t>Net income attributable to noncontrolling interest</t>
        </is>
      </c>
      <c r="B5" s="5" t="n">
        <v>6107</v>
      </c>
      <c r="C5" s="5" t="n">
        <v>7179</v>
      </c>
      <c r="D5" s="5" t="n">
        <v>3593</v>
      </c>
    </row>
    <row r="6">
      <c r="A6" s="4" t="inlineStr">
        <is>
          <t>Net income attributable to Cognyte Business of Verint Systems Inc.</t>
        </is>
      </c>
      <c r="B6" s="6" t="n">
        <v>14203</v>
      </c>
      <c r="C6" s="6" t="n">
        <v>20191</v>
      </c>
      <c r="D6" s="6" t="n">
        <v>8728</v>
      </c>
    </row>
    <row r="7">
      <c r="A7" s="3" t="inlineStr">
        <is>
          <t>Ordinary shares outstanding:</t>
        </is>
      </c>
    </row>
    <row r="8">
      <c r="A8" s="4" t="inlineStr">
        <is>
          <t>Basic (in shares)</t>
        </is>
      </c>
      <c r="B8" s="5" t="n">
        <v>65773</v>
      </c>
      <c r="C8" s="5" t="n">
        <v>65773</v>
      </c>
      <c r="D8" s="5" t="n">
        <v>65773</v>
      </c>
    </row>
    <row r="9">
      <c r="A9" s="4" t="inlineStr">
        <is>
          <t>Effective of dilutive shares (in shares)</t>
        </is>
      </c>
      <c r="B9" s="5" t="n">
        <v>0</v>
      </c>
      <c r="C9" s="5" t="n">
        <v>0</v>
      </c>
      <c r="D9" s="5" t="n">
        <v>0</v>
      </c>
    </row>
    <row r="10">
      <c r="A10" s="4" t="inlineStr">
        <is>
          <t>Diluted shares (in shares)</t>
        </is>
      </c>
      <c r="B10" s="5" t="n">
        <v>65773</v>
      </c>
      <c r="C10" s="5" t="n">
        <v>65773</v>
      </c>
      <c r="D10" s="5" t="n">
        <v>65773</v>
      </c>
    </row>
    <row r="11">
      <c r="A11" s="3" t="inlineStr">
        <is>
          <t>Net income per ordinary share attributable to Cognyte Business of Verint Systems Inc:</t>
        </is>
      </c>
    </row>
    <row r="12">
      <c r="A12" s="4" t="inlineStr">
        <is>
          <t>Basic (in dollars per share)</t>
        </is>
      </c>
      <c r="B12" s="7" t="n">
        <v>0.22</v>
      </c>
      <c r="C12" s="7" t="n">
        <v>0.31</v>
      </c>
      <c r="D12" s="7" t="n">
        <v>0.13</v>
      </c>
    </row>
    <row r="13">
      <c r="A13" s="4" t="inlineStr">
        <is>
          <t>Diluted (in dollars per share)</t>
        </is>
      </c>
      <c r="B13" s="7" t="n">
        <v>0.22</v>
      </c>
      <c r="C13" s="7" t="n">
        <v>0.31</v>
      </c>
      <c r="D13" s="7" t="n">
        <v>0.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1</t>
        </is>
      </c>
    </row>
    <row r="3">
      <c r="A3" s="3" t="inlineStr">
        <is>
          <t>Revenue from Contract with Customer [Abstract]</t>
        </is>
      </c>
    </row>
    <row r="4">
      <c r="A4" s="4" t="inlineStr">
        <is>
          <t>Revenue Recognition</t>
        </is>
      </c>
      <c r="B4" s="4" t="inlineStr">
        <is>
          <t>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which set forth the general terms and conditions between the parties. Typically, our customers also submit a purchase order to specify the different goods and services, and the associated prices. Multiple contracts with a single counterparty entered into at or near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ontracts require design, development, or significant customization of our products to meet the customer’s specific requirements, in which case the products and services are combined into one distinct performance obligation. Additionally, our subscription license offerings provide customers with access to and the right to utilize ongoing support to ensure our software is continuously up-to-date with the latest cyber security capabilities. We consider our software subscription licenses and access to critical support to be a single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Certain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hree categories: (a) software revenue, including the sale of subscription (i.e., term-based) or perpetual licenses, and appliances that include software that is essential to the product’s functionality, (b) software service revenue, including support revenue and revenue from cloud-based software-as-a-service subscriptions (“SaaS”), and (c) professional service and other revenue, including revenue from installation and integration services, customer specific development work, the resale of third-party hardware, and consulting and training services. Our software licenses either provide our customers a perpetual right to use our software or the right to use our software for only a fixed term, in most cases between a one Software service revenue is derived from cloud-based SaaS revenue and, providing technical support services, bug fixes and unspecified software updat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Our solutions are generally sold with warranties that typically range from 90 days to 3 years. These warranties do not represent an additional performance obligation as services beyond assuring that the software license and hardware comply with agreed-upon specifications are not provided. Professional service revenues primarily consist of fees for installation and integration, deployment and optimization services, as well as consulting and training, and are generally recognized over time as the customer simultaneously receives and consumes the benefits of the professional service as the services are performed. For contracts billed on a fixed price basis, revenue is recognized over time using an input method based on labor hours expended to date relative to the total labor hours expected to be required to satisfy the related performance obligation. Additionally, other revenues consist of the resale of third-party hardware including servers, laptops and communication equipment, and are recognized at a point in time generally upon shipment or delivery. We rarely sell professional services and third-party hardware on a stand-alone basis and as a result SSP is not directly observable and must be estimated. We apply the adjusted market assessment approach, considering both market conditions and entity specific factors such as assessment of historical data of bundled sales of professional services and resale of third-party hardware with other promised goods and services in order to maximize the use of observable inputs. Professional services SSP and resale of third-party hardware SSP is established based on an appropriate discount from our established list price, taking into consideration whether there is certain stratification of the population with different pricing practices.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or an appropriate discount from our established list price, taking into consideration whether there is certain stratification of the population with different pricing practices, to estimate the SSP of our significantly customized solutions. Disaggregation of Revenue The following table provides information about disaggregated revenue by the recurring or nonrecurring nature of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initial and renewal support, subscription software licenses, and cloud-based SaaS in certain transactions. • Nonrecurring revenue primarily consists of our perpetual licenses, appliances, custom development, installation and integration services, consulting and training, and the resale of third-party hardware. Year Ended January 31, (in thousands) 2021 2020 2019 Revenue by recurrence: Recurring revenue $ 223,405 $ 192,578 $ 165,265 Nonrecurring revenue 220,053 264,531 268,195 Total revenue $ 443,458 $ 457,109 $ 433,460 Contract Balances The following table provides information about accounts receivable, contract assets, and contract liabilities from contracts with customers: January 31, (in thousands) 2021 2020 Accounts receivable, net $ 175,001 $ 180,441 Contract assets, net $ 20,317 $ 28,873 Long-term contract assets, net (included in other assets) $ 1,219 $ 937 Contract liabilities $ 127,012 $ 143,695 Long-term contract liabilities $ 22,037 $ 23,305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arrangements where our right to consideration is subject to the contractually agreed upon billing schedule. We expect billing and collection of a majority of our contract assets to occur within the next twelve months and had no asset impairment related to contract assets in the period. During the years ended January 31, 2021 and 2020, we transferred $19.0 million and $36.1 million, respectively, to accounts receivable from contract assets recognized at the beginning of each period, as a result of the right to the transaction consideration becoming unconditional. We recognized $11.4 million and $17.6 million of contract assets during the years ended January 31, 2021 and 2020, respectively. There are two customers that accounted for a combined $72.6 million and $51.7 million of our aggregated accounts receivable and contract assets at January 31, 2021 and 2020, respectively. These amounts result from both direct and indirect contracts with government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years ended January 31, 2021 and 2020 from amounts included in contract liabilities at the beginning of each period was $129.6 million and $106.8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The timing and amount of revenue recognition for our RPO is influenced by several factors, including timing of support renewals, and the revenue recognition for certain projects can extend over longer periods of time, delivery under which, for various reasons, may be delayed, modified, or canceled. Therefore, the amount of remaining obligations may not be a meaningful indicator of future results. The following table provides information about our RPO: January 31, (in thousands) 2021 2020 RPO: Expected to be recognized within 1 year $ 353,166 $ 356,677 Expected to be recognized in more than 1 year 198,572 225,056 Total RPO $ 551,738 $ 581,733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Our sales and agent commissions paid on annual renewals of support are commensurate with the commission paid on the initial contract. Capitalized sales and agent commissions are amortized on a straight-line basis over the period the goods or services are transferred to the customer to which the assets relate. Total capitalized costs to obtain contracts were $9.8 million as of January 31, 2021, of which $5.3 million is included in prepaid expenses and other current assets and $4.5 million is included in other assets on our combined balance sheet. Total capitalized costs to obtain contracts were $8.3 million as of January 31, 2020, of which $4.9 million is included in prepaid expenses and other current assets and $3.4 million is included in other assets on our combined balance sheet. During the years ended January 31, 2021, 2020, and 2019, we expensed $23.8 million, $28.2 million, and $25.0 million, respectively, of sales and agent commissions, which are included in selling, general and administrative expenses and there was no impairment loss recognized for these capitalized cost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6.5 million as of January 31, 2021, of which $4.5 million is included in prepaid expenses and other current assets and $2.0 million is included in other assets on our combined balance sheet. Total capitalized costs to fulfill contracts were $7.6 million as of January 31, 2020, of which $7.1 million is included in prepaid expenses and other current assets and $0.5 million is included in other assets on our combined balance sheet. Deferred cost of revenue is classified in its entirety as current or long-term based on whether the related revenue will be recognized within twelve months of the origination date of the arrangement. The amounts capitalized primarily relate to prepaid third-party cloud costs. During the years ended January 31, 2021, 2020, and 2019, we amortized $13.5 million, $11.8 million, and $16.7 million, respectively, of contract fulfillment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s>
  <sheetData>
    <row r="1">
      <c r="A1" s="1" t="inlineStr">
        <is>
          <t>Subsequent Events (Details) - Subsequent Event</t>
        </is>
      </c>
      <c r="B1" s="2" t="inlineStr">
        <is>
          <t>Apr. 13, 2021USD ($)</t>
        </is>
      </c>
      <c r="C1" s="2" t="inlineStr">
        <is>
          <t>Feb. 01, 2021USD ($)facility$ / shares</t>
        </is>
      </c>
      <c r="D1" s="2" t="inlineStr">
        <is>
          <t>Apr. 29, 2021USD ($)</t>
        </is>
      </c>
    </row>
    <row r="2">
      <c r="A2" s="3" t="inlineStr">
        <is>
          <t>Subsequent Event [Line Items]</t>
        </is>
      </c>
    </row>
    <row r="3">
      <c r="A3" s="4" t="inlineStr">
        <is>
          <t>Common stock, par value (in dollars per share) | $ / shares</t>
        </is>
      </c>
      <c r="C3" s="6" t="n">
        <v>0</v>
      </c>
    </row>
    <row r="4">
      <c r="A4" s="4" t="inlineStr">
        <is>
          <t>Verint Systems Inc</t>
        </is>
      </c>
    </row>
    <row r="5">
      <c r="A5" s="3" t="inlineStr">
        <is>
          <t>Subsequent Event [Line Items]</t>
        </is>
      </c>
    </row>
    <row r="6">
      <c r="A6" s="4" t="inlineStr">
        <is>
          <t>Common stock, par value (in dollars per share) | $ / shares</t>
        </is>
      </c>
      <c r="C6" s="8" t="n">
        <v>0.001</v>
      </c>
    </row>
    <row r="7">
      <c r="A7" s="4" t="inlineStr">
        <is>
          <t>Spin-off transaction, conversion ratio</t>
        </is>
      </c>
      <c r="C7" s="5" t="n">
        <v>1</v>
      </c>
    </row>
    <row r="8">
      <c r="A8" s="4" t="inlineStr">
        <is>
          <t>Revolving Credit Facility | Line of Credit</t>
        </is>
      </c>
    </row>
    <row r="9">
      <c r="A9" s="3" t="inlineStr">
        <is>
          <t>Subsequent Event [Line Items]</t>
        </is>
      </c>
    </row>
    <row r="10">
      <c r="A10" s="4" t="inlineStr">
        <is>
          <t>Number of credit facilities | facility</t>
        </is>
      </c>
      <c r="C10" s="5" t="n">
        <v>2</v>
      </c>
    </row>
    <row r="11">
      <c r="A11" s="4" t="inlineStr">
        <is>
          <t>Maximum borrowing capacity (up to)</t>
        </is>
      </c>
      <c r="C11" s="6" t="n">
        <v>100000000</v>
      </c>
    </row>
    <row r="12">
      <c r="A12" s="4" t="inlineStr">
        <is>
          <t>Debt instrument, term</t>
        </is>
      </c>
      <c r="C12" s="4" t="inlineStr">
        <is>
          <t>3 years</t>
        </is>
      </c>
    </row>
    <row r="13">
      <c r="A13" s="4" t="inlineStr">
        <is>
          <t>Commitment fee percentage</t>
        </is>
      </c>
      <c r="C13" s="4" t="inlineStr">
        <is>
          <t>0.40%</t>
        </is>
      </c>
    </row>
    <row r="14">
      <c r="A14" s="4" t="inlineStr">
        <is>
          <t>Amounts outstanding</t>
        </is>
      </c>
      <c r="D14" s="6" t="n">
        <v>0</v>
      </c>
    </row>
    <row r="15">
      <c r="A15" s="4" t="inlineStr">
        <is>
          <t>Revolving Credit Facility | Line of Credit | London Interbank Offered Rate (LIBOR) | Minimum</t>
        </is>
      </c>
    </row>
    <row r="16">
      <c r="A16" s="3" t="inlineStr">
        <is>
          <t>Subsequent Event [Line Items]</t>
        </is>
      </c>
    </row>
    <row r="17">
      <c r="A17" s="4" t="inlineStr">
        <is>
          <t>Basis spread on variable rate</t>
        </is>
      </c>
      <c r="C17" s="4" t="inlineStr">
        <is>
          <t>1.55%</t>
        </is>
      </c>
    </row>
    <row r="18">
      <c r="A18" s="4" t="inlineStr">
        <is>
          <t>Revolving Credit Facility | Line of Credit | London Interbank Offered Rate (LIBOR) | Maximum</t>
        </is>
      </c>
    </row>
    <row r="19">
      <c r="A19" s="3" t="inlineStr">
        <is>
          <t>Subsequent Event [Line Items]</t>
        </is>
      </c>
    </row>
    <row r="20">
      <c r="A20" s="4" t="inlineStr">
        <is>
          <t>Basis spread on variable rate</t>
        </is>
      </c>
      <c r="C20" s="4" t="inlineStr">
        <is>
          <t>1.65%</t>
        </is>
      </c>
    </row>
    <row r="21">
      <c r="A21" s="4" t="inlineStr">
        <is>
          <t>Former Parent</t>
        </is>
      </c>
    </row>
    <row r="22">
      <c r="A22" s="3" t="inlineStr">
        <is>
          <t>Subsequent Event [Line Items]</t>
        </is>
      </c>
    </row>
    <row r="23">
      <c r="A23" s="4" t="inlineStr">
        <is>
          <t>Payments of dividends</t>
        </is>
      </c>
      <c r="B23" s="6" t="n">
        <v>35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25904000</v>
      </c>
    </row>
    <row r="3">
      <c r="A3" s="4" t="inlineStr">
        <is>
          <t>Restricted Cash and Cash Equivalents, Current</t>
        </is>
      </c>
      <c r="B3" s="4" t="inlineStr">
        <is>
          <t>us-gaap_RestrictedCashAndCashEquivalentsAtCarryingValue</t>
        </is>
      </c>
      <c r="C3" s="5" t="n">
        <v>24513000</v>
      </c>
    </row>
    <row r="4">
      <c r="A4" s="4" t="inlineStr">
        <is>
          <t>Restricted Cash and Cash Equivalents, Current</t>
        </is>
      </c>
      <c r="B4" s="4" t="inlineStr">
        <is>
          <t>us-gaap_RestrictedCashAndCashEquivalentsAtCarryingValue</t>
        </is>
      </c>
      <c r="C4" s="5" t="n">
        <v>40152000</v>
      </c>
    </row>
    <row r="5">
      <c r="A5" s="4" t="inlineStr">
        <is>
          <t>Restricted Cash and Cash Equivalents, Noncurrent</t>
        </is>
      </c>
      <c r="B5" s="4" t="inlineStr">
        <is>
          <t>us-gaap_RestrictedCashAndCashEquivalentsNoncurrent</t>
        </is>
      </c>
      <c r="C5" s="5" t="n">
        <v>2378000</v>
      </c>
    </row>
    <row r="6">
      <c r="A6" s="4" t="inlineStr">
        <is>
          <t>Restricted Cash and Cash Equivalents, Noncurrent</t>
        </is>
      </c>
      <c r="B6" s="4" t="inlineStr">
        <is>
          <t>us-gaap_RestrictedCashAndCashEquivalentsNoncurrent</t>
        </is>
      </c>
      <c r="C6" s="5" t="n">
        <v>10183000</v>
      </c>
    </row>
    <row r="7">
      <c r="A7" s="4" t="inlineStr">
        <is>
          <t>Restricted Cash and Cash Equivalents, Noncurrent</t>
        </is>
      </c>
      <c r="B7" s="4" t="inlineStr">
        <is>
          <t>us-gaap_RestrictedCashAndCashEquivalentsNoncurrent</t>
        </is>
      </c>
      <c r="C7" s="6" t="n">
        <v>780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an. 31, 2021</t>
        </is>
      </c>
    </row>
    <row r="3">
      <c r="A3" s="3" t="inlineStr">
        <is>
          <t>Cash, Cash Equivalents, and Short-term Investments [Abstract]</t>
        </is>
      </c>
    </row>
    <row r="4">
      <c r="A4" s="4" t="inlineStr">
        <is>
          <t>Cash, Cash Equivalents, and Short-term Investments</t>
        </is>
      </c>
      <c r="B4" s="4" t="inlineStr">
        <is>
          <t>CASH, CASH EQUIVALENTS, AND SHORT-TERM INVESTMENTS The following tables summarize our cash, cash equivalents, and short-term investments as of January 31, 2021 and 2020: January 31, 2021 (in thousands) Cost Basis Gross Unrealized Gains Gross Unrealized Losses Estimated Fair Value Cash and cash equivalents: Cash and bank time deposits $ 78,570 $ — $ — $ 78,570 Total cash and cash equivalents $ 78,570 $ — $ — $ 78,570 Short-term investments: Bank time deposits $ 4,713 $ — $ — $ 4,713 Total short-term investments $ 4,713 $ — $ — $ 4,713 January 31, 2020 (in thousands) Cost Basis Gross Unrealized Gains Gross Unrealized Losses Estimated Fair Value Cash and cash equivalents: Cash and bank time deposits $ 201,090 $ — $ — $ 201,090 Total cash and cash equivalents $ 201,090 $ — $ — $ 201,090 Short-term investments: Bank time deposits $ 6,603 $ — $ — $ 6,603 Total short-term investments $ 6,603 $ — $ — $ 6,603 Bank time deposits which are reported within short-term investments consist of deposits held outside of the United States with maturities of greater than 90 days. All other bank deposits are included within cash and cash equivalents. During the years ended January 31, 2021, 2020, and 2019, proceeds from maturities and sales of short-term bank time deposits were $51.2 million, $53.5 million, and $28.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Year Ended January 31, 2021 We did not complete any business combinations during the year ended January 31, 2021. Year Ended January 31, 2020 On December 18, 2019, we completed the acquisition of two software companies under common control, WebintPro Ltd. and Deep Analytics Ltd. (collectively “WebintPro”), focused on multi source intelligence and fusion analytics. The purchase price of $24.1 million consisted of (i) $18.8 million of combined cash paid at closing, funded by cash on hand, partially offset by $0.1 million of cash acquired, resulting in net cash consideration at closing of $18.7 million; and (ii) the $7.0 million fair value of the $7.3 million contingent consideration arrangement described below; offset by (iii) $1.8 million of other purchase price adjustments. We agreed to make potential additional cash payments to the respective former shareholders aggregating up to approximately $7.3 million, contingent upon the achievement of certain performance targets over periods extending through June 2021, the fair value of which was estimated to be $7.0 million at the acquisition date. The purchase price for WebintPro was allocated to the tangible and intangible assets acquired and liabilities assumed based on their estimated fair values on the acquisition date,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WebintPro purchase price allocation were synergies in products and technologies, and the addition of a skilled, assembled workforce. The $11.9 million of goodwill is not deductible for income tax purposes. Transaction and related costs directly related to the acquisition of WebintPro, consisting primarily of professional fees and integration expenses, totaled $0.4 million and $0.3 million for the years ended January 31, 2021 and 2020, respectively, and were expensed as incurred and are included in selling, general and administrative expenses. Revenue and net income attributable to WebintPro included in our combined statement of operations for the year ended January 31, 2020 was not material. Pro-forma information is not provided due to immateriality. The following table sets forth the components and the final allocation of the purchase price for our acquisition of WebintPro, including adjustments identified subsequent to the valuation date, none of which were material: (in thousands) Amount Components of Purchase Price: Cash $ 18,843 Fair value of contingent consideration 7,023 Other purchase price adjustments (1,761) Total purchase price $ 24,105 Allocation of Purchase Price: Net tangible assets (liabilities): Accounts receivable $ 2,160 Other current assets, including cash acquired 7,921 Other assets 2,757 Current and other liabilities (3,220) Contract liabilities—current and long-term (554) Deferred income taxes (1,342) Net tangible assets 7,722 Identifiable intangible assets: Customer relationships 1,452 Developed technology 1,360 Trademarks and trade names 367 Non-compete agreements 1,307 Total identifiable intangible assets 4,486 Goodwill 11,897 Total purchase price allocation $ 24,105 The acquired customer relationships, developed technology, trademarks and trade names, and non-compete agreements were assigned estimated useful lives of five years, five years, three years, and three years, respectively, the weighted average of which is approximately 4.4 years. The acquired identifiable intangible assets are being amortized on a straight-line basis, which we believe approximates the pattern in which the assets are utilized, over their estimated useful lives. Year Ended January 31, 2019 On November 8, 2018, we completed the acquisition of a business for a purchase price of approximately $13.1 million, which included $2.2 million related to the acquisition date fair value of our approximately 19% previously held equity interest. We paid $3.9 million of cash at closing, funded by cash on hand, and we agreed to make potential additional cash payments to the former shareholders aggregating up to approximately $18.5 million, contingent upon the achievement of certain performance targets over periods that extended through January 2021. The fair value of this contingent consideration obligation was estimated to be $7.0 million at the acquisition date. The purchase price was attributed mainly to goodwill (approximately $10.8 million) and the acquired customer relationships and developed technology were assigned estimated useful lives of seven years and three years, respectively, the weighted average of which is approximately 4.1 years. Included among the factors contributing to the recognition of goodwill in this transaction were synergies in products and technologies, and the addition of skilled, assembled workforces. The $10.8 million of goodwill is not deductible for income tax purposes. Revenue and net income attributable to this business combination for the year ended January 31, 2019 were not material. Pro-forma information is not provided due to immateriality. Transaction and related costs, consisting primarily of professional fees and integration expenses, directly related to this business combination, totaled $0.3 million and $0.2 million for the years ended January 31, 2020 and 2019, respectively. All transaction and related costs were expensed as incurred and are included in selling, general and administrative expense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mbin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21, 2020, and 2019, we recorded benefits of $3.7 million, $5.4 million, and $4.2 million,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2.9 million at January 31, 2021, all of which was recorded within accrued expenses and other current liabilities. Payments of contingent consideration earned under these agreements were $4.9 million, $3.4 million, and $2.0 million for the years ended January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1</t>
        </is>
      </c>
    </row>
    <row r="3">
      <c r="A3" s="3" t="inlineStr">
        <is>
          <t>Goodwill and Intangible Assets Disclosure [Abstract]</t>
        </is>
      </c>
    </row>
    <row r="4">
      <c r="A4" s="4" t="inlineStr">
        <is>
          <t>Intangible Assets and Goodwill</t>
        </is>
      </c>
      <c r="B4" s="4" t="inlineStr">
        <is>
          <t>INTANGIBLE ASSETS AND GOODWILL Acquisition-related intangible assets consisted of the following as of January 31, 2021 and 2020: January 31, 2021 (in thousands) Cost Accumulated Net Intangible assets with finite lives: Acquired technology $ 74,272 $ (72,349) $ 1,923 Customer relationships 4,837 (2,759) 2,078 Trade names 1,151 (676) 475 Distribution network 2,000 (2,000) — Non-competition agreements 1,307 (484) 823 Total intangible assets $ 83,567 $ (78,268) $ 5,299 January 31, 2020 (in thousands) Cost Accumulated Net Intangible assets with finite lives: Acquired technology $ 75,765 $ (72,542) $ 3,223 Customer relationships 6,586 (3,882) 2,704 Trade names 1,231 (563) 668 Distribution network 2,000 (2,000) — Non-competition agreements 1,307 (34) 1,273 Total intangible assets $ 86,889 $ (79,021) $ 7,868 Total amortization expense recorded for acquisition-related intangible assets was $2.2 million, $3.0 million and $8.1 million for the years ended January 31, 2021, 2020, and 2019,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2 $ 1,818 2023 1,711 2024 783 2025 734 2026 176 Thereafter 77 Total $ 5,299 We recorded $0.3 million of impairments for certain acquired technology assets, which is included within software cost of revenue and professional service and other cost of revenue of $0.2 million and $0.1 million, respectively, for the year ended January 31, 2021. No impairments of acquired intangible assets were recorded during the years ended January 31, 2020 and 2019. Goodwill activity for the years ended January 31, 2021 and 2020 was as follows: (in thousands) Amount Year Ended January 31, 2020: Goodwill, gross, at January 31, 2019 $ 157,976 Accumulated impairment losses through January 31, 2019 (10,822) Goodwill, net, at January 31, 2019 147,154 Business combination 11,597 Foreign currency translation (608) Goodwill, net, at January 31, 2020 $ 158,143 Year Ended January 31, 2021: Goodwill, gross, at January 31, 2020 $ 168,965 Accumulated impairment losses through January 31, 2020 (10,822) Goodwill, net, at January 31, 2020 158,143 Adjustments to prior period acquisition 300 Foreign currency translation (260) Goodwill, net, at January 31, 2021 $ 158,183 Balance at January 31, 2021 Goodwill, gross, at January 31, 2021 $ 169,005 Accumulated impairment losses through January 31, 2021 (10,822) Goodwill, net, at January 31, 2021 $ 158,183 We evaluated whether there has been a change in circumstances or indicators of potential impairment between November 1, 2020 and January 31, 2021 and as of the date of this filing in response to the economic impacts seen globally from COVID-19. The valuation methodology to determine the fair value of our reporting unit is sensitive to management's forecasts of future revenue, profitability and market conditions. At this time, the full impact of COVID-19 on our forecasts is uncertain and increases the subjectivity that will be involved in evaluating goodwill for potential impairment. We do expect declines in our reporting unit fair value as a result of delayed or reduced demand for our products and services, driving lower revenue and operating income across our businesses. However, given the significant difference between our reporting unit fair value and its carrying value in the most recent quantitative analyses completed as of November 1, 2020, as well as expected long-term recovery within our reporting unit, management does not believe that these events were sufficiently severe to result in an impairment trigger. We will continue to monitor conditions to determine whether any events or changes in circumstances may trigger a need to assess for impairment. No changes in circumstances or indicators of potential impairment were identified between November 1 and January 31 in each of the years ended January 31, 2020 and 2019. No goodwill impairment was identified for the years ended January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mbined Financial Statement Information</t>
        </is>
      </c>
      <c r="B1" s="2" t="inlineStr">
        <is>
          <t>12 Months Ended</t>
        </is>
      </c>
    </row>
    <row r="2">
      <c r="B2" s="2" t="inlineStr">
        <is>
          <t>Jan. 31, 2021</t>
        </is>
      </c>
    </row>
    <row r="3">
      <c r="A3" s="3" t="inlineStr">
        <is>
          <t>Organization, Consolidation and Presentation of Financial Statements [Abstract]</t>
        </is>
      </c>
    </row>
    <row r="4">
      <c r="A4" s="4" t="inlineStr">
        <is>
          <t>Supplemental Combined Financial Statement Information</t>
        </is>
      </c>
      <c r="B4" s="4" t="inlineStr">
        <is>
          <t xml:space="preserve">SUPPLEMENTAL COMBINED FINANCIAL STATEMENT INFORMATION Combined Balance Sheets Inventories consisted of the following as of January 31, 2021 and 2020: January 31, (in thousands) 2021 2020 Raw materials $ 7,521 $ 7,461 Work-in-process 5,160 4,674 Finished goods 1,861 2,758 Total inventories $ 14,542 $ 14,893 Property and equipment, net consisted of the following as of January 31, 2021 and 2020: January 31, (in thousands) 2021 2020 Land and buildings $ 2,854 $ 2,854 Leasehold improvements 13,530 13,592 Software 22,823 29,870 Equipment, furniture, and other 79,587 92,236 Total cost 118,794 138,552 Less: accumulated depreciation and amortization (81,199) (96,973) Total property and equipment, net $ 37,595 $ 41,579 Depreciation expense on property and equipment was $16.9 million, $11.8 million, and $10.6 million in the years ended January 31, 2021, 2020, and 2019, respectively. Prepaid expenses and other current assets consisted of the following as of January 31, 2021 and 2020: January 31, (in thousands) 2021 2020 Prepaid expenses $ 22,037 $ 23,906 Deferred cost of revenue 4,570 7,067 Income tax receivables 1,379 2,030 Other 2,065 3,483 Total prepaid expenses and other current assets $ 30,051 $ 36,486 Other assets consisted of the following as of January 31, 2021 and 2020: January 31, (in thousands) 2021 2020 Long-term restricted cash and time deposits $ 15,061 $ 25,606 Capitalized software development costs, net 11,315 11,679 Deferred commissions 4,459 3,394 Long-term deferred cost of revenue 1,959 527 Long-term security deposits 1,393 1,373 Long-term contract assets, net 1,219 937 Other 6,670 5,639 Total other assets $ 42,076 $ 49,155 Accrued expenses and other current liabilities consisted of the following as of January 31, 2021 and 2020: January 31, (in thousands) 2021 2020 Compensation and benefits $ 44,801 $ 37,963 Distributor and agent commissions 12,422 10,097 Operating lease obligations - current portion 7,085 6,061 Income taxes 4,275 6,403 Contingent consideration - current portion 2,923 5,941 Taxes other than income taxes 2,559 717 Fair value of derivatives - current portion 678 132 Other 16,949 18,633 Total accrued expenses and other current liabilities $ 91,692 $ 85,947 Other liabilities consisted of the following as of January 31, 2021 and 2020: January 31, (in thousands) 2021 2020 Unrecognized tax benefits, including interest and penalties $ 6,940 $ 6,930 Obligations for severance compensation 2,054 2,389 Contingent consideration - long-term portion — 5,568 Finance lease obligations - long-term portion — 2,510 Other 204 4 Total other liabilities $ 9,198 $ 17,401 Combined Statements of Operations Other income (expense), net consisted of the following for the years ended January 31, 2021, 2020, and 2019: Year Ended January 31, (in thousands) 2021 2020 2019 Gains on equity investments, net $ 3,769 $ — $ — Foreign currency gains (losses), net 1,682 (728) (2,094) (Losses) gains on derivative financial instruments, net (95) 395 726 Other expense, net (70) (71) (46) Total other income (expense), net $ 5,286 $ (404) $ (1,414) Combined Statements of Cash Flows The following table provides supplemental information regarding our combined cash flows for the years ended January 31, 2021, 2020, and 2019: Year Ended January 31, (in thousands) 2021 2020 2019 Cash paid for interest $ 38 $ 23 $ 24 Cash (refunds) payments of income taxes, net $ 1,260 $ 9,622 $ 7,602 Non-cash investing and financing transactions: Accrued cash dividends payable to parent $ 35,000 $ — $ — Accrued but unpaid purchases of property and equipment $ 2,636 $ 3,399 $ 2,352 Inventory transfers to property and equipment $ 894 $ 825 $ 1,699 Liabilities for contingent consideration in business combinations $ — $ 7,023 $ 6,975 Finance leases of property and equipment $ — $ 3,117 $ — Leasehold improvements funded by lease incentives $ — $ 2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1</t>
        </is>
      </c>
    </row>
    <row r="3">
      <c r="A3" s="3" t="inlineStr">
        <is>
          <t>Stockholders' Equity Note [Abstract]</t>
        </is>
      </c>
    </row>
    <row r="4">
      <c r="A4" s="4" t="inlineStr">
        <is>
          <t>Accumulated Other Comprehensive Loss</t>
        </is>
      </c>
      <c r="B4" s="4" t="inlineStr">
        <is>
          <t>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equity section of our combined balance sheets. Accumulated other comprehensive loss items have no impact on our net income as presented in our combined statements of operations. The following table summarizes changes in the components of our accumulated other comprehensive loss for the years ended January 31, 2021, 2020, and 2019: (in thousands) Unrealized Gains (Losses) on Derivative Financial Instruments Designated as Hedges Foreign Currency Translation Adjustments Total Accumulated other comprehensive income (loss) at February 1, 2018 $ 2,733 $ (11,160) $ (8,427) Other comprehensive loss before reclassifications (6,669) (1,493) (8,162) Amounts reclassified out of accumulated other comprehensive income (loss) (3,127) — (3,127) Net other comprehensive loss (3,542) (1,493) (5,035) Accumulated other comprehensive loss at January 31, 2019 (809) (12,653) (13,462) Other comprehensive income (loss) before reclassifications 1,755 (1,866) (111) Amounts reclassified out of accumulated other comprehensive loss 350 — 350 Net other comprehensive income (loss) 1,405 (1,866) (461) Accumulated other comprehensive income (loss) at January 31, 2020 596 (14,519) (13,923) Other comprehensive income (loss) before reclassifications 1,599 (1,545) 54 Amounts reclassified out of accumulated other comprehensive income (loss) 1,636 — 1,636 Net other comprehensive loss (37) (1,545) (1,582) Accumulated other comprehensive income (loss) at January 31, 2021 $ 559 $ (16,064) $ (15,505) All amounts presented in the table above are net of income taxes, if applicable. The accumulated net losses in foreign currency translation adjustments primarily reflect the strengthening of the U.S. dollar against the Brazilian real, which has resulted in lower U.S. dollar-translated balances of Brazilian real. The amounts reclassified out of accumulated other comprehensive loss into the combined statements of operations, with presentation location, for the years ended January 31, 2021, 2020, and 2019, were as follows: Year Ended January 31, Financial Statement Location (in thousands) 2021 2020 2019 Unrealized gains (losses) on derivative financial instruments: Foreign currency forward contracts $ 39 $ 54 $ (28) Cost of software revenue 117 (42) (203) Cost of software service revenue 92 61 (387) Cost of professional service and other revenue 960 208 (1,735) Research and development, net 674 108 (1,128) Selling, general and administrative 1,882 389 (3,481) Total, before income taxes (246) (39) 354 (Provision) benefit for income taxes $ 1,636 $ 350 $ (3,127) Total, net of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1</t>
        </is>
      </c>
    </row>
    <row r="3">
      <c r="A3" s="3" t="inlineStr">
        <is>
          <t>Research and Development [Abstract]</t>
        </is>
      </c>
    </row>
    <row r="4">
      <c r="A4" s="4" t="inlineStr">
        <is>
          <t>Research and Development, Net</t>
        </is>
      </c>
      <c r="B4" s="4" t="inlineStr">
        <is>
          <t>RESEARCH AND DEVELOPMENT, NET Our gross research and development expenses for the years ended January 31, 2021, 2020, and 2019, were $129.2 million, $112.7 million, and $101.7 million, respectively. Reimbursements from the IIA and other government grant programs amounted to $0.5 million, $1.4 million, and $1.7 million, for the years ended January 31, 2021, 2020, and 2019, respectively, which were recorded as reductions of gross research and development expenses. We capitalize certain costs incurred to develop our commercial software products, and we then recognize those costs within cost of software revenue as the products are available for sale. Activity for our capitalized software development costs for the years ended January 31, 2021, 2020, and 2019, was as follows: Year Ended January 31, (in thousands) 2021 2020 2019 Capitalized software development costs, net, beginning of year $ 11,679 $ 6,076 $ 5,117 Software development costs capitalized during the year 5,132 7,638 2,687 Amortization of capitalized software development costs (3,072) (2,023) (1,730) Write-offs of capitalized software development costs (2,244) — — Foreign currency translation and other (180) (12) 2 Capitalized software development costs, net, end of year $ 11,315 $ 11,679 $ 6,076 During the years ended January 31, 2021, we recorded an impairment charge of $2.2 million in software cost of revenue, reflecting the write-off of previously capitalized software development costs that were deemed non-recoverable based on our expectations of future market conditions. There were no material impairments of such capitalized costs during the years ended January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income (loss) before provision for income taxes for the years ended January 31, 2021, 2020, and 2019 were as follows: Year Ended January 31, (in thousands) 2021 2020 2019 U.S. $ (8,665) $ (10,116) $ (3,769) Non-U.S. 33,389 40,053 23,710 Total income before provision for income taxes $ 24,724 $ 29,937 $ 19,941 The provision for income taxes for the years ended January 31, 2021, 2020, and 2019 consisted of the following: Year Ended January 31, (in thousands) 2021 2020 2019 Current provision (benefit) for income taxes: U.S. Federal $ (1,434) $ (884) $ 1,702 U.S. State (44) (164) 69 Non-U.S. 8,087 (1,988) (3,154) Total current provision (benefit) for income taxes 6,609 (3,036) (1,383) Deferred provision (benefit) for income taxes: U.S. Federal (910) 372 1,848 U.S. State (200) 89 420 Non-U.S. (1,085) 5,142 6,735 Total deferred provision (benefit) for income taxes (2,195) 5,603 9,003 Total provision for income taxes $ 4,414 $ 2,567 $ 7,620 The reconciliation of the U.S. federal statutory rate to our effective tax rate on income before provision for income taxes for the years ended January 31, 2021, 2020, and 2019 was as follows: Year Ended January 31, (dollars in thousands) 2021 2020 2019 U.S. federal statutory income tax rate 21.0 % 21.0 % 21.0 % Income tax provision at the U.S. federal statutory rate $ 5,192 $ 6,287 $ 4,189 U.S. State income tax (benefit) provision (226) (45) 436 Non-U.S. tax rate differential (2,802) 6,734 2,477 Tax incentives (139) (1,292) (305) Valuation allowances 31 (898) 1,761 Non-deductible expenses/non-taxable income (261) 1,677 (1,787) Tax contingencies 1,184 (13,254) (3,584) U.S. tax effects of non-U.S. operations 1,001 3,268 4,273 Other, net 434 90 160 Total provision for income taxes $ 4,414 $ 2,567 $ 7,620 Effective income tax rate 17.9 % 8.6 % 38.2 %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to eight years (generally 10% - 23%, depending on the percentage of non-Israeli investment in the company). Our AE status expired between January 31, 2020 and January 31, 2021. Based on the current law, the company qualifies for an alternative tax incentive program as a Preferred Technological Enterprise (“PTE”). Pursuant to Amendment 73 to the Investment Law adopted in 2017, a company located in the Center of Israel that meets the conditions for PTE is subject to a 12% tax rate on eligible income. Income not eligible for PTE benefits is taxed at the regular corporate rate of 23%. In addition, certain operations in Cyprus qualify for favorable tax treatment under the Cypriot Intellectual Property Regime (“IP Regime”). This legislation exempts 80% of income and gains derived from patents, copyrights, and trademarks from taxation. These tax incentives decreased our effective tax rate by 0.6%, 4.3%, and 1.5% for the years ended January 31, 2021, 2020, and 2019, respectively. Deferred tax assets and liabilities consisted of the following at January 31, 2021 and 2020: January 31, (in thousands) 2021 2020 Deferred tax assets: Loss carryforwards $ 7,321 $ 8,416 Accrued compensation 1,884 1,158 Accrued expenses 390 — Operating lease liabilities 362 457 Exchange rate differences 344 — Other, net 235 — Total deferred tax assets 10,536 10,031 Deferred tax liabilities: Deferred cost of revenue (3,831) (2,733) Goodwill and other intangible assets (874) (1,147) Exchange differences — (719) Accrued expenses — (448) Depreciation of property and equipment (550) (1,017) Operating lease right-of-use assets (295) (363) Other, net — (620) Total deferred tax liabilities (5,550) (7,047) Valuation allowance (5,732) (5,701) Net deferred tax liabilities $ (746) $ (2,717) Recorded as: Deferred tax assets $ 3,303 $ 2,015 Deferred tax liabilities (4,049) (4,732) Net deferred tax liabilities $ (746) $ (2,717) We had non-U.S. NOL carryforwards of approximately $78.3 million. At January 31, 2021, all but $2.6 million of these non-U.S. loss carryforwards had indefinite carryforward periods. We currently intend to continue to indefinitely reinvest the earnings of our non-U.S. subsidiaries to finance non-U.S. activities to the extent distributions would result in an incremental tax cost. We have not provided tax on the outside basis difference of non-U.S. subsidiaries nor have we provided for any additional withholding or other tax that may be applicable should a future distribution be made from any unremitted earnings of non-U.S. subsidiaries. Due to complexities in the laws of the non-U.S.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 of $5.7 million at January 31, 2021 and 2020. Activity in the recorded valuation allowance consisted of the following for the years ended January 31, 2021 and 2020: Year Ended January 31, (in thousands) 2021 2020 Valuation allowance, beginning of year $ (5,701) $ (6,815) Income tax (provision) benefit (31) 898 Adoption of ASU No. 2014-09 — — Currency translation adjustment and other — 216 Valuation allowance, end of year $ (5,732) $ (5,701)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1, 2020, and 2019 the aggregate changes in the balance of gross unrecognized tax benefits were as follows: Year Ended January 31, (in thousands) 2021 2020 2019 Gross unrecognized tax benefits, beginning of year $ 8,742 $ 24,755 $ 32,147 Increases related to tax positions taken during the current year 2,919 1,889 6,018 Increases as a result of business combinations — 286 61 Increases related to tax positions taken during prior years 18 — 6,141 Increases (decreases) related to foreign currency exchange rates 272 1,073 (1,782) Reductions for tax positions of prior years (537) (13,623) (15,284) Reductions for settlements with tax authorities — (4,133) (1,111) Lapses of statutes of limitations (1,542) (1,505) (1,435) Gross unrecognized tax benefits, end of year $ 9,872 $ 8,742 $ 24,755 As of January 31, 2021, we had $9.9 million of unrecognized tax benefits, all of which, if recognized, would impact the effective income tax rate in future periods. We recorded $(0.1) million, $1.8 million, and $0.5 million of net tax (expense) benefit for interest and penalties related to uncertain tax positions in our provision for income taxes for the years ended January 31, 2021, 2020, and 2019, respectively. Accrued liabilities for interest and penalties were $1.0 million and $0.9 million at January 31, 2021 and 2020, respectively. Interest and penalties (expense and/or benefit) are recorded as a component of the provision for income taxes in the combined financial statements. Our income tax returns are subject to ongoing tax examinations in several jurisdictions in which we operate. In Israel, we are no longer subject to income tax examination for years prior to January 31, 2018. In the U.S., our federal returns are no longer subject to income tax examination for years prior to January 31, 2018.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21 could decrease by approximately $1.3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1 and 2020: January 31, 2021 Fair Value Hierarchy Category (in thousands) Level 1 Level 2 Level 3 Assets: Foreign currency forward contracts $ — $ 998 $ — Total assets $ — $ 998 $ — Liabilities: Foreign currency forward contracts $ — $ 678 $ — Contingent consideration—business combinations — — 2,923 Total liabilities $ — $ 678 $ 2,923 January 31, 2020 Fair Value Hierarchy Category (in thousands) Level 1 Level 2 Level 3 Assets: Foreign currency forward contracts $ — $ 812 $ — Total assets $ — $ 812 $ — Liabilities: Foreign currency forward contracts $ — $ 132 $ — Contingent consideration—business combinations — — 11,509 Total liabilities $ — $ 132 $ 11,509 The following table presents the changes in the estimated fair values of our liabilities for contingent consideration measured using significant unobservable inputs (Level 3) for the years ended January 31, 2021 and 2020: Year Ended January 31, (in thousands) 2021 2020 Fair value measurement, beginning of year $ 11,509 $ 13,311 Contingent consideration liabilities recorded for business combinations — 7,023 Changes in fair values, recorded in operating expenses (3,665) (5,392) Payments of contingent consideration (4,921) (3,433) Fair value measurement at end of period $ 2,923 $ 11,509 Our estimated liability for contingent consideration represents potential payments of additional consideration for business combinations, payable if certain defined performance goals are achieved. Changes in fair value of contingent consideration are recorded in the combined statements of operations within selling, general and administrative expenses. There were no transfers between levels of the fair value measurement hierarchy during the years ended January 31, 2021 and 2020. Fair Value Measurements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 or Liability—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a discount rate of 0.4% in our calculations of the estimated fair values of our contingent consideration liabilities as of January 31, 2021. We utilized discount rates ranging from 2.1% to 4.5% in our calculations of the estimated fair values of our contingent consideration liabilities as of January 31, 2020. Other Financial Instruments The carrying amounts of accounts receivable, short-term investments, contract assets, accounts payable, and accrued liabilities and other current liabilities approximate fair value due to their short maturities.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OU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2,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 $ in Thousands</t>
        </is>
      </c>
      <c r="B1" s="2" t="inlineStr">
        <is>
          <t>Jan. 31, 2021</t>
        </is>
      </c>
      <c r="C1" s="2" t="inlineStr">
        <is>
          <t>Jan. 31, 2020</t>
        </is>
      </c>
    </row>
    <row r="2">
      <c r="A2" s="3" t="inlineStr">
        <is>
          <t>Current Assets:</t>
        </is>
      </c>
    </row>
    <row r="3">
      <c r="A3" s="4" t="inlineStr">
        <is>
          <t>Cash and cash equivalents</t>
        </is>
      </c>
      <c r="B3" s="6" t="n">
        <v>78570</v>
      </c>
      <c r="C3" s="6" t="n">
        <v>201090</v>
      </c>
    </row>
    <row r="4">
      <c r="A4" s="4" t="inlineStr">
        <is>
          <t>Restricted cash and cash equivalents, and restricted bank time deposits</t>
        </is>
      </c>
      <c r="B4" s="5" t="n">
        <v>27042</v>
      </c>
      <c r="C4" s="5" t="n">
        <v>43813</v>
      </c>
    </row>
    <row r="5">
      <c r="A5" s="4" t="inlineStr">
        <is>
          <t>Short-term investments</t>
        </is>
      </c>
      <c r="B5" s="5" t="n">
        <v>4713</v>
      </c>
      <c r="C5" s="5" t="n">
        <v>6603</v>
      </c>
    </row>
    <row r="6">
      <c r="A6" s="4" t="inlineStr">
        <is>
          <t>Accounts receivable, net of allowance for doubtful accounts of 4.6 million and 4.1 million, respectively</t>
        </is>
      </c>
      <c r="B6" s="5" t="n">
        <v>175001</v>
      </c>
      <c r="C6" s="5" t="n">
        <v>180441</v>
      </c>
    </row>
    <row r="7">
      <c r="A7" s="4" t="inlineStr">
        <is>
          <t>Contract assets, net</t>
        </is>
      </c>
      <c r="B7" s="5" t="n">
        <v>20317</v>
      </c>
      <c r="C7" s="5" t="n">
        <v>28873</v>
      </c>
    </row>
    <row r="8">
      <c r="A8" s="4" t="inlineStr">
        <is>
          <t>Inventories</t>
        </is>
      </c>
      <c r="B8" s="5" t="n">
        <v>14542</v>
      </c>
      <c r="C8" s="5" t="n">
        <v>14893</v>
      </c>
    </row>
    <row r="9">
      <c r="A9" s="4" t="inlineStr">
        <is>
          <t>Total prepaid expenses and other current assets</t>
        </is>
      </c>
      <c r="B9" s="5" t="n">
        <v>30051</v>
      </c>
      <c r="C9" s="5" t="n">
        <v>36486</v>
      </c>
    </row>
    <row r="10">
      <c r="A10" s="4" t="inlineStr">
        <is>
          <t>Total current assets</t>
        </is>
      </c>
      <c r="B10" s="5" t="n">
        <v>350236</v>
      </c>
      <c r="C10" s="5" t="n">
        <v>512199</v>
      </c>
    </row>
    <row r="11">
      <c r="A11" s="4" t="inlineStr">
        <is>
          <t>Property and equipment, net</t>
        </is>
      </c>
      <c r="B11" s="5" t="n">
        <v>37595</v>
      </c>
      <c r="C11" s="5" t="n">
        <v>41579</v>
      </c>
    </row>
    <row r="12">
      <c r="A12" s="4" t="inlineStr">
        <is>
          <t>Operating lease right-of-use assets</t>
        </is>
      </c>
      <c r="B12" s="5" t="n">
        <v>32126</v>
      </c>
      <c r="C12" s="5" t="n">
        <v>34152</v>
      </c>
    </row>
    <row r="13">
      <c r="A13" s="4" t="inlineStr">
        <is>
          <t>Goodwill</t>
        </is>
      </c>
      <c r="B13" s="5" t="n">
        <v>158183</v>
      </c>
      <c r="C13" s="5" t="n">
        <v>158143</v>
      </c>
    </row>
    <row r="14">
      <c r="A14" s="4" t="inlineStr">
        <is>
          <t>Intangible assets, net</t>
        </is>
      </c>
      <c r="B14" s="5" t="n">
        <v>5299</v>
      </c>
      <c r="C14" s="5" t="n">
        <v>7868</v>
      </c>
    </row>
    <row r="15">
      <c r="A15" s="4" t="inlineStr">
        <is>
          <t>Deferred income taxes</t>
        </is>
      </c>
      <c r="B15" s="5" t="n">
        <v>3303</v>
      </c>
      <c r="C15" s="5" t="n">
        <v>2015</v>
      </c>
    </row>
    <row r="16">
      <c r="A16" s="4" t="inlineStr">
        <is>
          <t>Other assets</t>
        </is>
      </c>
      <c r="B16" s="5" t="n">
        <v>42076</v>
      </c>
      <c r="C16" s="5" t="n">
        <v>49155</v>
      </c>
    </row>
    <row r="17">
      <c r="A17" s="4" t="inlineStr">
        <is>
          <t>Total assets</t>
        </is>
      </c>
      <c r="B17" s="5" t="n">
        <v>628818</v>
      </c>
      <c r="C17" s="5" t="n">
        <v>805111</v>
      </c>
    </row>
    <row r="18">
      <c r="A18" s="3" t="inlineStr">
        <is>
          <t>Current Liabilities:</t>
        </is>
      </c>
    </row>
    <row r="19">
      <c r="A19" s="4" t="inlineStr">
        <is>
          <t>Accounts payable</t>
        </is>
      </c>
      <c r="B19" s="5" t="n">
        <v>41552</v>
      </c>
      <c r="C19" s="5" t="n">
        <v>43389</v>
      </c>
    </row>
    <row r="20">
      <c r="A20" s="4" t="inlineStr">
        <is>
          <t>Accrued expenses and other current liabilities</t>
        </is>
      </c>
      <c r="B20" s="5" t="n">
        <v>91692</v>
      </c>
      <c r="C20" s="5" t="n">
        <v>85947</v>
      </c>
    </row>
    <row r="21">
      <c r="A21" s="4" t="inlineStr">
        <is>
          <t>Contract liabilities</t>
        </is>
      </c>
      <c r="B21" s="5" t="n">
        <v>127012</v>
      </c>
      <c r="C21" s="5" t="n">
        <v>143695</v>
      </c>
    </row>
    <row r="22">
      <c r="A22" s="4" t="inlineStr">
        <is>
          <t>Due to parent, current</t>
        </is>
      </c>
      <c r="B22" s="5" t="n">
        <v>38772</v>
      </c>
      <c r="C22" s="5" t="n">
        <v>7025</v>
      </c>
    </row>
    <row r="23">
      <c r="A23" s="4" t="inlineStr">
        <is>
          <t>Total current liabilities</t>
        </is>
      </c>
      <c r="B23" s="5" t="n">
        <v>299028</v>
      </c>
      <c r="C23" s="5" t="n">
        <v>280056</v>
      </c>
    </row>
    <row r="24">
      <c r="A24" s="4" t="inlineStr">
        <is>
          <t>Long-term contract liabilities</t>
        </is>
      </c>
      <c r="B24" s="5" t="n">
        <v>22037</v>
      </c>
      <c r="C24" s="5" t="n">
        <v>23305</v>
      </c>
    </row>
    <row r="25">
      <c r="A25" s="4" t="inlineStr">
        <is>
          <t>Operating lease liabilities</t>
        </is>
      </c>
      <c r="B25" s="5" t="n">
        <v>24135</v>
      </c>
      <c r="C25" s="5" t="n">
        <v>24446</v>
      </c>
    </row>
    <row r="26">
      <c r="A26" s="4" t="inlineStr">
        <is>
          <t>Deferred income taxes</t>
        </is>
      </c>
      <c r="B26" s="5" t="n">
        <v>4049</v>
      </c>
      <c r="C26" s="5" t="n">
        <v>4732</v>
      </c>
    </row>
    <row r="27">
      <c r="A27" s="4" t="inlineStr">
        <is>
          <t>Other liabilities</t>
        </is>
      </c>
      <c r="B27" s="5" t="n">
        <v>9198</v>
      </c>
      <c r="C27" s="5" t="n">
        <v>17401</v>
      </c>
    </row>
    <row r="28">
      <c r="A28" s="4" t="inlineStr">
        <is>
          <t>Total liabilities</t>
        </is>
      </c>
      <c r="B28" s="5" t="n">
        <v>358447</v>
      </c>
      <c r="C28" s="5" t="n">
        <v>349940</v>
      </c>
    </row>
    <row r="29">
      <c r="A29" s="4" t="inlineStr">
        <is>
          <t>Commitments and Contingencies</t>
        </is>
      </c>
      <c r="B29" s="4" t="inlineStr">
        <is>
          <t xml:space="preserve"> </t>
        </is>
      </c>
      <c r="C29" s="4" t="inlineStr">
        <is>
          <t xml:space="preserve"> </t>
        </is>
      </c>
    </row>
    <row r="30">
      <c r="A30" s="3" t="inlineStr">
        <is>
          <t>Equity:</t>
        </is>
      </c>
    </row>
    <row r="31">
      <c r="A31" s="4" t="inlineStr">
        <is>
          <t>Net parent investment</t>
        </is>
      </c>
      <c r="B31" s="5" t="n">
        <v>273006</v>
      </c>
      <c r="C31" s="5" t="n">
        <v>458467</v>
      </c>
    </row>
    <row r="32">
      <c r="A32" s="4" t="inlineStr">
        <is>
          <t>Accumulated other comprehensive loss</t>
        </is>
      </c>
      <c r="B32" s="5" t="n">
        <v>-15505</v>
      </c>
      <c r="C32" s="5" t="n">
        <v>-13923</v>
      </c>
    </row>
    <row r="33">
      <c r="A33" s="4" t="inlineStr">
        <is>
          <t>Total Cognyte Business of Verint Systems Inc. equity</t>
        </is>
      </c>
      <c r="B33" s="5" t="n">
        <v>257501</v>
      </c>
      <c r="C33" s="5" t="n">
        <v>444544</v>
      </c>
    </row>
    <row r="34">
      <c r="A34" s="4" t="inlineStr">
        <is>
          <t>Noncontrolling interest</t>
        </is>
      </c>
      <c r="B34" s="5" t="n">
        <v>12870</v>
      </c>
      <c r="C34" s="5" t="n">
        <v>10627</v>
      </c>
    </row>
    <row r="35">
      <c r="A35" s="4" t="inlineStr">
        <is>
          <t>Total equity</t>
        </is>
      </c>
      <c r="B35" s="5" t="n">
        <v>270371</v>
      </c>
      <c r="C35" s="5" t="n">
        <v>455171</v>
      </c>
    </row>
    <row r="36">
      <c r="A36" s="4" t="inlineStr">
        <is>
          <t>Total liabilities and equity</t>
        </is>
      </c>
      <c r="B36" s="6" t="n">
        <v>628818</v>
      </c>
      <c r="C36" s="6" t="n">
        <v>805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t>
        </is>
      </c>
      <c r="B4" s="4" t="inlineStr">
        <is>
          <t xml:space="preserve">DERIVATIVE FINANCIAL INSTRUMENTS Our primary objective for holding derivative financial instruments is to manage foreign currency exchange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New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54.8 million and $89.0 million as of January 31, 2021 and 2020, respectively. Fair Values of Derivative Financial Instruments The fair values of our derivative financial instruments and their classifications in our combined balance sheets as of January 31, 2021 and 2020 were as follows: January 31, (in thousands) Balance Sheet Classification 2021 2020 Derivative assets: Foreign currency forward contracts: Designated as cash flow hedges Prepaid expenses and other current assets $ 998 $ 710 Not designated as hedging instruments Prepaid expenses and other current assets — 102 Total derivative assets $ 998 $ 812 Derivative liabilities: Foreign currency forward contracts: Designated as cash flow hedges Accrued expenses and other current liabilities $ 355 $ 16 Not designated as hedging instruments Accrued expenses and other current liabilities 323 116 Total derivative liabilities $ 678 $ 132 Derivative Financial Instruments in Cash Flow Hedging Relationships The effects of derivative financial instruments designated as cash flow hedges on accumulated other comprehensive loss (“AOCL”) and on the combined statement of operations for the years ended January 31, 2021, 2020, and 2019, were as follows: Year Ended January 31, (in thousands) 2021 2020 2019 Net gains (losses) recognized in AOCL: Foreign currency forward contracts $ 1,863 $ 1,950 $ (7,410) Net gains (losses) reclassified from AOCL to the combined statements of operations: Foreign currency forward contracts $ 1,882 $ 389 $ (3,481) For information regarding the line item locations of the net losses on derivative financial instruments reclassified out of AOCL into the combined statements of operations, see Note 9, “Accumulated Other Comprehensive Loss.” Effective with our February 1, 2018 adoption of ASU No. 2017-12, ineffectiveness of cash flow hedges is no longer recognized. All of the foreign currency forward contracts underlying the $0.6 million of net unrealized gains recorded in our accumulated other comprehensive loss at January 31, 2021 mature within twelve months, and therefore we expect all such gains to be reclassified into earnings within the next twelve months. Derivative Financial Instruments Not Designated as Hedging Instruments Losses (gains) recognized on derivative financial instruments not designated as hedging instruments in our combined statements of operations for the years ended January 31, 2021, 2020, and 2019, were as follows: Classification in Combined Statements of Operations Year Ended January 31, (in thousands) 2021 2020 2019 Foreign currency forward contracts Other income (expense), net $ (95) $ 395 $ 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1</t>
        </is>
      </c>
    </row>
    <row r="3">
      <c r="A3" s="3" t="inlineStr">
        <is>
          <t>Share-based Payment Arrangement [Abstract]</t>
        </is>
      </c>
    </row>
    <row r="4">
      <c r="A4" s="4" t="inlineStr">
        <is>
          <t>Stock-based Compensation and Other Benefit Plans</t>
        </is>
      </c>
      <c r="B4" s="4" t="inlineStr">
        <is>
          <t>STOCK-BASED COMPENSATION AND OTHER BENEFIT PLANS Verint maintains stock-based compensation plans for the benefit of its officers, directors and employees. The following disclosures represent stock-based compensation expenses attributable to Cognyte based on the awards and terms previously granted under Verint’s stock-based compensation plans to Cognyte employees and an allocation of Verint’s corporate and shared functional employee stock-based compensation expenses. Accordingly, the amounts presented are not necessarily indicative of future awards and do not necessarily reflect the results that Cognyte would have experienced as an independent company for the periods presented. The Cognyte employees’ stock-based compensation expenses were specifically identified whereas Verint’s corporate and shared functional employees’ stock-based compensation expenses were specifically identified to the extent possible with the remainder allocated on the basis of revenue. Stock-Based Compensation Expense We recognized stock-based compensation expense in the following line items on the combined statements of operations for the years ended January 31, 2021, 2020, and 2019: Year Ended January 31, 2021 (in thousands) Cognyte employees Other allocations Total Component of income before provision for income taxes: Cost of revenue - software $ 110 $ 624 $ 734 Cost of revenue - software service 183 258 441 Cost of revenue - professional service and other 218 734 952 Research and development, net 1,109 4,512 5,621 Selling, general and administrative 1,697 18,097 19,794 Total stock-based compensation expense 3,317 24,225 27,542 Income tax benefits related to stock-based compensation (before consideration of valuation allowances) 416 3,931 4,347 Total stock-based compensation, net of taxes $ 2,901 $ 20,294 $ 23,195 Year Ended January 31, 2020 (in thousands) Cognyte employees Other allocations Total Component of income before provision for income taxes: Cost of revenue - software $ 90 $ 552 $ 642 Cost of revenue - software service 259 377 636 Cost of revenue - professional service and other 330 1,311 1,641 Research and development, net 1,272 5,026 6,298 Selling, general and administrative 1,508 20,308 21,816 Total stock-based compensation expense 3,459 27,574 31,033 Income tax benefits related to stock-based compensation (before consideration of valuation allowances) 454 3,946 4,400 Total stock-based compensation, net of taxes $ 3,005 $ 23,628 $ 26,633 Year Ended January 31, 2019 (in thousands) Cognyte employees Other allocations Total Component of income before provision for income taxes: Cost of revenue - software $ 25 $ 308 $ 333 Cost of revenue - software service 356 346 702 Cost of revenue - professional service and other 218 992 1,210 Research and development, net 858 3,997 4,855 Selling, general and administrative 1,841 16,607 18,448 Total stock-based compensation expense 3,298 22,250 25,548 Income tax benefits related to stock-based compensation (before consideration of valuation allowances) 503 3,199 3,702 Total stock-based compensation, net of taxes $ 2,795 $ 19,051 $ 21,846 The following table summarizes stock-based compensation expense by type of award for the years ended January 31, 2021, 2020, and 2019: Year Ended January 31, 2021 (in thousands) Cognyte employees Other allocations Total Restricted stock units and restricted stock awards $ 3,371 $ 20,052 $ 23,423 Stock bonus program and bonus share program (111) 4,111 4,000 Total equity-settled awards 3,260 24,163 27,423 Phantom stock units (cash-settled awards) 57 62 119 Total stock-based compensation expense $ 3,317 $ 24,225 $ 27,542 Year Ended January 31, 2020 (in thousands) Cognyte employees Other allocations Total Restricted stock units and restricted stock awards $ 3,014 $ 20,399 $ 23,413 Stock bonus program and bonus share program 445 7,170 7,615 Total equity-settled awards 3,459 27,569 31,028 Phantom stock units (cash-settled awards) — 5 5 Total stock-based compensation expense $ 3,459 $ 27,574 $ 31,033 Year Ended January 31, 2019 (in thousands) Cognyte employees Other allocations Total Restricted stock units and restricted stock awards $ 2,907 $ 17,892 $ 20,799 Stock bonus program and bonus share program 391 4,346 4,737 Total equity-settled awards 3,298 22,238 25,536 Phantom stock units (cash-settled awards) — 12 12 Total stock-based compensation expense $ 3,298 $ 22,250 $ 25,548 Awards under Verint’s stock bonus and bonus share programs are accounted for as liability-classified awards, because the obligations are based predominantly on fixed monetary amounts that are generally known at inception of the obligation, to be settled with a variable number of shares of Verint common stock. Stock-Based Awards Granted by Verint Verint periodically awards RSUs to directors, officers, and other employees. The fair value of these awards is equivalent to the market value of Verint common stock on the grant date. RSUs are not shares of Verint common stock and do not have any of the rights or privileges thereof, including voting or dividend rights. On the applicable vesting date, the holder of an RSU becomes entitled to a share of Verint common stock. RSUs are subject to certain restrictions and forfeiture provisions prior to vesting. Verint periodically awards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and PSUs that are expected to settle with cash payments upon vesting, if any, are reflected as liabilities on our combined balance sheets. Such RSUs and PSUs were insignificant at January 31, 2021, 2020, and 2019. As of January 31, 2021, for such RSU awards that are outstanding, settlement with cash payments was not considered probable, and therefore these awards have been accounted for as equity-classified awards and are included in the table below. The following table (“Award Activity Table”) summarizes activity for RSUs, PSUs, and other stock awards to Company personnel that reduce available plan capacity under the plans for the years ended January 31, 2021, 2020, and 2019: Year Ended January 31, 2021 2020 2019 (in thousands, except grant date fair values) Shares or Units Weighted-Average Grant-Date Fair Value Shares or Units Weighted-Average Grant-Date Fair Value Shares or Units Weighted-Average Grant-Date Fair Value Beginning balance 669 $ 51.35 705 $ 41.45 691 $ 41.40 Granted 413 $ 47.05 361 $ 59.76 475 $ 43.68 Released (381) $ 47.90 (333) $ 40.70 (361) $ 44.44 Forfeited (65) $ 52.68 (64) $ 46.69 (100) $ 40.92 Ending balance 636 $ 50.50 669 $ 51.35 705 $ 41.45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0.2 million for each of the years ended January 31, 2021, 2020, and 2019.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Israel and our foreign subsidiaries. Severance payments made to Israeli employees are considered significant compared to all other subsidiaries with severance payment arrangements. Under Israeli law, we are obligated to make severance payments to certain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1, 2020, and 2019 were $7.5 million, $7.3 million, and $6.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We have entered into operating leases primarily for corporate offices, research and development facilities, and automobiles. Our finance leases primarily relate to infrastructure equipment. Our leases have remaining lease terms of 1 year to 7 years. As of January 31, 2020, assets recorded under finance leases were $3.5 million and there was no accumulated depreciation associated with these finance leases as they were not placed in service. During the year ended January 31, 2021, we purchased the infrastructure equipment historically recorded as finance leases and capitalized the purchased assets to property and equipment, net. We do not have any finance leases as of January 31, 2021. The components of lease expenses for the years ended January 31, 2021 and 2020 were as follows: Year Ended January 31, (in thousands) 2021 2020 Operating lease expenses $ 11,133 $ 10,016 Finance lease expenses: Amortization of right-of-use assets (1) 84 — Interest on lease liabilities 102 22 Total finance lease expenses 186 22 Variable lease expenses 3,349 2,996 Short-term lease expenses 34 205 Sublease income — — Total lease expenses $ 14,702 $ 13,239 (1) The assets subject to finance leases had not been placed in service as of January 31, 2020, and therefore there is no amortization of ROU assets for the year end January 31, 2020. During the year ended January 31, 2021, we exited certain leased offices primarily due to our workforce operating under remote work environments in certain locations due to COVID-19, resulting in accelerated operating lease expenses of $0.7 million. During the year ended January 31, 2019, we recorded rent expense under all operating leases of $8.1 million under the previous lease accounting standard. Other information related to leases was as follows: Year Ended January 31, (dollars in thousands) 2021 2020 Supplemental cash flow information Cash paid for amounts included in the measurement of lease liabilities: Operating cash flows from operating leases $ 8,822 $ 7,861 Operating cash flows from finance leases $ 102 $ 22 Financing cash flows from finance leases $ 492 $ 244 Right-of-use assets obtained in exchange for lease obligations: Operating leases $ 5,869 $ 4,629 Finance leases $ — $ 3,117 Weighted average remaining lease terms Operating leases 6 years 4 years Finance leases — 5 years Weighted average discount rates Operating leases 4.8 % 5.2 % Finance leases — % 4.6 % Maturities of lease liabilities as of January 31, 2021 were as follows: January 31, 2021 (in thousands) Operating Leases Year Ending January 31, 2022 $ 8,499 2023 8,244 2024 7,672 2025 6,573 2026 4,139 Thereafter 162 Total future minimum lease payments 35,289 Less imputed interest (4,069) Total $ 31,220 Reported as of January 31, 2021: Accrued expenses and other current liabilities $ 7,085 Operating lease liabilities 24,135 Other liabilities — Total $ 31,220 </t>
        </is>
      </c>
    </row>
    <row r="5">
      <c r="A5" s="4" t="inlineStr">
        <is>
          <t>Leases</t>
        </is>
      </c>
      <c r="B5" s="4" t="inlineStr">
        <is>
          <t xml:space="preserve">LEASES We have entered into operating leases primarily for corporate offices, research and development facilities, and automobiles. Our finance leases primarily relate to infrastructure equipment. Our leases have remaining lease terms of 1 year to 7 years. As of January 31, 2020, assets recorded under finance leases were $3.5 million and there was no accumulated depreciation associated with these finance leases as they were not placed in service. During the year ended January 31, 2021, we purchased the infrastructure equipment historically recorded as finance leases and capitalized the purchased assets to property and equipment, net. We do not have any finance leases as of January 31, 2021. The components of lease expenses for the years ended January 31, 2021 and 2020 were as follows: Year Ended January 31, (in thousands) 2021 2020 Operating lease expenses $ 11,133 $ 10,016 Finance lease expenses: Amortization of right-of-use assets (1) 84 — Interest on lease liabilities 102 22 Total finance lease expenses 186 22 Variable lease expenses 3,349 2,996 Short-term lease expenses 34 205 Sublease income — — Total lease expenses $ 14,702 $ 13,239 (1) The assets subject to finance leases had not been placed in service as of January 31, 2020, and therefore there is no amortization of ROU assets for the year end January 31, 2020. During the year ended January 31, 2021, we exited certain leased offices primarily due to our workforce operating under remote work environments in certain locations due to COVID-19, resulting in accelerated operating lease expenses of $0.7 million. During the year ended January 31, 2019, we recorded rent expense under all operating leases of $8.1 million under the previous lease accounting standard. Other information related to leases was as follows: Year Ended January 31, (dollars in thousands) 2021 2020 Supplemental cash flow information Cash paid for amounts included in the measurement of lease liabilities: Operating cash flows from operating leases $ 8,822 $ 7,861 Operating cash flows from finance leases $ 102 $ 22 Financing cash flows from finance leases $ 492 $ 244 Right-of-use assets obtained in exchange for lease obligations: Operating leases $ 5,869 $ 4,629 Finance leases $ — $ 3,117 Weighted average remaining lease terms Operating leases 6 years 4 years Finance leases — 5 years Weighted average discount rates Operating leases 4.8 % 5.2 % Finance leases — % 4.6 % Maturities of lease liabilities as of January 31, 2021 were as follows: January 31, 2021 (in thousands) Operating Leases Year Ending January 31, 2022 $ 8,499 2023 8,244 2024 7,672 2025 6,573 2026 4,139 Thereafter 162 Total future minimum lease payments 35,289 Less imputed interest (4,069) Total $ 31,220 Reported as of January 31, 2021: Accrued expenses and other current liabilities $ 7,085 Operating lease liabilities 24,135 Other liabilities — Total $ 31,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1, our unconditional purchase obligations totaled approximately $62.4 million. Licenses and Royalties We license certain technology and pay royalties under such licenses and other agreements entered into in connection with research and development activities. As discussed in Note 2, “Summary of Significant Accounting Policies”, we receive non-refundable grants from the IIA that fun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bank guarantees and, in certain cases, by standby letters of credit. In general, we would only be liable for the amounts of these guarantees in the event that our nonperformance permits termination of the related contract by our customer, which we believe is remote. At January 31, 2021, we had approximately $70.7 million of outstanding bank guarantees and letters of credit relating primarily to these performance guarantees. As of January 31, 2021, we believe we were in compliance with our performance obligations under all contracts for which there is a financial performance guarantee, and the ultimate liability, if any, incurred in connection with these guarantees will not have a material adverse effect on our combin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Israeli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Under the Separation and Distribution Agreement we entered into with Verint in connection with the spin-off, the parties have agreed to certain other indemnification arrangements with respect to litigation claims and liabilities allocated in the spin-off. Our liabilities in this regard are reflected on our historical Combined Balance Sheets as of January 31, 2021 and 2020. In connection with the spin-off, we entered into a tax matters agreement (the “Tax Matters Agreement”) with Verint under which we and Verint each agreed to share the obligation to pay any taxes as shown on tax returns filed by Verint (or any member of its group), on one hand, and us (or any member of our group), on the other hand, such that we will be primarily responsible for any taxes related to, or arising in connection with, the Cognyte Business, and Verint will be responsible for any taxes related to, or arising in connection with, the remaining business of Verint, regardless of which party prepares and files any such tax return and whether such taxes arise prior to or after the spin-off. We and Verint agreed to indemnify each other under the Tax Matters Agreement for certain actions or inactions that cause the distribution of our stock to fail to qualify as tax-free for U.S. federal income and Israeli tax purposes. If the distribution fails to qualify as tax-free due to no fault of either Verint or us, Verint and we will jointly be responsible for any resulting tax. Under the terms of the Tax Matters Agreement, we and Verint agree generally to cooperate in preparing and filing tax returns and will retain and make available tax records to the other party. Contests with taxing authorities are generally controlled by whichever of us or Verint bears the potential liability for the contested tax. However, with respect to certain income tax returns of Verint group, Verint has an exclusive right to control any contest with taxing authorities regarding tax liabilities in connection with such income tax returns, even if we are allocated all or a portion of such taxes under the terms of the Tax Matters Agreement. If any tax contest relates to a failure of the spin-off to qualify as tax-free due to the fault of Verint or us, then the party at fault will control such tax contest. As we believe it is unlikely that we will incur obligations under the Tax Matters Agreement related to the tax-free treatment of the spin-off, we have not recorded such liabilities in our Combined Balance Sheet as of January 31, 2021. Legal Proceedings In March 2009, one of our former employees, Ms. Orit Deutsch, commenced legal actions in Israel against our primary Israeli subsidiary, Cognyte Technologies Israel Ltd (formerly known as Verint Systems Limited, “Cognyte I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Cognyte IL and Comverse Limited who had been granted stock options in Verint and/or CTI and who were allegedly damaged as a result of a suspension on option exercises during an extended filing delay period that is discussed in Verint’s and CTI’s historical public filings. On June 7, 2012, the Tel Aviv District Court, where the cases had been filed or transferred, allowed the plaintiffs to consolidate and amend their complaints against the three defendants: Cognyte IL, CTI, and Comverse Limited. On October 31, 2012, CTI distributed of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Verint, as successor to CTI, is entitled to indemnification from Comverse, Inc. (now Mavenir) for any losses Verint may suffer in its capacity as successor to CTI related to the foregoing legal actions. Under the Separation and Distribution Agreement we have entered into with Verint in connection with the Spin-off, we agreed to indemnify Verint for our share of any losses Verint may suffer related to the foregoing legal actions either in its capacity as successor to CTI to the extent not indemnified by Mavenir or due to its former ownership of us and Cognyte IL.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Cognyte I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Supreme Court, as well as a motion to stay the proceedings in the District Court pending the resolution of the appeal. On July 6, 2020, the Supreme Court granted the motion for a stay. On July 27, 2020, the plaintiffs filed their response on the merits of the motion for leave to appeal, and the parties are waiting for further instructions or decisions from the Supreme Cour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adverse effect on our combin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Jan. 31, 2021</t>
        </is>
      </c>
    </row>
    <row r="3">
      <c r="A3" s="3" t="inlineStr">
        <is>
          <t>Segment Reporting [Abstract]</t>
        </is>
      </c>
    </row>
    <row r="4">
      <c r="A4" s="4" t="inlineStr">
        <is>
          <t>Geographic and Significant Customer Information</t>
        </is>
      </c>
      <c r="B4" s="4" t="inlineStr">
        <is>
          <t>GEOGRAPHIC AND SIGNIFICANT CUSTOMER INFORMATION Geographic Information Revenue by major geographic region is based on the location of our contracting subsidiary, which may differ from the geographic location of the customer. The information below summarizes revenue from unaffiliated customers by geographic area for the years ended January 31, 2021, 2020, and 2019: Year Ended January 31, (in thousands) 2021 2020 2019 EMEA: Israel $ 274,113 $ 277,605 $ 263,540 Germany 86,834 77,540 73,065 Other 18,727 22,775 17,170 Total EMEA 379,674 377,920 353,775 Americas: United States 44,746 53,354 56,839 Other 7,134 10,359 10,514 Total Americas 51,880 63,713 67,353 APAC 11,904 15,476 12,332 Total revenue $ 443,458 $ 457,109 $ 433,460 Our long-lived assets primarily consist of net property and equipment, operating lease ROU assets, goodwill and other intangible assets,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21 and 2020: January 31, (in thousands) 2021 2020 Israel $ 31,104 $ 30,586 United States 902 4,293 Other countries 5,589 6,700 Total property and equipment, net $ 37,595 $ 41,579 Significant Customers The Company’s largest customers accounted for the following percentage of total revenue: Year Ended January 31, 2021 2020 2019 Customer A 16.9 % 15.6 % 14.7 % Customer B 14.1 % 12.9 % 12.6 % In making this determination of significant customers, we define a customer as an organization from which we have recognized revenue in a reporting period. In situations where a governmental organization acts on behalf of multiple agencies or departments, we treat that organization as the customer for reporting purposes notwithstanding that each of the underlying agencies or departments is generally making its own independent purchasing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1</t>
        </is>
      </c>
    </row>
    <row r="3">
      <c r="A3" s="3" t="inlineStr">
        <is>
          <t>Earnings Per Share [Abstract]</t>
        </is>
      </c>
    </row>
    <row r="4">
      <c r="A4" s="4" t="inlineStr">
        <is>
          <t>Earnings Per Share</t>
        </is>
      </c>
      <c r="B4" s="4" t="inlineStr">
        <is>
          <t xml:space="preserve">EARNINGS PER SHARE On February 1, 2021, the date of consummation of the Spin-off, 65,773,335 of the Company’s ordinary shares, no par value, were distributed to Verint shareholders of record as of the January 25, 2021 record date. This share amount is being utilized for the calculation of basic earnings per share (“EPS”) for all periods presented. There were no dilutive effects to basic ordinary shares outstanding and EPS for all periods disclosed. The following table summarizes the calculation of basic and diluted net income per ordinary share attributable to Cognyte for the years ended January 31, 2021, 2020, and 2019: Year Ended January 31, (in thousands except share and per share data) 2021 2020 2019 Net income $ 20,310 $ 27,370 $ 12,321 Net income attributable to noncontrolling interest 6,107 7,179 3,593 Net income attributable to Cognyte Business of Verint Systems Inc. $ 14,203 $ 20,191 $ 8,728 Ordinary shares outstanding: Basic shares 65,773 65,773 65,773 Effective of dilutive shares — — — Diluted shares 65,773 65,773 65,773 Net income per ordinary share attributable to Cognyte Business of Verint Systems Inc: Basic and diluted $ 0.22 $ 0.31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The combined financial statements of the Company are derived from the consolidated financial statements of Verint, which issued its financial statements for the year ended January 31, 2021 on March 31, 2021. Accordingly, the Company has evaluated transactions or other events for consideration as recognized subsequent events in the financial statements through March 31, 2021. Additionally, the Company has evaluated transactions and other events through the issuance of these combined financial statements, April 29, 2021, for purposes of disclosure of unrecognized subsequent events. The Spin-Off On February 1, 2021, we completed the previously announced Spin-off from Verint (the “Spin-off”) into a separate, independent publicly traded company, Cognyte Software Ltd. (Nasdaq: CGNT). The Spin-off was completed by means of a distribution in which each holder of Verint’s common stock, par value $0.001 per share, received one share of Cognyte’s ordinary shares, no par value, for every share of common stock of Verint held of record as of the close of business on January 25, 2021. After the distribution, Verint does not beneficially own any shares of common stock in Cognyte and will no longer consolidate Cognyte into its financial results for periods ending after January 31, 2021. On February 1, 2021, in connection with the Spin-off, we entered into certain agreements with Verint that govern the relationship between Cognyte and Verint following the Spin-off, including each of the following: a Separation and Distribution Agreement, a Tax Matters Agreement, an Employee Matters Agreement, a limited duration Transition Services Agreement, an Intellectual Property Cross License Agreement, and a Trademark Cross License Agreement. The Revolving Credit Facilities On February 1, 2021, the previously announced revolving credit facilities became effective upon the completion of the spin-off. The two revolving credit facilities provide for up to $100.0 million in total borrowings and each have a term of three years with variable interest rates of 1.55%-1.65% plus LIBOR. The facilities require the Company to pay an annual commitment fee of 0.4% based on the average daily unused commitments. As of April 29, 2021, there were no amounts outstanding under the revolving credit facilities. The Dividend On April 13, 2021, we paid the Dividend of $35.0 million to Verint, the sole holder of record of ordinary shares as of the January 29, 2021 record date, as we satisfied the conditions described in Note 3, “Related Party Transactions with Veri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Use of Estimates</t>
        </is>
      </c>
      <c r="B4"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mbin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1 and through the date of this report. These estimates may change, as new events occur and additional information is obtained. Actual results could differ materially from these estimates under different assumptions or conditions.</t>
        </is>
      </c>
    </row>
    <row r="5">
      <c r="A5" s="4" t="inlineStr">
        <is>
          <t>Cash and Cash Equivalents</t>
        </is>
      </c>
      <c r="B5" s="4" t="inlineStr">
        <is>
          <t>Cash and Cash Equivalents Cash and cash equivalents include cash on hand and highly liquid investments having an original maturity of three months or less.</t>
        </is>
      </c>
    </row>
    <row r="6">
      <c r="A6" s="4" t="inlineStr">
        <is>
          <t>Restricted Cash and Cash Equivalents, and Restricted Bank Time Deposits</t>
        </is>
      </c>
      <c r="B6" s="4" t="inlineStr">
        <is>
          <t>Restricted Cash and Cash Equivalents, and Restricted Bank Time Deposits Restricted cash and cash equivalents, and restricted bank time deposits are mainly pledged as collateral for performance guarantees.</t>
        </is>
      </c>
    </row>
    <row r="7">
      <c r="A7" s="4" t="inlineStr">
        <is>
          <t>Investments</t>
        </is>
      </c>
      <c r="B7" s="4" t="inlineStr">
        <is>
          <t>Investments Our investments generally consist of bank time deposits with remaining maturities in excess of 90 days at the time of purchase. We held no marketable debt securities at January 31, 2021 and 2020. Investments with maturities in excess of one year are included in other assets.</t>
        </is>
      </c>
    </row>
    <row r="8">
      <c r="A8" s="4" t="inlineStr">
        <is>
          <t>Accounts Receivable, net</t>
        </is>
      </c>
      <c r="B8" s="4" t="inlineStr">
        <is>
          <t>Accounts Receivable, net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t>
        </is>
      </c>
    </row>
    <row r="9">
      <c r="A9" s="4" t="inlineStr">
        <is>
          <t>Concentrations of Credit Risk</t>
        </is>
      </c>
      <c r="B9" s="4" t="inlineStr">
        <is>
          <t>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and bank time deposits. By policy, we seek to limit credit exposure on investments through diversification and by restricting our investments to highly rated securities.</t>
        </is>
      </c>
    </row>
    <row r="10">
      <c r="A10" s="4" t="inlineStr">
        <is>
          <t>Allowance for Doubtful Accounts</t>
        </is>
      </c>
      <c r="B10" s="4" t="inlineStr">
        <is>
          <t>Allowance for Doubtful Accounts We adopted Accounting Standard Update (“ASU”) No. 2016-13, Financial Instruments - Credit Losses (Topic 326) - Measurement of Credit Losses on Financial Instruments on February 1, 2021. ASU No. 2016-13 requires us to make judgments as to our ability to collect outstanding receivables and provide allowances for a portion of receivables over the lifetime of the receivables. Our allowance for doubtful accounts 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doubtful accounts on a quarterly basis.</t>
        </is>
      </c>
    </row>
    <row r="11">
      <c r="A11" s="4" t="inlineStr">
        <is>
          <t>Inventories</t>
        </is>
      </c>
      <c r="B11" s="4" t="inlineStr">
        <is>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2">
      <c r="A12" s="4" t="inlineStr">
        <is>
          <t>Property and Equipment, net</t>
        </is>
      </c>
      <c r="B12"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ree The cost of maintenance and repairs of property and equipment is charged to operations as incurred. When assets are retired or disposed of, the cost and accumulated depreciation or amortization thereon are removed from the combined balance sheet and any resulting gain or loss is recognized in the combined statement of operations.</t>
        </is>
      </c>
    </row>
    <row r="13">
      <c r="A13" s="4" t="inlineStr">
        <is>
          <t>Segment Reporting</t>
        </is>
      </c>
      <c r="B13" s="4" t="inlineStr">
        <is>
          <t>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evaluated segment reporting in accordance with Accounting Standards Codification (“ASC”) Topic 280, Segment Reporting. We concluded that we operate in a single operating segment and a single reportable segment based on the operating results available and evaluated regularly by the CODM to make decisions about resource allocation and performance assessment. The CODM makes operational performance assessments and resource allocation decisions on a combined basis, inclusive of all of the Company’s products.</t>
        </is>
      </c>
    </row>
    <row r="14">
      <c r="A14" s="4" t="inlineStr">
        <is>
          <t>Goodwill and Other Acquired Intangible Assets</t>
        </is>
      </c>
      <c r="B14"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as of November 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5">
      <c r="A15" s="4" t="inlineStr">
        <is>
          <t>Fair Value Measurements</t>
        </is>
      </c>
      <c r="B15"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t>
        </is>
      </c>
    </row>
    <row r="16">
      <c r="A16" s="4" t="inlineStr">
        <is>
          <t>Fair Values of Financial Instruments</t>
        </is>
      </c>
      <c r="B16" s="4" t="inlineStr">
        <is>
          <t>Fair Values of Financial Instruments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is>
      </c>
    </row>
    <row r="17">
      <c r="A17" s="4" t="inlineStr">
        <is>
          <t>Derivative Financial Instruments</t>
        </is>
      </c>
      <c r="B17" s="4" t="inlineStr">
        <is>
          <t>Derivative Financial Instrument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mbined balance sheets at their fair values. Gains and losses from the changes in values of these derivatives are accounted for based on the use of the derivative and whether it qualifies for hedge accounting.</t>
        </is>
      </c>
    </row>
    <row r="18">
      <c r="A18" s="4" t="inlineStr">
        <is>
          <t>Revenue Recognition</t>
        </is>
      </c>
      <c r="B18" s="4" t="inlineStr">
        <is>
          <t>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4, “Revenue Recognition.”</t>
        </is>
      </c>
    </row>
    <row r="19">
      <c r="A19" s="4" t="inlineStr">
        <is>
          <t>Cost of Revenue</t>
        </is>
      </c>
      <c r="B19" s="4" t="inlineStr">
        <is>
          <t>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and certain purchased intangible assets, travel expenses associated with provision of installation, training, consulting and development services resources dedicated to project management and an allocation of overhead costs, such as facility, information technology, operations costs, and other overhead expenses. Costs that relate to materials and royalties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t>
        </is>
      </c>
    </row>
    <row r="20">
      <c r="A20" s="4" t="inlineStr">
        <is>
          <t>Research and Development, net</t>
        </is>
      </c>
      <c r="B20"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is>
      </c>
    </row>
    <row r="21">
      <c r="A21" s="4" t="inlineStr">
        <is>
          <t>Software Development Costs</t>
        </is>
      </c>
      <c r="B21"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four</t>
        </is>
      </c>
    </row>
    <row r="22">
      <c r="A22" s="4" t="inlineStr">
        <is>
          <t>Internal-Use Software</t>
        </is>
      </c>
      <c r="B22" s="4" t="inlineStr">
        <is>
          <t>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t>
        </is>
      </c>
    </row>
    <row r="23">
      <c r="A23" s="4" t="inlineStr">
        <is>
          <t>Income Taxes</t>
        </is>
      </c>
      <c r="B23" s="4" t="inlineStr">
        <is>
          <t>Income Taxes The tax provision is presented on a separate company basis as if we were a separate filer. A portion of our operations have historically been included in the tax returns filed by certain Verint entities for which our business is a part of. The effects of tax adjustments and settlements from taxing authorities are presented in our combined financial statements in the period to which they relate as if we were a separate filer. Our current obligations for taxes are settled with our parent on an estimated basis and adjusted in later periods as appropriate. All income taxes due to or due from our parent that have not been settled or recovered by the end of the period are reflected in net parent i nvestment within the combined financial statements. The tax provision has been calculated as if the business was operating on a stand-alone basis and filed separate tax returns in the jurisdictions in which it operates. Therefore, cash tax payments and items of current and deferred taxes may not be reflective of the actual tax balances had the business been a stand-alone company during the periods presented. We account for income taxes under the asset and liability method which includes the recognition of deferred tax assets and liabilities for the expected future tax consequences of events that have been included in our combin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4">
      <c r="A24" s="4" t="inlineStr">
        <is>
          <t>Functional Currencies and Foreign Currency Transaction Gains and Losses</t>
        </is>
      </c>
      <c r="B24" s="4" t="inlineStr">
        <is>
          <t>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mbined statements of operations. We recorded net foreign currency gains of $1.7 million and net foreign currency losses of $0.7 million and $2.1 million for the years ended January 31, 2021, 2020, and 2019, respectively. For combin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mbined balance sheets.</t>
        </is>
      </c>
    </row>
    <row r="25">
      <c r="A25" s="4" t="inlineStr">
        <is>
          <t>Stock-Based Compensation</t>
        </is>
      </c>
      <c r="B25" s="4" t="inlineStr">
        <is>
          <t>Stock-Based Compensation Certain Company employees participate in stock-based compensation plans sponsored by Verint. Awards granted under the plans are based on Verint’s common shares and, as such, are included in net parent investment.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t>
        </is>
      </c>
    </row>
    <row r="26">
      <c r="A26" s="4" t="inlineStr">
        <is>
          <t>Leases</t>
        </is>
      </c>
      <c r="B26"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mbined balance sheets. Finance lease assets are included in property and equipment, and corresponding finance lease liabilities are included within accrued expenses and other current liabilities (current portions), and other liabilities (long-term portions), on our combin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t>
        </is>
      </c>
    </row>
    <row r="27">
      <c r="A27" s="4" t="inlineStr">
        <is>
          <t>Recent Accounting Pronouncements</t>
        </is>
      </c>
      <c r="B27" s="4" t="inlineStr">
        <is>
          <t>Recent Accounting Pronouncements New Accounting Pronouncements Recently Adopted In June 2016, the Financial Accounting Standards Board (“FASB”) issued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Our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mbined balance sheet as a prepayment of related arrangement fees. The deferred costs are recognized over the term of the arrangement in the same financial statement caption in the combined statement of operations as the related fees of the arrangement. We adopted ASU No. 2018-15 prospectively to eligible costs incurred on or after February 1, 2020 and the implementation did not have a material impact on our combined financial statements. In August 2018, the FASB issued ASU No. 2018-13, Fair Value Measurement (Topic 820): Disclosure Framework-Changes to The Disclosure Requirements for Fair Value Measurement , which modified the disclosure requirements on fair value measurements. Since the standard affects only disclosure requirements, the adoption of the standard did not have an impact on our combined financial statements. New Accounting Pronouncements Not Yet Effective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 We are currently assessing the impact of adopting this standard on our combined financial statements. In December 2019, the FASB issued ASU No. 2019-12, Income Taxes (Topic 740): Simplifying the Accounting for Income Taxes , which affects general principles within Topic 740,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 of Allowance for Doubtful Accounts</t>
        </is>
      </c>
      <c r="B4" s="4" t="inlineStr">
        <is>
          <t xml:space="preserve">The following table summarizes the activity in our allowance for doubtful accounts for the years ended January 31, 2021, 2020, and 2019: Year Ended January 31, (in thousands) 2021 2020 2019 Allowance for doubtful accounts, beginning of year $ 4,085 $ 2,911 $ 1,763 Cumulative effect of adoption of ASU No. 2016-13 435 — — Provisions charged to expense 1,840 1,355 1,937 Amounts written off (1,922) (152) (744) Other, including fluctuations in foreign exchange rates 121 (29) (45) Allowance for doubtful accounts, end of year $ 4,559 $ 4,085 $ 2,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with Verint (Tables)</t>
        </is>
      </c>
      <c r="B1" s="2" t="inlineStr">
        <is>
          <t>12 Months Ended</t>
        </is>
      </c>
    </row>
    <row r="2">
      <c r="B2" s="2" t="inlineStr">
        <is>
          <t>Jan. 31, 2021</t>
        </is>
      </c>
    </row>
    <row r="3">
      <c r="A3" s="3" t="inlineStr">
        <is>
          <t>Related Party Transactions [Abstract]</t>
        </is>
      </c>
    </row>
    <row r="4">
      <c r="A4" s="4" t="inlineStr">
        <is>
          <t>Schedule of Related Party Transactions</t>
        </is>
      </c>
      <c r="B4" s="4" t="inlineStr">
        <is>
          <t xml:space="preserve">The components of the costs of services allocated to the Company for the years ended January 31, 2021, 2020, and 2019 are as follows: Year Ended January 31, (in thousands) 2021 2020 2019 Software - cost of revenue $ 1,981 $ 1,871 $ 688 Software service - cost of revenue 1,548 1,639 2,460 Professional service and other - cost of revenue 2,743 4,654 2,919 Research and development, net 21,783 19,139 17,805 Selling, general and administrative 69,210 54,452 48,774 Total allocated corporate expenses $ 97,265 $ 81,755 $ 72,646 Due to parent, current consisted of the following as of January 31, 2021 and 2020: January 31, (in thousands) 2021 2020 Dividends payable to parent, current $ 35,000 $ — Related party payables, current 3,772 — Related party notes payable, current — 7,025 Total due to parent, current $ 38,772 $ 7,025 Net transfers to and from Verint are included within net parent investment on the combined statements of equity. The components of the net transfers to and from Verint for the years ended January 31, 2021, 2020, and 2019 are as follows: Year Ended January 31, (in thousands) 2021 2020 2019 Cash pooling and general financing activities $ (258,799) $ (133,666) $ (45,192) Corporate allocations 97,265 81,755 72,646 Related party payables (3,772) — — Income taxes 1,088 9,118 4,952 Total net transfers (to) from parent per combined statements of equity (164,218) (42,793) 32,406 Stock-based compensation - equity-classified awards and issuances (29,062) (29,264) (25,868) Related party payables 3,772 — — Other, net 461 — — Total net transfers (to) from parent per combined statements of cash flows $ (189,047) $ (72,057) $ 6,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bined Balance Sheets (Parenthetical) - USD ($) $ in Thousands</t>
        </is>
      </c>
      <c r="B1" s="2" t="inlineStr">
        <is>
          <t>Jan. 31, 2021</t>
        </is>
      </c>
      <c r="C1" s="2" t="inlineStr">
        <is>
          <t>Jan. 31, 2020</t>
        </is>
      </c>
      <c r="D1" s="2" t="inlineStr">
        <is>
          <t>Jan. 31, 2019</t>
        </is>
      </c>
      <c r="E1" s="2" t="inlineStr">
        <is>
          <t>Jan. 31, 2018</t>
        </is>
      </c>
    </row>
    <row r="2">
      <c r="A2" s="3" t="inlineStr">
        <is>
          <t>Statement of Financial Position [Abstract]</t>
        </is>
      </c>
    </row>
    <row r="3">
      <c r="A3" s="4" t="inlineStr">
        <is>
          <t>Allowance for doubtful accounts</t>
        </is>
      </c>
      <c r="B3" s="6" t="n">
        <v>4559</v>
      </c>
      <c r="C3" s="6" t="n">
        <v>4085</v>
      </c>
      <c r="D3" s="6" t="n">
        <v>2911</v>
      </c>
      <c r="E3" s="6" t="n">
        <v>1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1</t>
        </is>
      </c>
    </row>
    <row r="3">
      <c r="A3" s="3" t="inlineStr">
        <is>
          <t>Revenue from Contract with Customer [Abstract]</t>
        </is>
      </c>
    </row>
    <row r="4">
      <c r="A4" s="4" t="inlineStr">
        <is>
          <t>Schedule of Disaggregation of Revenue</t>
        </is>
      </c>
      <c r="B4" s="4" t="inlineStr">
        <is>
          <t xml:space="preserve">Nonrecurring revenue primarily consists of our perpetual licenses, appliances, custom development, installation and integration services, consulting and training, and the resale of third-party hardware. Year Ended January 31, (in thousands) 2021 2020 2019 Revenue by recurrence: Recurring revenue $ 223,405 $ 192,578 $ 165,265 Nonrecurring revenue 220,053 264,531 268,195 Total revenue $ 443,458 $ 457,109 $ 433,460 </t>
        </is>
      </c>
    </row>
    <row r="5">
      <c r="A5" s="4" t="inlineStr">
        <is>
          <t>Schedule of Contract Balances</t>
        </is>
      </c>
      <c r="B5" s="4" t="inlineStr">
        <is>
          <t xml:space="preserve">The following table provides information about accounts receivable, contract assets, and contract liabilities from contracts with customers: January 31, (in thousands) 2021 2020 Accounts receivable, net $ 175,001 $ 180,441 Contract assets, net $ 20,317 $ 28,873 Long-term contract assets, net (included in other assets) $ 1,219 $ 937 Contract liabilities $ 127,012 $ 143,695 Long-term contract liabilities $ 22,037 $ 23,305 </t>
        </is>
      </c>
    </row>
    <row r="6">
      <c r="A6" s="4" t="inlineStr">
        <is>
          <t>Schedule of Remaining Performance Obligation</t>
        </is>
      </c>
      <c r="B6" s="4" t="inlineStr">
        <is>
          <t xml:space="preserve">The following table provides information about our RPO: January 31, (in thousands) 2021 2020 RPO: Expected to be recognized within 1 year $ 353,166 $ 356,677 Expected to be recognized in more than 1 year 198,572 225,056 Total RPO $ 551,738 $ 581,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an. 31, 2021</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January 31, 2021 and 2020: January 31, 2021 (in thousands) Cost Basis Gross Unrealized Gains Gross Unrealized Losses Estimated Fair Value Cash and cash equivalents: Cash and bank time deposits $ 78,570 $ — $ — $ 78,570 Total cash and cash equivalents $ 78,570 $ — $ — $ 78,570 Short-term investments: Bank time deposits $ 4,713 $ — $ — $ 4,713 Total short-term investments $ 4,713 $ — $ — $ 4,713 January 31, 2020 (in thousands) Cost Basis Gross Unrealized Gains Gross Unrealized Losses Estimated Fair Value Cash and cash equivalents: Cash and bank time deposits $ 201,090 $ — $ — $ 201,090 Total cash and cash equivalents $ 201,090 $ — $ — $ 201,090 Short-term investments: Bank time deposits $ 6,603 $ — $ — $ 6,603 Total short-term investments $ 6,603 $ — $ — $ 6,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chedule of Purchase Price Allocation</t>
        </is>
      </c>
      <c r="B4" s="4" t="inlineStr">
        <is>
          <t xml:space="preserve">The following table sets forth the components and the final allocation of the purchase price for our acquisition of WebintPro, including adjustments identified subsequent to the valuation date, none of which were material: (in thousands) Amount Components of Purchase Price: Cash $ 18,843 Fair value of contingent consideration 7,023 Other purchase price adjustments (1,761) Total purchase price $ 24,105 Allocation of Purchase Price: Net tangible assets (liabilities): Accounts receivable $ 2,160 Other current assets, including cash acquired 7,921 Other assets 2,757 Current and other liabilities (3,220) Contract liabilities—current and long-term (554) Deferred income taxes (1,342) Net tangible assets 7,722 Identifiable intangible assets: Customer relationships 1,452 Developed technology 1,360 Trademarks and trade names 367 Non-compete agreements 1,307 Total identifiable intangible assets 4,486 Goodwill 11,897 Total purchase price allocation $ 24,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Goodwill and Intangible Assets Disclosure [Abstract]</t>
        </is>
      </c>
    </row>
    <row r="4">
      <c r="A4" s="4" t="inlineStr">
        <is>
          <t>Schedule of Acquired Finite-Lived Intangible Assets</t>
        </is>
      </c>
      <c r="B4" s="4" t="inlineStr">
        <is>
          <t xml:space="preserve">Acquisition-related intangible assets consisted of the following as of January 31, 2021 and 2020: January 31, 2021 (in thousands) Cost Accumulated Net Intangible assets with finite lives: Acquired technology $ 74,272 $ (72,349) $ 1,923 Customer relationships 4,837 (2,759) 2,078 Trade names 1,151 (676) 475 Distribution network 2,000 (2,000) — Non-competition agreements 1,307 (484) 823 Total intangible assets $ 83,567 $ (78,268) $ 5,299 January 31, 2020 (in thousands) Cost Accumulated Net Intangible assets with finite lives: Acquired technology $ 75,765 $ (72,542) $ 3,223 Customer relationships 6,586 (3,882) 2,704 Trade names 1,231 (563) 668 Distribution network 2,000 (2,000) — Non-competition agreements 1,307 (34) 1,273 Total intangible assets $ 86,889 $ (79,021) $ 7,868 </t>
        </is>
      </c>
    </row>
    <row r="5">
      <c r="A5" s="4" t="inlineStr">
        <is>
          <t>Schedule of Estimated Future Amortization Expense on Acquired Intangibles</t>
        </is>
      </c>
      <c r="B5" s="4" t="inlineStr">
        <is>
          <t xml:space="preserve">Estimated future amortization expense on finite-lived acquisition-related intangible assets is as follows: (in thousands) Years Ending January 31, Amount 2022 $ 1,818 2023 1,711 2024 783 2025 734 2026 176 Thereafter 77 Total $ 5,299 </t>
        </is>
      </c>
    </row>
    <row r="6">
      <c r="A6" s="4" t="inlineStr">
        <is>
          <t>Schedule of Goodwill Activity</t>
        </is>
      </c>
      <c r="B6" s="4" t="inlineStr">
        <is>
          <t xml:space="preserve">Goodwill activity for the years ended January 31, 2021 and 2020 was as follows: (in thousands) Amount Year Ended January 31, 2020: Goodwill, gross, at January 31, 2019 $ 157,976 Accumulated impairment losses through January 31, 2019 (10,822) Goodwill, net, at January 31, 2019 147,154 Business combination 11,597 Foreign currency translation (608) Goodwill, net, at January 31, 2020 $ 158,143 Year Ended January 31, 2021: Goodwill, gross, at January 31, 2020 $ 168,965 Accumulated impairment losses through January 31, 2020 (10,822) Goodwill, net, at January 31, 2020 158,143 Adjustments to prior period acquisition 300 Foreign currency translation (260) Goodwill, net, at January 31, 2021 $ 158,183 Balance at January 31, 2021 Goodwill, gross, at January 31, 2021 $ 169,005 Accumulated impairment losses through January 31, 2021 (10,822) Goodwill, net, at January 31, 2021 $ 158,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Combined Financial Statement Information (Tables)</t>
        </is>
      </c>
      <c r="B1" s="2" t="inlineStr">
        <is>
          <t>12 Months Ended</t>
        </is>
      </c>
    </row>
    <row r="2">
      <c r="B2" s="2" t="inlineStr">
        <is>
          <t>Jan. 31, 2021</t>
        </is>
      </c>
    </row>
    <row r="3">
      <c r="A3" s="3" t="inlineStr">
        <is>
          <t>Organization, Consolidation and Presentation of Financial Statements [Abstract]</t>
        </is>
      </c>
    </row>
    <row r="4">
      <c r="A4" s="4" t="inlineStr">
        <is>
          <t>Schedule of Inventories</t>
        </is>
      </c>
      <c r="B4" s="4" t="inlineStr">
        <is>
          <t xml:space="preserve">Inventories consisted of the following as of January 31, 2021 and 2020: January 31, (in thousands) 2021 2020 Raw materials $ 7,521 $ 7,461 Work-in-process 5,160 4,674 Finished goods 1,861 2,758 Total inventories $ 14,542 $ 14,893 </t>
        </is>
      </c>
    </row>
    <row r="5">
      <c r="A5" s="4" t="inlineStr">
        <is>
          <t>Schedule of Property and Equipment, net</t>
        </is>
      </c>
      <c r="B5" s="4" t="inlineStr">
        <is>
          <t xml:space="preserve">Property and equipment, net consisted of the following as of January 31, 2021 and 2020: January 31, (in thousands) 2021 2020 Land and buildings $ 2,854 $ 2,854 Leasehold improvements 13,530 13,592 Software 22,823 29,870 Equipment, furniture, and other 79,587 92,236 Total cost 118,794 138,552 Less: accumulated depreciation and amortization (81,199) (96,973) Total property and equipment, net $ 37,595 $ 41,579 </t>
        </is>
      </c>
    </row>
    <row r="6">
      <c r="A6" s="4" t="inlineStr">
        <is>
          <t>Schedule of Prepaid Expenses and Other Current Assets</t>
        </is>
      </c>
      <c r="B6" s="4" t="inlineStr">
        <is>
          <t xml:space="preserve">Prepaid expenses and other current assets consisted of the following as of January 31, 2021 and 2020: January 31, (in thousands) 2021 2020 Prepaid expenses $ 22,037 $ 23,906 Deferred cost of revenue 4,570 7,067 Income tax receivables 1,379 2,030 Other 2,065 3,483 Total prepaid expenses and other current assets $ 30,051 $ 36,486 </t>
        </is>
      </c>
    </row>
    <row r="7">
      <c r="A7" s="4" t="inlineStr">
        <is>
          <t>Schedule of Other Assets</t>
        </is>
      </c>
      <c r="B7" s="4" t="inlineStr">
        <is>
          <t xml:space="preserve">Other assets consisted of the following as of January 31, 2021 and 2020: January 31, (in thousands) 2021 2020 Long-term restricted cash and time deposits $ 15,061 $ 25,606 Capitalized software development costs, net 11,315 11,679 Deferred commissions 4,459 3,394 Long-term deferred cost of revenue 1,959 527 Long-term security deposits 1,393 1,373 Long-term contract assets, net 1,219 937 Other 6,670 5,639 Total other assets $ 42,076 $ 49,155 </t>
        </is>
      </c>
    </row>
    <row r="8">
      <c r="A8" s="4" t="inlineStr">
        <is>
          <t>Schedule of Accrued Expenses and Other Current Liabilities</t>
        </is>
      </c>
      <c r="B8" s="4" t="inlineStr">
        <is>
          <t xml:space="preserve">Accrued expenses and other current liabilities consisted of the following as of January 31, 2021 and 2020: January 31, (in thousands) 2021 2020 Compensation and benefits $ 44,801 $ 37,963 Distributor and agent commissions 12,422 10,097 Operating lease obligations - current portion 7,085 6,061 Income taxes 4,275 6,403 Contingent consideration - current portion 2,923 5,941 Taxes other than income taxes 2,559 717 Fair value of derivatives - current portion 678 132 Other 16,949 18,633 Total accrued expenses and other current liabilities $ 91,692 $ 85,947 </t>
        </is>
      </c>
    </row>
    <row r="9">
      <c r="A9" s="4" t="inlineStr">
        <is>
          <t>Schedule of Other Liabilities</t>
        </is>
      </c>
      <c r="B9" s="4" t="inlineStr">
        <is>
          <t xml:space="preserve">Other liabilities consisted of the following as of January 31, 2021 and 2020: January 31, (in thousands) 2021 2020 Unrecognized tax benefits, including interest and penalties $ 6,940 $ 6,930 Obligations for severance compensation 2,054 2,389 Contingent consideration - long-term portion — 5,568 Finance lease obligations - long-term portion — 2,510 Other 204 4 Total other liabilities $ 9,198 $ 17,401 </t>
        </is>
      </c>
    </row>
    <row r="10">
      <c r="A10" s="4" t="inlineStr">
        <is>
          <t>Schedule of Other (Expense) Income, Net</t>
        </is>
      </c>
      <c r="B10" s="4" t="inlineStr">
        <is>
          <t>Other income (expense), net consisted of the following for the years ended January 31, 2021, 2020, and 2019: Year Ended January 31, (in thousands) 2021 2020 2019 Gains on equity investments, net $ 3,769 $ — $ — Foreign currency gains (losses), net 1,682 (728) (2,094) (Losses) gains on derivative financial instruments, net (95) 395 726 Other expense, net (70) (71) (46) Total other income (expense), net $ 5,286 $ (404) $ (1,414)</t>
        </is>
      </c>
    </row>
    <row r="11">
      <c r="A11" s="4" t="inlineStr">
        <is>
          <t>Schedule of Supplemental Information Regarding Consolidated Cash Flows</t>
        </is>
      </c>
      <c r="B11" s="4" t="inlineStr">
        <is>
          <t xml:space="preserve">The following table provides supplemental information regarding our combined cash flows for the years ended January 31, 2021, 2020, and 2019: Year Ended January 31, (in thousands) 2021 2020 2019 Cash paid for interest $ 38 $ 23 $ 24 Cash (refunds) payments of income taxes, net $ 1,260 $ 9,622 $ 7,602 Non-cash investing and financing transactions: Accrued cash dividends payable to parent $ 35,000 $ — $ — Accrued but unpaid purchases of property and equipment $ 2,636 $ 3,399 $ 2,352 Inventory transfers to property and equipment $ 894 $ 825 $ 1,699 Liabilities for contingent consideration in business combinations $ — $ 7,023 $ 6,975 Finance leases of property and equipment $ — $ 3,117 $ — Leasehold improvements funded by lease incentives $ — $ 2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Jan. 31, 2021</t>
        </is>
      </c>
    </row>
    <row r="3">
      <c r="A3" s="3" t="inlineStr">
        <is>
          <t>Stockholders' Equity Note [Abstract]</t>
        </is>
      </c>
    </row>
    <row r="4">
      <c r="A4" s="4" t="inlineStr">
        <is>
          <t>Summary of Components of Accumulated Other Comprehensive Loss</t>
        </is>
      </c>
      <c r="B4" s="4" t="inlineStr">
        <is>
          <t>The following table summarizes changes in the components of our accumulated other comprehensive loss for the years ended January 31, 2021, 2020, and 2019: (in thousands) Unrealized Gains (Losses) on Derivative Financial Instruments Designated as Hedges Foreign Currency Translation Adjustments Total Accumulated other comprehensive income (loss) at February 1, 2018 $ 2,733 $ (11,160) $ (8,427) Other comprehensive loss before reclassifications (6,669) (1,493) (8,162) Amounts reclassified out of accumulated other comprehensive income (loss) (3,127) — (3,127) Net other comprehensive loss (3,542) (1,493) (5,035) Accumulated other comprehensive loss at January 31, 2019 (809) (12,653) (13,462) Other comprehensive income (loss) before reclassifications 1,755 (1,866) (111) Amounts reclassified out of accumulated other comprehensive loss 350 — 350 Net other comprehensive income (loss) 1,405 (1,866) (461) Accumulated other comprehensive income (loss) at January 31, 2020 596 (14,519) (13,923) Other comprehensive income (loss) before reclassifications 1,599 (1,545) 54 Amounts reclassified out of accumulated other comprehensive income (loss) 1,636 — 1,636 Net other comprehensive loss (37) (1,545) (1,582) Accumulated other comprehensive income (loss) at January 31, 2021 $ 559 $ (16,064) $ (15,505)</t>
        </is>
      </c>
    </row>
    <row r="5">
      <c r="A5" s="4" t="inlineStr">
        <is>
          <t>Schedule of Amounts Reclassified out of Accumulated Other Comprehensive Loss</t>
        </is>
      </c>
      <c r="B5" s="4" t="inlineStr">
        <is>
          <t>The amounts reclassified out of accumulated other comprehensive loss into the combined statements of operations, with presentation location, for the years ended January 31, 2021, 2020, and 2019, were as follows: Year Ended January 31, Financial Statement Location (in thousands) 2021 2020 2019 Unrealized gains (losses) on derivative financial instruments: Foreign currency forward contracts $ 39 $ 54 $ (28) Cost of software revenue 117 (42) (203) Cost of software service revenue 92 61 (387) Cost of professional service and other revenue 960 208 (1,735) Research and development, net 674 108 (1,128) Selling, general and administrative 1,882 389 (3,481) Total, before income taxes (246) (39) 354 (Provision) benefit for income taxes $ 1,636 $ 350 $ (3,127) Total, net of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Net (Tables)</t>
        </is>
      </c>
      <c r="B1" s="2" t="inlineStr">
        <is>
          <t>12 Months Ended</t>
        </is>
      </c>
    </row>
    <row r="2">
      <c r="B2" s="2" t="inlineStr">
        <is>
          <t>Jan. 31, 2021</t>
        </is>
      </c>
    </row>
    <row r="3">
      <c r="A3" s="3" t="inlineStr">
        <is>
          <t>Research and Development [Abstract]</t>
        </is>
      </c>
    </row>
    <row r="4">
      <c r="A4" s="4" t="inlineStr">
        <is>
          <t>Schedule of Activity for Capitalized Software Development Costs</t>
        </is>
      </c>
      <c r="B4" s="4" t="inlineStr">
        <is>
          <t xml:space="preserve">Activity for our capitalized software development costs for the years ended January 31, 2021, 2020, and 2019, was as follows: Year Ended January 31, (in thousands) 2021 2020 2019 Capitalized software development costs, net, beginning of year $ 11,679 $ 6,076 $ 5,117 Software development costs capitalized during the year 5,132 7,638 2,687 Amortization of capitalized software development costs (3,072) (2,023) (1,730) Write-offs of capitalized software development costs (2,244) — — Foreign currency translation and other (180) (12) 2 Capitalized software development costs, net, end of year $ 11,315 $ 11,679 $ 6,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Loss) Before Provision for Income Taxes</t>
        </is>
      </c>
      <c r="B4" s="4" t="inlineStr">
        <is>
          <t xml:space="preserve">The components of income (loss) before provision for income taxes for the years ended January 31, 2021, 2020, and 2019 were as follows: Year Ended January 31, (in thousands) 2021 2020 2019 U.S. $ (8,665) $ (10,116) $ (3,769) Non-U.S. 33,389 40,053 23,710 Total income before provision for income taxes $ 24,724 $ 29,937 $ 19,941 </t>
        </is>
      </c>
    </row>
    <row r="5">
      <c r="A5" s="4" t="inlineStr">
        <is>
          <t>Schedule of Provision for Income Taxes</t>
        </is>
      </c>
      <c r="B5" s="4" t="inlineStr">
        <is>
          <t xml:space="preserve">The provision for income taxes for the years ended January 31, 2021, 2020, and 2019 consisted of the following: Year Ended January 31, (in thousands) 2021 2020 2019 Current provision (benefit) for income taxes: U.S. Federal $ (1,434) $ (884) $ 1,702 U.S. State (44) (164) 69 Non-U.S. 8,087 (1,988) (3,154) Total current provision (benefit) for income taxes 6,609 (3,036) (1,383) Deferred provision (benefit) for income taxes: U.S. Federal (910) 372 1,848 U.S. State (200) 89 420 Non-U.S. (1,085) 5,142 6,735 Total deferred provision (benefit) for income taxes (2,195) 5,603 9,003 Total provision for income taxes $ 4,414 $ 2,567 $ 7,620 </t>
        </is>
      </c>
    </row>
    <row r="6">
      <c r="A6" s="4" t="inlineStr">
        <is>
          <t>Schedule of Effective Tax Rate Reconciliation</t>
        </is>
      </c>
      <c r="B6" s="4" t="inlineStr">
        <is>
          <t>The reconciliation of the U.S. federal statutory rate to our effective tax rate on income before provision for income taxes for the years ended January 31, 2021, 2020, and 2019 was as follows: Year Ended January 31, (dollars in thousands) 2021 2020 2019 U.S. federal statutory income tax rate 21.0 % 21.0 % 21.0 % Income tax provision at the U.S. federal statutory rate $ 5,192 $ 6,287 $ 4,189 U.S. State income tax (benefit) provision (226) (45) 436 Non-U.S. tax rate differential (2,802) 6,734 2,477 Tax incentives (139) (1,292) (305) Valuation allowances 31 (898) 1,761 Non-deductible expenses/non-taxable income (261) 1,677 (1,787) Tax contingencies 1,184 (13,254) (3,584) U.S. tax effects of non-U.S. operations 1,001 3,268 4,273 Other, net 434 90 160 Total provision for income taxes $ 4,414 $ 2,567 $ 7,620 Effective income tax rate 17.9 % 8.6 % 38.2 %</t>
        </is>
      </c>
    </row>
    <row r="7">
      <c r="A7" s="4" t="inlineStr">
        <is>
          <t>Schedule of Deferred Tax Assets and Liabilities</t>
        </is>
      </c>
      <c r="B7" s="4" t="inlineStr">
        <is>
          <t>Deferred tax assets and liabilities consisted of the following at January 31, 2021 and 2020: January 31, (in thousands) 2021 2020 Deferred tax assets: Loss carryforwards $ 7,321 $ 8,416 Accrued compensation 1,884 1,158 Accrued expenses 390 — Operating lease liabilities 362 457 Exchange rate differences 344 — Other, net 235 — Total deferred tax assets 10,536 10,031 Deferred tax liabilities: Deferred cost of revenue (3,831) (2,733) Goodwill and other intangible assets (874) (1,147) Exchange differences — (719) Accrued expenses — (448) Depreciation of property and equipment (550) (1,017) Operating lease right-of-use assets (295) (363) Other, net — (620) Total deferred tax liabilities (5,550) (7,047) Valuation allowance (5,732) (5,701) Net deferred tax liabilities $ (746) $ (2,717) Recorded as: Deferred tax assets $ 3,303 $ 2,015 Deferred tax liabilities (4,049) (4,732) Net deferred tax liabilities $ (746) $ (2,717)</t>
        </is>
      </c>
    </row>
    <row r="8">
      <c r="A8" s="4" t="inlineStr">
        <is>
          <t>Schedule of Valuation Allowance</t>
        </is>
      </c>
      <c r="B8" s="4" t="inlineStr">
        <is>
          <t>Activity in the recorded valuation allowance consisted of the following for the years ended January 31, 2021 and 2020: Year Ended January 31, (in thousands) 2021 2020 Valuation allowance, beginning of year $ (5,701) $ (6,815) Income tax (provision) benefit (31) 898 Adoption of ASU No. 2014-09 — — Currency translation adjustment and other — 216 Valuation allowance, end of year $ (5,732) $ (5,701)</t>
        </is>
      </c>
    </row>
    <row r="9">
      <c r="A9" s="4" t="inlineStr">
        <is>
          <t>Schedule of Unrecognized Tax Benefits</t>
        </is>
      </c>
      <c r="B9" s="4" t="inlineStr">
        <is>
          <t xml:space="preserve">For the years ended January 31, 2021, 2020, and 2019 the aggregate changes in the balance of gross unrecognized tax benefits were as follows: Year Ended January 31, (in thousands) 2021 2020 2019 Gross unrecognized tax benefits, beginning of year $ 8,742 $ 24,755 $ 32,147 Increases related to tax positions taken during the current year 2,919 1,889 6,018 Increases as a result of business combinations — 286 61 Increases related to tax positions taken during prior years 18 — 6,141 Increases (decreases) related to foreign currency exchange rates 272 1,073 (1,782) Reductions for tax positions of prior years (537) (13,623) (15,284) Reductions for settlements with tax authorities — (4,133) (1,111) Lapses of statutes of limitations (1,542) (1,505) (1,435) Gross unrecognized tax benefits, end of year $ 9,872 $ 8,742 $ 24,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Assets and Liabilities Measured at Fair Value</t>
        </is>
      </c>
      <c r="B4" s="4" t="inlineStr">
        <is>
          <t xml:space="preserve">Our assets and liabilities measured at fair value on a recurring basis consisted of the following as of January 31, 2021 and 2020: January 31, 2021 Fair Value Hierarchy Category (in thousands) Level 1 Level 2 Level 3 Assets: Foreign currency forward contracts $ — $ 998 $ — Total assets $ — $ 998 $ — Liabilities: Foreign currency forward contracts $ — $ 678 $ — Contingent consideration—business combinations — — 2,923 Total liabilities $ — $ 678 $ 2,923 January 31, 2020 Fair Value Hierarchy Category (in thousands) Level 1 Level 2 Level 3 Assets: Foreign currency forward contracts $ — $ 812 $ — Total assets $ — $ 812 $ — Liabilities: Foreign currency forward contracts $ — $ 132 $ — Contingent consideration—business combinations — — 11,509 Total liabilities $ — $ 132 $ 11,509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years ended January 31, 2021 and 2020: Year Ended January 31, (in thousands) 2021 2020 Fair value measurement, beginning of year $ 11,509 $ 13,311 Contingent consideration liabilities recorded for business combinations — 7,023 Changes in fair values, recorded in operating expenses (3,665) (5,392) Payments of contingent consideration (4,921) (3,433) Fair value measurement at end of period $ 2,923 $ 11,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31, 2021</t>
        </is>
      </c>
    </row>
    <row r="3">
      <c r="A3" s="3" t="inlineStr">
        <is>
          <t>Derivative Instruments and Hedging Activities Disclosure [Abstract]</t>
        </is>
      </c>
    </row>
    <row r="4">
      <c r="A4" s="4" t="inlineStr">
        <is>
          <t>Schedule of Fair Values of Derivatives</t>
        </is>
      </c>
      <c r="B4" s="4" t="inlineStr">
        <is>
          <t xml:space="preserve">The fair values of our derivative financial instruments and their classifications in our combined balance sheets as of January 31, 2021 and 2020 were as follows: January 31, (in thousands) Balance Sheet Classification 2021 2020 Derivative assets: Foreign currency forward contracts: Designated as cash flow hedges Prepaid expenses and other current assets $ 998 $ 710 Not designated as hedging instruments Prepaid expenses and other current assets — 102 Total derivative assets $ 998 $ 812 Derivative liabilities: Foreign currency forward contracts: Designated as cash flow hedges Accrued expenses and other current liabilities $ 355 $ 16 Not designated as hedging instruments Accrued expenses and other current liabilities 323 116 Total derivative liabilities $ 678 $ 132 </t>
        </is>
      </c>
    </row>
    <row r="5">
      <c r="A5" s="4" t="inlineStr">
        <is>
          <t>Schedule of the Effects of Derivatives Designated as Cash Flow Hedges</t>
        </is>
      </c>
      <c r="B5" s="4" t="inlineStr">
        <is>
          <t>The effects of derivative financial instruments designated as cash flow hedges on accumulated other comprehensive loss (“AOCL”) and on the combined statement of operations for the years ended January 31, 2021, 2020, and 2019, were as follows: Year Ended January 31, (in thousands) 2021 2020 2019 Net gains (losses) recognized in AOCL: Foreign currency forward contracts $ 1,863 $ 1,950 $ (7,410) Net gains (losses) reclassified from AOCL to the combined statements of operations: Foreign currency forward contracts $ 1,882 $ 389 $ (3,481) For information regarding the line item locations of the net losses on derivative financial instruments reclassified out of AOCL into the combined statements of operations, see Note 9, “Accumulated Other Comprehensive Loss.”</t>
        </is>
      </c>
    </row>
    <row r="6">
      <c r="A6" s="4" t="inlineStr">
        <is>
          <t>Schedule of Derivatives Not Designated as Hedging Instruments</t>
        </is>
      </c>
      <c r="B6" s="4" t="inlineStr">
        <is>
          <t xml:space="preserve">Losses (gains) recognized on derivative financial instruments not designated as hedging instruments in our combined statements of operations for the years ended January 31, 2021, 2020, and 2019, were as follows: Classification in Combined Statements of Operations Year Ended January 31, (in thousands) 2021 2020 2019 Foreign currency forward contracts Other income (expense), net $ (95) $ 395 $ 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Total revenue</t>
        </is>
      </c>
      <c r="B4" s="6" t="n">
        <v>443458</v>
      </c>
      <c r="C4" s="6" t="n">
        <v>457109</v>
      </c>
      <c r="D4" s="6" t="n">
        <v>433460</v>
      </c>
    </row>
    <row r="5">
      <c r="A5" s="3" t="inlineStr">
        <is>
          <t>Cost of revenue:</t>
        </is>
      </c>
    </row>
    <row r="6">
      <c r="A6" s="4" t="inlineStr">
        <is>
          <t>Amortization of acquired technology</t>
        </is>
      </c>
      <c r="B6" s="5" t="n">
        <v>943</v>
      </c>
      <c r="C6" s="5" t="n">
        <v>2405</v>
      </c>
      <c r="D6" s="5" t="n">
        <v>7416</v>
      </c>
    </row>
    <row r="7">
      <c r="A7" s="4" t="inlineStr">
        <is>
          <t>Total cost of revenue</t>
        </is>
      </c>
      <c r="B7" s="5" t="n">
        <v>132669</v>
      </c>
      <c r="C7" s="5" t="n">
        <v>164005</v>
      </c>
      <c r="D7" s="5" t="n">
        <v>176772</v>
      </c>
    </row>
    <row r="8">
      <c r="A8" s="4" t="inlineStr">
        <is>
          <t>Gross profit</t>
        </is>
      </c>
      <c r="B8" s="5" t="n">
        <v>310789</v>
      </c>
      <c r="C8" s="5" t="n">
        <v>293104</v>
      </c>
      <c r="D8" s="5" t="n">
        <v>256688</v>
      </c>
    </row>
    <row r="9">
      <c r="A9" s="3" t="inlineStr">
        <is>
          <t>Operating expenses:</t>
        </is>
      </c>
    </row>
    <row r="10">
      <c r="A10" s="4" t="inlineStr">
        <is>
          <t>Research and development, net</t>
        </is>
      </c>
      <c r="B10" s="5" t="n">
        <v>128705</v>
      </c>
      <c r="C10" s="5" t="n">
        <v>111297</v>
      </c>
      <c r="D10" s="5" t="n">
        <v>100006</v>
      </c>
    </row>
    <row r="11">
      <c r="A11" s="4" t="inlineStr">
        <is>
          <t>Selling, general and administrative</t>
        </is>
      </c>
      <c r="B11" s="5" t="n">
        <v>162590</v>
      </c>
      <c r="C11" s="5" t="n">
        <v>153901</v>
      </c>
      <c r="D11" s="5" t="n">
        <v>137342</v>
      </c>
    </row>
    <row r="12">
      <c r="A12" s="4" t="inlineStr">
        <is>
          <t>Amortization of other acquired intangible assets</t>
        </is>
      </c>
      <c r="B12" s="5" t="n">
        <v>1218</v>
      </c>
      <c r="C12" s="5" t="n">
        <v>593</v>
      </c>
      <c r="D12" s="5" t="n">
        <v>651</v>
      </c>
    </row>
    <row r="13">
      <c r="A13" s="4" t="inlineStr">
        <is>
          <t>Total operating expenses</t>
        </is>
      </c>
      <c r="B13" s="5" t="n">
        <v>292513</v>
      </c>
      <c r="C13" s="5" t="n">
        <v>265791</v>
      </c>
      <c r="D13" s="5" t="n">
        <v>237999</v>
      </c>
    </row>
    <row r="14">
      <c r="A14" s="4" t="inlineStr">
        <is>
          <t>Operating income</t>
        </is>
      </c>
      <c r="B14" s="5" t="n">
        <v>18276</v>
      </c>
      <c r="C14" s="5" t="n">
        <v>27313</v>
      </c>
      <c r="D14" s="5" t="n">
        <v>18689</v>
      </c>
    </row>
    <row r="15">
      <c r="A15" s="3" t="inlineStr">
        <is>
          <t>Other income (expense), net:</t>
        </is>
      </c>
    </row>
    <row r="16">
      <c r="A16" s="4" t="inlineStr">
        <is>
          <t>Interest income</t>
        </is>
      </c>
      <c r="B16" s="5" t="n">
        <v>1347</v>
      </c>
      <c r="C16" s="5" t="n">
        <v>3509</v>
      </c>
      <c r="D16" s="5" t="n">
        <v>3165</v>
      </c>
    </row>
    <row r="17">
      <c r="A17" s="4" t="inlineStr">
        <is>
          <t>Interest expense</t>
        </is>
      </c>
      <c r="B17" s="5" t="n">
        <v>-185</v>
      </c>
      <c r="C17" s="5" t="n">
        <v>-481</v>
      </c>
      <c r="D17" s="5" t="n">
        <v>-499</v>
      </c>
    </row>
    <row r="18">
      <c r="A18" s="4" t="inlineStr">
        <is>
          <t>Other income (expense), net</t>
        </is>
      </c>
      <c r="B18" s="5" t="n">
        <v>5286</v>
      </c>
      <c r="C18" s="5" t="n">
        <v>-404</v>
      </c>
      <c r="D18" s="5" t="n">
        <v>-1414</v>
      </c>
    </row>
    <row r="19">
      <c r="A19" s="4" t="inlineStr">
        <is>
          <t>Total other income, net</t>
        </is>
      </c>
      <c r="B19" s="5" t="n">
        <v>6448</v>
      </c>
      <c r="C19" s="5" t="n">
        <v>2624</v>
      </c>
      <c r="D19" s="5" t="n">
        <v>1252</v>
      </c>
    </row>
    <row r="20">
      <c r="A20" s="4" t="inlineStr">
        <is>
          <t>Income before provision for income taxes</t>
        </is>
      </c>
      <c r="B20" s="5" t="n">
        <v>24724</v>
      </c>
      <c r="C20" s="5" t="n">
        <v>29937</v>
      </c>
      <c r="D20" s="5" t="n">
        <v>19941</v>
      </c>
    </row>
    <row r="21">
      <c r="A21" s="4" t="inlineStr">
        <is>
          <t>Provision for income taxes</t>
        </is>
      </c>
      <c r="B21" s="5" t="n">
        <v>4414</v>
      </c>
      <c r="C21" s="5" t="n">
        <v>2567</v>
      </c>
      <c r="D21" s="5" t="n">
        <v>7620</v>
      </c>
    </row>
    <row r="22">
      <c r="A22" s="4" t="inlineStr">
        <is>
          <t>Net income</t>
        </is>
      </c>
      <c r="B22" s="5" t="n">
        <v>20310</v>
      </c>
      <c r="C22" s="5" t="n">
        <v>27370</v>
      </c>
      <c r="D22" s="5" t="n">
        <v>12321</v>
      </c>
    </row>
    <row r="23">
      <c r="A23" s="4" t="inlineStr">
        <is>
          <t>Net income attributable to noncontrolling interest</t>
        </is>
      </c>
      <c r="B23" s="5" t="n">
        <v>6107</v>
      </c>
      <c r="C23" s="5" t="n">
        <v>7179</v>
      </c>
      <c r="D23" s="5" t="n">
        <v>3593</v>
      </c>
    </row>
    <row r="24">
      <c r="A24" s="4" t="inlineStr">
        <is>
          <t>Net income attributable to Cognyte Business of Verint Systems Inc.</t>
        </is>
      </c>
      <c r="B24" s="6" t="n">
        <v>14203</v>
      </c>
      <c r="C24" s="6" t="n">
        <v>20191</v>
      </c>
      <c r="D24" s="6" t="n">
        <v>8728</v>
      </c>
    </row>
    <row r="25">
      <c r="A25" s="3" t="inlineStr">
        <is>
          <t>Net income per ordinary share attributable to Cognyte Business of Verint Systems Inc:</t>
        </is>
      </c>
    </row>
    <row r="26">
      <c r="A26" s="4" t="inlineStr">
        <is>
          <t>Basic (in dollars per share)</t>
        </is>
      </c>
      <c r="B26" s="7" t="n">
        <v>0.22</v>
      </c>
      <c r="C26" s="7" t="n">
        <v>0.31</v>
      </c>
      <c r="D26" s="7" t="n">
        <v>0.13</v>
      </c>
    </row>
    <row r="27">
      <c r="A27" s="4" t="inlineStr">
        <is>
          <t>Diluted (in dollars per share)</t>
        </is>
      </c>
      <c r="B27" s="7" t="n">
        <v>0.22</v>
      </c>
      <c r="C27" s="7" t="n">
        <v>0.31</v>
      </c>
      <c r="D27" s="7" t="n">
        <v>0.13</v>
      </c>
    </row>
    <row r="28">
      <c r="A28" s="3" t="inlineStr">
        <is>
          <t>Ordinary shares outstanding:</t>
        </is>
      </c>
    </row>
    <row r="29">
      <c r="A29" s="4" t="inlineStr">
        <is>
          <t>Basic (in shares)</t>
        </is>
      </c>
      <c r="B29" s="5" t="n">
        <v>65773</v>
      </c>
      <c r="C29" s="5" t="n">
        <v>65773</v>
      </c>
      <c r="D29" s="5" t="n">
        <v>65773</v>
      </c>
    </row>
    <row r="30">
      <c r="A30" s="4" t="inlineStr">
        <is>
          <t>Diluted (in shares)</t>
        </is>
      </c>
      <c r="B30" s="5" t="n">
        <v>65773</v>
      </c>
      <c r="C30" s="5" t="n">
        <v>65773</v>
      </c>
      <c r="D30" s="5" t="n">
        <v>65773</v>
      </c>
    </row>
    <row r="31">
      <c r="A31" s="4" t="inlineStr">
        <is>
          <t>Software</t>
        </is>
      </c>
    </row>
    <row r="32">
      <c r="A32" s="3" t="inlineStr">
        <is>
          <t>Revenue:</t>
        </is>
      </c>
    </row>
    <row r="33">
      <c r="A33" s="4" t="inlineStr">
        <is>
          <t>Total revenue</t>
        </is>
      </c>
      <c r="B33" s="6" t="n">
        <v>187236</v>
      </c>
      <c r="C33" s="6" t="n">
        <v>201487</v>
      </c>
      <c r="D33" s="6" t="n">
        <v>191062</v>
      </c>
    </row>
    <row r="34">
      <c r="A34" s="3" t="inlineStr">
        <is>
          <t>Cost of revenue:</t>
        </is>
      </c>
    </row>
    <row r="35">
      <c r="A35" s="4" t="inlineStr">
        <is>
          <t>Cost of revenue</t>
        </is>
      </c>
      <c r="B35" s="5" t="n">
        <v>35647</v>
      </c>
      <c r="C35" s="5" t="n">
        <v>36071</v>
      </c>
      <c r="D35" s="5" t="n">
        <v>34144</v>
      </c>
    </row>
    <row r="36">
      <c r="A36" s="4" t="inlineStr">
        <is>
          <t>Software service</t>
        </is>
      </c>
    </row>
    <row r="37">
      <c r="A37" s="3" t="inlineStr">
        <is>
          <t>Revenue:</t>
        </is>
      </c>
    </row>
    <row r="38">
      <c r="A38" s="4" t="inlineStr">
        <is>
          <t>Total revenue</t>
        </is>
      </c>
      <c r="B38" s="5" t="n">
        <v>190013</v>
      </c>
      <c r="C38" s="5" t="n">
        <v>171866</v>
      </c>
      <c r="D38" s="5" t="n">
        <v>158146</v>
      </c>
    </row>
    <row r="39">
      <c r="A39" s="3" t="inlineStr">
        <is>
          <t>Cost of revenue:</t>
        </is>
      </c>
    </row>
    <row r="40">
      <c r="A40" s="4" t="inlineStr">
        <is>
          <t>Cost of revenue</t>
        </is>
      </c>
      <c r="B40" s="5" t="n">
        <v>44893</v>
      </c>
      <c r="C40" s="5" t="n">
        <v>45012</v>
      </c>
      <c r="D40" s="5" t="n">
        <v>51237</v>
      </c>
    </row>
    <row r="41">
      <c r="A41" s="4" t="inlineStr">
        <is>
          <t>Professional service and other</t>
        </is>
      </c>
    </row>
    <row r="42">
      <c r="A42" s="3" t="inlineStr">
        <is>
          <t>Revenue:</t>
        </is>
      </c>
    </row>
    <row r="43">
      <c r="A43" s="4" t="inlineStr">
        <is>
          <t>Total revenue</t>
        </is>
      </c>
      <c r="B43" s="5" t="n">
        <v>66209</v>
      </c>
      <c r="C43" s="5" t="n">
        <v>83756</v>
      </c>
      <c r="D43" s="5" t="n">
        <v>84252</v>
      </c>
    </row>
    <row r="44">
      <c r="A44" s="3" t="inlineStr">
        <is>
          <t>Cost of revenue:</t>
        </is>
      </c>
    </row>
    <row r="45">
      <c r="A45" s="4" t="inlineStr">
        <is>
          <t>Cost of revenue</t>
        </is>
      </c>
      <c r="B45" s="6" t="n">
        <v>51186</v>
      </c>
      <c r="C45" s="6" t="n">
        <v>80517</v>
      </c>
      <c r="D45" s="6" t="n">
        <v>83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1</t>
        </is>
      </c>
    </row>
    <row r="3">
      <c r="A3" s="3" t="inlineStr">
        <is>
          <t>Share-based Payment Arrangement [Abstract]</t>
        </is>
      </c>
    </row>
    <row r="4">
      <c r="A4" s="4" t="inlineStr">
        <is>
          <t>Schedule of Recognized Stock-based Compensation Expense</t>
        </is>
      </c>
      <c r="B4" s="4" t="inlineStr">
        <is>
          <t xml:space="preserve">We recognized stock-based compensation expense in the following line items on the combined statements of operations for the years ended January 31, 2021, 2020, and 2019: Year Ended January 31, 2021 (in thousands) Cognyte employees Other allocations Total Component of income before provision for income taxes: Cost of revenue - software $ 110 $ 624 $ 734 Cost of revenue - software service 183 258 441 Cost of revenue - professional service and other 218 734 952 Research and development, net 1,109 4,512 5,621 Selling, general and administrative 1,697 18,097 19,794 Total stock-based compensation expense 3,317 24,225 27,542 Income tax benefits related to stock-based compensation (before consideration of valuation allowances) 416 3,931 4,347 Total stock-based compensation, net of taxes $ 2,901 $ 20,294 $ 23,195 Year Ended January 31, 2020 (in thousands) Cognyte employees Other allocations Total Component of income before provision for income taxes: Cost of revenue - software $ 90 $ 552 $ 642 Cost of revenue - software service 259 377 636 Cost of revenue - professional service and other 330 1,311 1,641 Research and development, net 1,272 5,026 6,298 Selling, general and administrative 1,508 20,308 21,816 Total stock-based compensation expense 3,459 27,574 31,033 Income tax benefits related to stock-based compensation (before consideration of valuation allowances) 454 3,946 4,400 Total stock-based compensation, net of taxes $ 3,005 $ 23,628 $ 26,633 Year Ended January 31, 2019 (in thousands) Cognyte employees Other allocations Total Component of income before provision for income taxes: Cost of revenue - software $ 25 $ 308 $ 333 Cost of revenue - software service 356 346 702 Cost of revenue - professional service and other 218 992 1,210 Research and development, net 858 3,997 4,855 Selling, general and administrative 1,841 16,607 18,448 Total stock-based compensation expense 3,298 22,250 25,548 Income tax benefits related to stock-based compensation (before consideration of valuation allowances) 503 3,199 3,702 Total stock-based compensation, net of taxes $ 2,795 $ 19,051 $ 21,846 </t>
        </is>
      </c>
    </row>
    <row r="5">
      <c r="A5" s="4" t="inlineStr">
        <is>
          <t>Summary of Stock-based Compensation Expense by Type of Award</t>
        </is>
      </c>
      <c r="B5" s="4" t="inlineStr">
        <is>
          <t xml:space="preserve">The following table summarizes stock-based compensation expense by type of award for the years ended January 31, 2021, 2020, and 2019: Year Ended January 31, 2021 (in thousands) Cognyte employees Other allocations Total Restricted stock units and restricted stock awards $ 3,371 $ 20,052 $ 23,423 Stock bonus program and bonus share program (111) 4,111 4,000 Total equity-settled awards 3,260 24,163 27,423 Phantom stock units (cash-settled awards) 57 62 119 Total stock-based compensation expense $ 3,317 $ 24,225 $ 27,542 Year Ended January 31, 2020 (in thousands) Cognyte employees Other allocations Total Restricted stock units and restricted stock awards $ 3,014 $ 20,399 $ 23,413 Stock bonus program and bonus share program 445 7,170 7,615 Total equity-settled awards 3,459 27,569 31,028 Phantom stock units (cash-settled awards) — 5 5 Total stock-based compensation expense $ 3,459 $ 27,574 $ 31,033 Year Ended January 31, 2019 (in thousands) Cognyte employees Other allocations Total Restricted stock units and restricted stock awards $ 2,907 $ 17,892 $ 20,799 Stock bonus program and bonus share program 391 4,346 4,737 Total equity-settled awards 3,298 22,238 25,536 Phantom stock units (cash-settled awards) — 12 12 Total stock-based compensation expense $ 3,298 $ 22,250 $ 25,548 </t>
        </is>
      </c>
    </row>
    <row r="6">
      <c r="A6" s="4" t="inlineStr">
        <is>
          <t>Summary of Stock Awards Activity</t>
        </is>
      </c>
      <c r="B6" s="4" t="inlineStr">
        <is>
          <t xml:space="preserve">The following table (“Award Activity Table”) summarizes activity for RSUs, PSUs, and other stock awards to Company personnel that reduce available plan capacity under the plans for the years ended January 31, 2021, 2020, and 2019: Year Ended January 31, 2021 2020 2019 (in thousands, except grant date fair values) Shares or Units Weighted-Average Grant-Date Fair Value Shares or Units Weighted-Average Grant-Date Fair Value Shares or Units Weighted-Average Grant-Date Fair Value Beginning balance 669 $ 51.35 705 $ 41.45 691 $ 41.40 Granted 413 $ 47.05 361 $ 59.76 475 $ 43.68 Released (381) $ 47.90 (333) $ 40.70 (361) $ 44.44 Forfeited (65) $ 52.68 (64) $ 46.69 (100) $ 40.92 Ending balance 636 $ 50.50 669 $ 51.35 705 $ 4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Components of Lease Expenses</t>
        </is>
      </c>
      <c r="B4" s="4" t="inlineStr">
        <is>
          <t>The components of lease expenses for the years ended January 31, 2021 and 2020 were as follows: Year Ended January 31, (in thousands) 2021 2020 Operating lease expenses $ 11,133 $ 10,016 Finance lease expenses: Amortization of right-of-use assets (1) 84 — Interest on lease liabilities 102 22 Total finance lease expenses 186 22 Variable lease expenses 3,349 2,996 Short-term lease expenses 34 205 Sublease income — — Total lease expenses $ 14,702 $ 13,239 (1) The assets subject to finance leases had not been placed in service as of January 31, 2020, and therefore there is no amortization of ROU assets for the year end January 31, 2020.</t>
        </is>
      </c>
    </row>
    <row r="5">
      <c r="A5" s="4" t="inlineStr">
        <is>
          <t>Schedule of Supplemental Cash Flow Information Related to Leases</t>
        </is>
      </c>
      <c r="B5" s="4" t="inlineStr">
        <is>
          <t>Other information related to leases was as follows: Year Ended January 31, (dollars in thousands) 2021 2020 Supplemental cash flow information Cash paid for amounts included in the measurement of lease liabilities: Operating cash flows from operating leases $ 8,822 $ 7,861 Operating cash flows from finance leases $ 102 $ 22 Financing cash flows from finance leases $ 492 $ 244 Right-of-use assets obtained in exchange for lease obligations: Operating leases $ 5,869 $ 4,629 Finance leases $ — $ 3,117 Weighted average remaining lease terms Operating leases 6 years 4 years Finance leases — 5 years Weighted average discount rates Operating leases 4.8 % 5.2 % Finance leases — % 4.6 %</t>
        </is>
      </c>
    </row>
    <row r="6">
      <c r="A6" s="4" t="inlineStr">
        <is>
          <t>Schedule of Maturities of Lease Liabilities</t>
        </is>
      </c>
      <c r="B6" s="4" t="inlineStr">
        <is>
          <t xml:space="preserve">Maturities of lease liabilities as of January 31, 2021 were as follows: January 31, 2021 (in thousands) Operating Leases Year Ending January 31, 2022 $ 8,499 2023 8,244 2024 7,672 2025 6,573 2026 4,139 Thereafter 162 Total future minimum lease payments 35,289 Less imputed interest (4,069) Total $ 31,220 Reported as of January 31, 2021: Accrued expenses and other current liabilities $ 7,085 Operating lease liabilities 24,135 Other liabilities — Total $ 31,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Jan. 31, 2021</t>
        </is>
      </c>
    </row>
    <row r="3">
      <c r="A3" s="3" t="inlineStr">
        <is>
          <t>Segment Reporting [Abstract]</t>
        </is>
      </c>
    </row>
    <row r="4">
      <c r="A4" s="4" t="inlineStr">
        <is>
          <t>Schedule of Revenue by Region</t>
        </is>
      </c>
      <c r="B4" s="4" t="inlineStr">
        <is>
          <t xml:space="preserve">The information below summarizes revenue from unaffiliated customers by geographic area for the years ended January 31, 2021, 2020, and 2019: Year Ended January 31, (in thousands) 2021 2020 2019 EMEA: Israel $ 274,113 $ 277,605 $ 263,540 Germany 86,834 77,540 73,065 Other 18,727 22,775 17,170 Total EMEA 379,674 377,920 353,775 Americas: United States 44,746 53,354 56,839 Other 7,134 10,359 10,514 Total Americas 51,880 63,713 67,353 APAC 11,904 15,476 12,332 Total revenue $ 443,458 $ 457,109 $ 433,460 </t>
        </is>
      </c>
    </row>
    <row r="5">
      <c r="A5" s="4" t="inlineStr">
        <is>
          <t>Schedule of Long-lived Assets by Region</t>
        </is>
      </c>
      <c r="B5" s="4" t="inlineStr">
        <is>
          <t xml:space="preserve">Property and equipment, net by geographic area consisted of the following as of January 31, 2021 and 2020: January 31, (in thousands) 2021 2020 Israel $ 31,104 $ 30,586 United States 902 4,293 Other countries 5,589 6,700 Total property and equipment, net $ 37,595 $ 41,579 </t>
        </is>
      </c>
    </row>
    <row r="6">
      <c r="A6" s="4" t="inlineStr">
        <is>
          <t>Schedule of Major Customers</t>
        </is>
      </c>
      <c r="B6" s="4" t="inlineStr">
        <is>
          <t>The Company’s largest customers accounted for the following percentage of total revenue: Year Ended January 31, 2021 2020 2019 Customer A 16.9 % 15.6 % 14.7 % Customer B 14.1 % 12.9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an. 31, 2021</t>
        </is>
      </c>
    </row>
    <row r="3">
      <c r="A3" s="3" t="inlineStr">
        <is>
          <t>Earnings Per Share [Abstract]</t>
        </is>
      </c>
    </row>
    <row r="4">
      <c r="A4" s="4" t="inlineStr">
        <is>
          <t>Schedule of Calculation of Basic and Diluted Net Income per Common Share</t>
        </is>
      </c>
      <c r="B4" s="4" t="inlineStr">
        <is>
          <t xml:space="preserve">The following table summarizes the calculation of basic and diluted net income per ordinary share attributable to Cognyte for the years ended January 31, 2021, 2020, and 2019: Year Ended January 31, (in thousands except share and per share data) 2021 2020 2019 Net income $ 20,310 $ 27,370 $ 12,321 Net income attributable to noncontrolling interest 6,107 7,179 3,593 Net income attributable to Cognyte Business of Verint Systems Inc. $ 14,203 $ 20,191 $ 8,728 Ordinary shares outstanding: Basic shares 65,773 65,773 65,773 Effective of dilutive shares — — — Diluted shares 65,773 65,773 65,773 Net income per ordinary share attributable to Cognyte Business of Verint Systems Inc: Basic and diluted $ 0.22 $ 0.31 $ 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Organization, Operations and Basis of Presentation (Details) $ / shares in Units, $ in Thousands</t>
        </is>
      </c>
      <c r="B1" s="2" t="inlineStr">
        <is>
          <t>12 Months Ended</t>
        </is>
      </c>
    </row>
    <row r="2">
      <c r="B2" s="2" t="inlineStr">
        <is>
          <t>Jan. 31, 2021USD ($)</t>
        </is>
      </c>
      <c r="C2" s="2" t="inlineStr">
        <is>
          <t>Jan. 31, 2020USD ($)</t>
        </is>
      </c>
      <c r="D2" s="2" t="inlineStr">
        <is>
          <t>Jan. 31, 2019USD ($)</t>
        </is>
      </c>
      <c r="E2" s="2" t="inlineStr">
        <is>
          <t>Feb. 01, 2021$ / shares</t>
        </is>
      </c>
    </row>
    <row r="3">
      <c r="A3" s="4" t="inlineStr">
        <is>
          <t>Joint venture, variable interest entity in which entity is primary beneficiary</t>
        </is>
      </c>
    </row>
    <row r="4">
      <c r="A4" s="3" t="inlineStr">
        <is>
          <t>Earnings Per Share, Basic, by Common Class, Including Two Class Method [Line Items]</t>
        </is>
      </c>
    </row>
    <row r="5">
      <c r="A5" s="4" t="inlineStr">
        <is>
          <t>Equity interest in a joint venture</t>
        </is>
      </c>
      <c r="B5" s="4" t="inlineStr">
        <is>
          <t>50.00%</t>
        </is>
      </c>
    </row>
    <row r="6">
      <c r="A6" s="4" t="inlineStr">
        <is>
          <t>Former Parent</t>
        </is>
      </c>
    </row>
    <row r="7">
      <c r="A7" s="3" t="inlineStr">
        <is>
          <t>Earnings Per Share, Basic, by Common Class, Including Two Class Method [Line Items]</t>
        </is>
      </c>
    </row>
    <row r="8">
      <c r="A8" s="4" t="inlineStr">
        <is>
          <t>Total allocated corporate expenses | $</t>
        </is>
      </c>
      <c r="B8" s="6" t="n">
        <v>97265</v>
      </c>
      <c r="C8" s="6" t="n">
        <v>81755</v>
      </c>
      <c r="D8" s="6" t="n">
        <v>72646</v>
      </c>
    </row>
    <row r="9">
      <c r="A9" s="4" t="inlineStr">
        <is>
          <t>Subsequent Event</t>
        </is>
      </c>
    </row>
    <row r="10">
      <c r="A10" s="3" t="inlineStr">
        <is>
          <t>Earnings Per Share, Basic, by Common Class, Including Two Class Method [Line Items]</t>
        </is>
      </c>
    </row>
    <row r="11">
      <c r="A11" s="4" t="inlineStr">
        <is>
          <t>Common stock, par value (in dollars per share)</t>
        </is>
      </c>
      <c r="E11" s="6" t="n">
        <v>0</v>
      </c>
    </row>
    <row r="12">
      <c r="A12" s="4" t="inlineStr">
        <is>
          <t>Subsequent Event | Verint Systems Inc</t>
        </is>
      </c>
    </row>
    <row r="13">
      <c r="A13" s="3" t="inlineStr">
        <is>
          <t>Earnings Per Share, Basic, by Common Class, Including Two Class Method [Line Items]</t>
        </is>
      </c>
    </row>
    <row r="14">
      <c r="A14" s="4" t="inlineStr">
        <is>
          <t>Common stock, par value (in dollars per share)</t>
        </is>
      </c>
      <c r="E14" s="8" t="n">
        <v>0.001</v>
      </c>
    </row>
    <row r="15">
      <c r="A15" s="4" t="inlineStr">
        <is>
          <t>Spin-off transaction, conversion ratio</t>
        </is>
      </c>
      <c r="E15" s="5"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Jan. 31, 2021</t>
        </is>
      </c>
      <c r="C2" s="2" t="inlineStr">
        <is>
          <t>Jan. 31, 2020</t>
        </is>
      </c>
    </row>
    <row r="3">
      <c r="A3" s="3" t="inlineStr">
        <is>
          <t>Accounting Policies [Abstract]</t>
        </is>
      </c>
    </row>
    <row r="4">
      <c r="A4" s="4" t="inlineStr">
        <is>
          <t>Minimum maturity period of short term investments in time deposits</t>
        </is>
      </c>
      <c r="B4" s="4" t="inlineStr">
        <is>
          <t>90 days</t>
        </is>
      </c>
    </row>
    <row r="5">
      <c r="A5" s="4" t="inlineStr">
        <is>
          <t>Marketable debt securities</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Details) - USD ($) $ in Thousands</t>
        </is>
      </c>
      <c r="B1" s="2" t="inlineStr">
        <is>
          <t>Jan. 31, 2021</t>
        </is>
      </c>
      <c r="C1" s="2" t="inlineStr">
        <is>
          <t>Jan. 31, 2020</t>
        </is>
      </c>
    </row>
    <row r="2">
      <c r="A2" s="3" t="inlineStr">
        <is>
          <t>Concentration Risk [Line Items]</t>
        </is>
      </c>
    </row>
    <row r="3">
      <c r="A3" s="4" t="inlineStr">
        <is>
          <t>Accounts receivable, net</t>
        </is>
      </c>
      <c r="B3" s="6" t="n">
        <v>175001</v>
      </c>
      <c r="C3" s="6" t="n">
        <v>180441</v>
      </c>
    </row>
    <row r="4">
      <c r="A4" s="4" t="inlineStr">
        <is>
          <t>Two Governments Outside The United States</t>
        </is>
      </c>
    </row>
    <row r="5">
      <c r="A5" s="3" t="inlineStr">
        <is>
          <t>Concentration Risk [Line Items]</t>
        </is>
      </c>
    </row>
    <row r="6">
      <c r="A6" s="4" t="inlineStr">
        <is>
          <t>Accounts receivable, net</t>
        </is>
      </c>
      <c r="B6" s="6" t="n">
        <v>72600</v>
      </c>
      <c r="C6" s="6" t="n">
        <v>5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Jan. 31, 2021</t>
        </is>
      </c>
      <c r="C2" s="2" t="inlineStr">
        <is>
          <t>Jan. 31, 2020</t>
        </is>
      </c>
      <c r="D2" s="2" t="inlineStr">
        <is>
          <t>Jan. 31, 2019</t>
        </is>
      </c>
    </row>
    <row r="3">
      <c r="A3" s="3" t="inlineStr">
        <is>
          <t>Accounts Receivable, Allowance for Credit Loss [Roll Forward]</t>
        </is>
      </c>
    </row>
    <row r="4">
      <c r="A4" s="4" t="inlineStr">
        <is>
          <t>Allowance for doubtful accounts, beginning of year</t>
        </is>
      </c>
      <c r="B4" s="6" t="n">
        <v>4085</v>
      </c>
      <c r="C4" s="6" t="n">
        <v>2911</v>
      </c>
      <c r="D4" s="6" t="n">
        <v>1763</v>
      </c>
    </row>
    <row r="5">
      <c r="A5" s="4" t="inlineStr">
        <is>
          <t>Provisions charged to expense</t>
        </is>
      </c>
      <c r="B5" s="5" t="n">
        <v>1840</v>
      </c>
      <c r="C5" s="5" t="n">
        <v>1355</v>
      </c>
      <c r="D5" s="5" t="n">
        <v>1937</v>
      </c>
    </row>
    <row r="6">
      <c r="A6" s="4" t="inlineStr">
        <is>
          <t>Amounts written off</t>
        </is>
      </c>
      <c r="B6" s="5" t="n">
        <v>-1922</v>
      </c>
      <c r="C6" s="5" t="n">
        <v>-152</v>
      </c>
      <c r="D6" s="5" t="n">
        <v>-744</v>
      </c>
    </row>
    <row r="7">
      <c r="A7" s="4" t="inlineStr">
        <is>
          <t>Other, including fluctuations in foreign exchange rates</t>
        </is>
      </c>
      <c r="B7" s="5" t="n">
        <v>121</v>
      </c>
      <c r="C7" s="5" t="n">
        <v>-29</v>
      </c>
      <c r="D7" s="5" t="n">
        <v>-45</v>
      </c>
    </row>
    <row r="8">
      <c r="A8" s="4" t="inlineStr">
        <is>
          <t>Allowance for doubtful accounts, end of year</t>
        </is>
      </c>
      <c r="B8" s="5" t="n">
        <v>4559</v>
      </c>
      <c r="C8" s="5" t="n">
        <v>4085</v>
      </c>
      <c r="D8" s="5" t="n">
        <v>2911</v>
      </c>
    </row>
    <row r="9">
      <c r="A9" s="4" t="inlineStr">
        <is>
          <t>Cumulative Effect, Period of Adoption, Adjustment</t>
        </is>
      </c>
    </row>
    <row r="10">
      <c r="A10" s="3" t="inlineStr">
        <is>
          <t>Accounts Receivable, Allowance for Credit Loss [Roll Forward]</t>
        </is>
      </c>
    </row>
    <row r="11">
      <c r="A11" s="4" t="inlineStr">
        <is>
          <t>Allowance for doubtful accounts, beginning of year</t>
        </is>
      </c>
      <c r="B11" s="5" t="n">
        <v>435</v>
      </c>
      <c r="C11" s="5" t="n">
        <v>0</v>
      </c>
      <c r="D11" s="5" t="n">
        <v>0</v>
      </c>
    </row>
    <row r="12">
      <c r="A12" s="4" t="inlineStr">
        <is>
          <t>Allowance for doubtful accounts, end of year</t>
        </is>
      </c>
      <c r="B12" s="6" t="n">
        <v>500</v>
      </c>
      <c r="C12" s="6" t="n">
        <v>435</v>
      </c>
      <c r="D12"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1</t>
        </is>
      </c>
    </row>
    <row r="3">
      <c r="A3" s="4" t="inlineStr">
        <is>
          <t>Equipment, furniture, and other | Minimum</t>
        </is>
      </c>
    </row>
    <row r="4">
      <c r="A4" s="3" t="inlineStr">
        <is>
          <t>Property, Plant and Equipment</t>
        </is>
      </c>
    </row>
    <row r="5">
      <c r="A5" s="4" t="inlineStr">
        <is>
          <t>Estimated useful lives</t>
        </is>
      </c>
      <c r="B5" s="4" t="inlineStr">
        <is>
          <t>3 years</t>
        </is>
      </c>
    </row>
    <row r="6">
      <c r="A6" s="4" t="inlineStr">
        <is>
          <t>Equipment, furniture, and other | Maximum</t>
        </is>
      </c>
    </row>
    <row r="7">
      <c r="A7" s="3" t="inlineStr">
        <is>
          <t>Property, Plant and Equipment</t>
        </is>
      </c>
    </row>
    <row r="8">
      <c r="A8" s="4" t="inlineStr">
        <is>
          <t>Estimated useful lives</t>
        </is>
      </c>
      <c r="B8" s="4" t="inlineStr">
        <is>
          <t>5 years</t>
        </is>
      </c>
    </row>
    <row r="9">
      <c r="A9" s="4" t="inlineStr">
        <is>
          <t>Software | Minimum</t>
        </is>
      </c>
    </row>
    <row r="10">
      <c r="A10" s="3" t="inlineStr">
        <is>
          <t>Property, Plant and Equipment</t>
        </is>
      </c>
    </row>
    <row r="11">
      <c r="A11" s="4" t="inlineStr">
        <is>
          <t>Estimated useful lives</t>
        </is>
      </c>
      <c r="B11" s="4" t="inlineStr">
        <is>
          <t>3 years</t>
        </is>
      </c>
    </row>
    <row r="12">
      <c r="A12" s="4" t="inlineStr">
        <is>
          <t>Software | Maximum</t>
        </is>
      </c>
    </row>
    <row r="13">
      <c r="A13" s="3" t="inlineStr">
        <is>
          <t>Property, Plant and Equipment</t>
        </is>
      </c>
    </row>
    <row r="14">
      <c r="A14" s="4" t="inlineStr">
        <is>
          <t>Estimated useful lives</t>
        </is>
      </c>
      <c r="B14" s="4" t="inlineStr">
        <is>
          <t>4 years</t>
        </is>
      </c>
    </row>
    <row r="15">
      <c r="A15" s="4" t="inlineStr">
        <is>
          <t>Buildings</t>
        </is>
      </c>
    </row>
    <row r="16">
      <c r="A16" s="3" t="inlineStr">
        <is>
          <t>Property, Plant and Equipment</t>
        </is>
      </c>
    </row>
    <row r="17">
      <c r="A17" s="4" t="inlineStr">
        <is>
          <t>Estimated useful lives</t>
        </is>
      </c>
      <c r="B17"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Reporting (Details)</t>
        </is>
      </c>
      <c r="B1" s="2" t="inlineStr">
        <is>
          <t>12 Months Ended</t>
        </is>
      </c>
    </row>
    <row r="2">
      <c r="B2" s="2" t="inlineStr">
        <is>
          <t>Jan. 31, 2021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income</t>
        </is>
      </c>
      <c r="B4" s="6" t="n">
        <v>20310</v>
      </c>
      <c r="C4" s="6" t="n">
        <v>27370</v>
      </c>
      <c r="D4" s="6" t="n">
        <v>12321</v>
      </c>
    </row>
    <row r="5">
      <c r="A5" s="3" t="inlineStr">
        <is>
          <t>Other comprehensive loss, net of reclassification adjustments:</t>
        </is>
      </c>
    </row>
    <row r="6">
      <c r="A6" s="4" t="inlineStr">
        <is>
          <t>Foreign currency translation adjustments</t>
        </is>
      </c>
      <c r="B6" s="5" t="n">
        <v>-1233</v>
      </c>
      <c r="C6" s="5" t="n">
        <v>-1876</v>
      </c>
      <c r="D6" s="5" t="n">
        <v>-1549</v>
      </c>
    </row>
    <row r="7">
      <c r="A7" s="4" t="inlineStr">
        <is>
          <t>Net (decrease) increase from foreign exchange contracts designated as hedges</t>
        </is>
      </c>
      <c r="B7" s="5" t="n">
        <v>-19</v>
      </c>
      <c r="C7" s="5" t="n">
        <v>1561</v>
      </c>
      <c r="D7" s="5" t="n">
        <v>-3935</v>
      </c>
    </row>
    <row r="8">
      <c r="A8" s="4" t="inlineStr">
        <is>
          <t>(Provision) benefit for income taxes on net (decrease) increase from foreign exchange contracts designated as hedges</t>
        </is>
      </c>
      <c r="B8" s="5" t="n">
        <v>-18</v>
      </c>
      <c r="C8" s="5" t="n">
        <v>-156</v>
      </c>
      <c r="D8" s="5" t="n">
        <v>393</v>
      </c>
    </row>
    <row r="9">
      <c r="A9" s="4" t="inlineStr">
        <is>
          <t>Net other comprehensive income (loss)</t>
        </is>
      </c>
      <c r="B9" s="5" t="n">
        <v>-1270</v>
      </c>
      <c r="C9" s="5" t="n">
        <v>-471</v>
      </c>
      <c r="D9" s="5" t="n">
        <v>-5091</v>
      </c>
    </row>
    <row r="10">
      <c r="A10" s="4" t="inlineStr">
        <is>
          <t>Comprehensive income</t>
        </is>
      </c>
      <c r="B10" s="5" t="n">
        <v>19040</v>
      </c>
      <c r="C10" s="5" t="n">
        <v>26899</v>
      </c>
      <c r="D10" s="5" t="n">
        <v>7230</v>
      </c>
    </row>
    <row r="11">
      <c r="A11" s="4" t="inlineStr">
        <is>
          <t>Comprehensive income attributable to noncontrolling interest</t>
        </is>
      </c>
      <c r="B11" s="5" t="n">
        <v>6419</v>
      </c>
      <c r="C11" s="5" t="n">
        <v>7169</v>
      </c>
      <c r="D11" s="5" t="n">
        <v>3537</v>
      </c>
    </row>
    <row r="12">
      <c r="A12" s="4" t="inlineStr">
        <is>
          <t>Comprehensive income attributable to Cognyte Business of Verint Systems Inc.</t>
        </is>
      </c>
      <c r="B12" s="6" t="n">
        <v>12621</v>
      </c>
      <c r="C12" s="6" t="n">
        <v>19730</v>
      </c>
      <c r="D12" s="6" t="n">
        <v>3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Goodwill and Other Acquired Intangible Assets (Details)</t>
        </is>
      </c>
      <c r="B1" s="2" t="inlineStr">
        <is>
          <t>12 Months Ended</t>
        </is>
      </c>
    </row>
    <row r="2">
      <c r="B2" s="2" t="inlineStr">
        <is>
          <t>Jan. 31, 2021reportingUnit</t>
        </is>
      </c>
    </row>
    <row r="3">
      <c r="A3" s="3" t="inlineStr">
        <is>
          <t>Finite-Lived Intangible Assets [Line Items]</t>
        </is>
      </c>
    </row>
    <row r="4">
      <c r="A4" s="4" t="inlineStr">
        <is>
          <t>Number of reporting units</t>
        </is>
      </c>
      <c r="B4" s="5" t="n">
        <v>1</v>
      </c>
    </row>
    <row r="5">
      <c r="A5" s="4" t="inlineStr">
        <is>
          <t>Maximum</t>
        </is>
      </c>
    </row>
    <row r="6">
      <c r="A6" s="3" t="inlineStr">
        <is>
          <t>Finite-Lived Intangible Assets [Line Items]</t>
        </is>
      </c>
    </row>
    <row r="7">
      <c r="A7" s="4" t="inlineStr">
        <is>
          <t>Estimated useful lives of finite-lived intangible assets</t>
        </is>
      </c>
      <c r="B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and Internal-Use Software (Details)</t>
        </is>
      </c>
      <c r="B1" s="2" t="inlineStr">
        <is>
          <t>12 Months Ended</t>
        </is>
      </c>
    </row>
    <row r="2">
      <c r="B2" s="2" t="inlineStr">
        <is>
          <t>Jan. 31, 2021</t>
        </is>
      </c>
    </row>
    <row r="3">
      <c r="A3" s="4" t="inlineStr">
        <is>
          <t>Internal-Use Software</t>
        </is>
      </c>
    </row>
    <row r="4">
      <c r="A4" s="3" t="inlineStr">
        <is>
          <t>Software Development Costs</t>
        </is>
      </c>
    </row>
    <row r="5">
      <c r="A5" s="4" t="inlineStr">
        <is>
          <t>Estimated useful lives</t>
        </is>
      </c>
      <c r="B5" s="4" t="inlineStr">
        <is>
          <t>4 years</t>
        </is>
      </c>
    </row>
    <row r="6">
      <c r="A6" s="4" t="inlineStr">
        <is>
          <t>Minimum | Software Development Costs</t>
        </is>
      </c>
    </row>
    <row r="7">
      <c r="A7" s="3" t="inlineStr">
        <is>
          <t>Software Development Costs</t>
        </is>
      </c>
    </row>
    <row r="8">
      <c r="A8" s="4" t="inlineStr">
        <is>
          <t>Estimated useful lives</t>
        </is>
      </c>
      <c r="B8" s="4" t="inlineStr">
        <is>
          <t>4 years</t>
        </is>
      </c>
    </row>
    <row r="9">
      <c r="A9" s="4" t="inlineStr">
        <is>
          <t>Maximum | Software Development Costs</t>
        </is>
      </c>
    </row>
    <row r="10">
      <c r="A10" s="3" t="inlineStr">
        <is>
          <t>Software Development Costs</t>
        </is>
      </c>
    </row>
    <row r="11">
      <c r="A11" s="4" t="inlineStr">
        <is>
          <t>Estimated useful lives</t>
        </is>
      </c>
      <c r="B11"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nctional Currencies and Foreign Currency Transaction Gains and Losses (Details) - USD ($) $ in Thousands</t>
        </is>
      </c>
      <c r="B1" s="2" t="inlineStr">
        <is>
          <t>12 Months Ended</t>
        </is>
      </c>
    </row>
    <row r="2">
      <c r="B2" s="2" t="inlineStr">
        <is>
          <t>Jan. 31, 2021</t>
        </is>
      </c>
      <c r="C2" s="2" t="inlineStr">
        <is>
          <t>Jan. 31, 2020</t>
        </is>
      </c>
      <c r="D2" s="2" t="inlineStr">
        <is>
          <t>Jan. 31, 2019</t>
        </is>
      </c>
    </row>
    <row r="3">
      <c r="A3" s="3" t="inlineStr">
        <is>
          <t>Accounting Policies [Abstract]</t>
        </is>
      </c>
    </row>
    <row r="4">
      <c r="A4" s="4" t="inlineStr">
        <is>
          <t>Foreign currency gains (losses), net</t>
        </is>
      </c>
      <c r="B4" s="6" t="n">
        <v>1682</v>
      </c>
      <c r="C4" s="6" t="n">
        <v>-728</v>
      </c>
      <c r="D4" s="6" t="n">
        <v>-20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s>
  <sheetData>
    <row r="1">
      <c r="A1" s="1" t="inlineStr">
        <is>
          <t>Summary of Significant Accounting Policies - Recent Accounting Pronouncements (Details) - USD ($) $ in Thousands</t>
        </is>
      </c>
      <c r="B1" s="2" t="inlineStr">
        <is>
          <t>12 Months Ended</t>
        </is>
      </c>
    </row>
    <row r="2">
      <c r="B2" s="2" t="inlineStr">
        <is>
          <t>Jan. 31, 2020</t>
        </is>
      </c>
      <c r="C2" s="2" t="inlineStr">
        <is>
          <t>Jan. 31, 2019</t>
        </is>
      </c>
      <c r="D2" s="2" t="inlineStr">
        <is>
          <t>Jan. 31, 2018</t>
        </is>
      </c>
      <c r="E2" s="2" t="inlineStr">
        <is>
          <t>Jan. 31, 2021</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409Member</t>
        </is>
      </c>
    </row>
    <row r="5">
      <c r="A5" s="4" t="inlineStr">
        <is>
          <t>Allowance for doubtful accounts</t>
        </is>
      </c>
      <c r="B5" s="6" t="n">
        <v>4085</v>
      </c>
      <c r="C5" s="6" t="n">
        <v>2911</v>
      </c>
      <c r="D5" s="6" t="n">
        <v>1763</v>
      </c>
      <c r="E5" s="6" t="n">
        <v>4559</v>
      </c>
    </row>
    <row r="6">
      <c r="A6" s="4" t="inlineStr">
        <is>
          <t>Deferred income taxes</t>
        </is>
      </c>
      <c r="B6" s="5" t="n">
        <v>2015</v>
      </c>
      <c r="E6" s="5" t="n">
        <v>3303</v>
      </c>
    </row>
    <row r="7">
      <c r="A7" s="4" t="inlineStr">
        <is>
          <t>Net parent investment</t>
        </is>
      </c>
      <c r="B7" s="5" t="n">
        <v>458467</v>
      </c>
      <c r="E7" s="5" t="n">
        <v>273006</v>
      </c>
    </row>
    <row r="8">
      <c r="A8" s="4" t="inlineStr">
        <is>
          <t>Cumulative Effect, Period of Adoption, Adjustment</t>
        </is>
      </c>
    </row>
    <row r="9">
      <c r="A9" s="3" t="inlineStr">
        <is>
          <t>New Accounting Pronouncements or Change in Accounting Principle [Line Items]</t>
        </is>
      </c>
    </row>
    <row r="10">
      <c r="A10" s="4" t="inlineStr">
        <is>
          <t>Allowance for doubtful accounts</t>
        </is>
      </c>
      <c r="B10" s="6" t="n">
        <v>435</v>
      </c>
      <c r="C10" s="6" t="n">
        <v>0</v>
      </c>
      <c r="D10" s="6" t="n">
        <v>0</v>
      </c>
      <c r="E10" s="5" t="n">
        <v>500</v>
      </c>
    </row>
    <row r="11">
      <c r="A11" s="4" t="inlineStr">
        <is>
          <t>Deferred income taxes</t>
        </is>
      </c>
      <c r="E11" s="5" t="n">
        <v>100</v>
      </c>
    </row>
    <row r="12">
      <c r="A12" s="4" t="inlineStr">
        <is>
          <t>Net parent investment</t>
        </is>
      </c>
      <c r="E12" s="6" t="n">
        <v>-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with Verint - Narrative (Details) - USD ($) $ in Thousands</t>
        </is>
      </c>
      <c r="B1" s="2" t="inlineStr">
        <is>
          <t>Jan. 29, 2021</t>
        </is>
      </c>
      <c r="C1" s="2" t="inlineStr">
        <is>
          <t>Jan. 31, 2021</t>
        </is>
      </c>
      <c r="D1" s="2" t="inlineStr">
        <is>
          <t>Jan. 31, 2020</t>
        </is>
      </c>
      <c r="E1" s="2" t="inlineStr">
        <is>
          <t>Jan. 31, 2019</t>
        </is>
      </c>
    </row>
    <row r="2">
      <c r="A2" s="3" t="inlineStr">
        <is>
          <t>Related Party Transaction [Line Items]</t>
        </is>
      </c>
    </row>
    <row r="3">
      <c r="A3" s="4" t="inlineStr">
        <is>
          <t>Interest expense</t>
        </is>
      </c>
      <c r="C3" s="6" t="n">
        <v>185</v>
      </c>
      <c r="D3" s="6" t="n">
        <v>481</v>
      </c>
      <c r="E3" s="6" t="n">
        <v>499</v>
      </c>
    </row>
    <row r="4">
      <c r="A4" s="4" t="inlineStr">
        <is>
          <t>Due to parent, current</t>
        </is>
      </c>
      <c r="C4" s="5" t="n">
        <v>38772</v>
      </c>
      <c r="D4" s="5" t="n">
        <v>7025</v>
      </c>
    </row>
    <row r="5">
      <c r="A5" s="4" t="inlineStr">
        <is>
          <t>Former Parent</t>
        </is>
      </c>
    </row>
    <row r="6">
      <c r="A6" s="3" t="inlineStr">
        <is>
          <t>Related Party Transaction [Line Items]</t>
        </is>
      </c>
    </row>
    <row r="7">
      <c r="A7" s="4" t="inlineStr">
        <is>
          <t>Total allocated corporate expenses</t>
        </is>
      </c>
      <c r="C7" s="5" t="n">
        <v>97265</v>
      </c>
      <c r="D7" s="5" t="n">
        <v>81755</v>
      </c>
      <c r="E7" s="5" t="n">
        <v>72646</v>
      </c>
    </row>
    <row r="8">
      <c r="A8" s="4" t="inlineStr">
        <is>
          <t>Related party payables, current</t>
        </is>
      </c>
      <c r="C8" s="5" t="n">
        <v>3772</v>
      </c>
      <c r="D8" s="5" t="n">
        <v>0</v>
      </c>
    </row>
    <row r="9">
      <c r="A9" s="4" t="inlineStr">
        <is>
          <t>Dividends declared</t>
        </is>
      </c>
      <c r="B9" s="6" t="n">
        <v>35000</v>
      </c>
    </row>
    <row r="10">
      <c r="A10" s="4" t="inlineStr">
        <is>
          <t>Interest expense</t>
        </is>
      </c>
      <c r="C10" s="5" t="n">
        <v>200</v>
      </c>
      <c r="D10" s="5" t="n">
        <v>400</v>
      </c>
      <c r="E10" s="6" t="n">
        <v>500</v>
      </c>
    </row>
    <row r="11">
      <c r="A11" s="4" t="inlineStr">
        <is>
          <t>Related party notes payable, current</t>
        </is>
      </c>
      <c r="C11" s="5" t="n">
        <v>0</v>
      </c>
      <c r="D11" s="5" t="n">
        <v>7025</v>
      </c>
    </row>
    <row r="12">
      <c r="A12" s="4" t="inlineStr">
        <is>
          <t>Due to parent, current</t>
        </is>
      </c>
      <c r="C12" s="6" t="n">
        <v>38772</v>
      </c>
      <c r="D12" s="6" t="n">
        <v>7025</v>
      </c>
    </row>
    <row r="13">
      <c r="A13" s="4" t="inlineStr">
        <is>
          <t>Former Parent | Related Party Fixed Rate Notes</t>
        </is>
      </c>
    </row>
    <row r="14">
      <c r="A14" s="3" t="inlineStr">
        <is>
          <t>Related Party Transaction [Line Items]</t>
        </is>
      </c>
    </row>
    <row r="15">
      <c r="A15" s="4" t="inlineStr">
        <is>
          <t>Debt instrument, interest rate</t>
        </is>
      </c>
      <c r="C15" s="4" t="inlineStr">
        <is>
          <t>2.10%</t>
        </is>
      </c>
    </row>
    <row r="16">
      <c r="A16" s="4" t="inlineStr">
        <is>
          <t>Debt instrument, term</t>
        </is>
      </c>
      <c r="C16" s="4" t="inlineStr">
        <is>
          <t>5 years</t>
        </is>
      </c>
    </row>
    <row r="17">
      <c r="A17" s="4" t="inlineStr">
        <is>
          <t>Former Parent | Related Party Variable Rate Notes</t>
        </is>
      </c>
    </row>
    <row r="18">
      <c r="A18" s="3" t="inlineStr">
        <is>
          <t>Related Party Transaction [Line Items]</t>
        </is>
      </c>
    </row>
    <row r="19">
      <c r="A19" s="4" t="inlineStr">
        <is>
          <t>Debt instrument, term</t>
        </is>
      </c>
      <c r="C19" s="4" t="inlineStr">
        <is>
          <t>4 years</t>
        </is>
      </c>
    </row>
    <row r="20">
      <c r="A20" s="4" t="inlineStr">
        <is>
          <t>Former Parent | Related Party Variable Rate Notes | London Interbank Offered Rate (LIBOR)</t>
        </is>
      </c>
    </row>
    <row r="21">
      <c r="A21" s="3" t="inlineStr">
        <is>
          <t>Related Party Transaction [Line Items]</t>
        </is>
      </c>
    </row>
    <row r="22">
      <c r="A22" s="4" t="inlineStr">
        <is>
          <t>Basis spread on variable rate</t>
        </is>
      </c>
      <c r="C22" s="4"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with Verint - Schedule of Components of Costs of Services (Details) - Former Parent - USD ($) $ in Thousands</t>
        </is>
      </c>
      <c r="B1" s="2" t="inlineStr">
        <is>
          <t>12 Months Ended</t>
        </is>
      </c>
    </row>
    <row r="2">
      <c r="B2" s="2" t="inlineStr">
        <is>
          <t>Jan. 31, 2021</t>
        </is>
      </c>
      <c r="C2" s="2" t="inlineStr">
        <is>
          <t>Jan. 31, 2020</t>
        </is>
      </c>
      <c r="D2" s="2" t="inlineStr">
        <is>
          <t>Jan. 31, 2019</t>
        </is>
      </c>
    </row>
    <row r="3">
      <c r="A3" s="3" t="inlineStr">
        <is>
          <t>Related Party Transaction [Line Items]</t>
        </is>
      </c>
    </row>
    <row r="4">
      <c r="A4" s="4" t="inlineStr">
        <is>
          <t>Total allocated corporate expenses</t>
        </is>
      </c>
      <c r="B4" s="6" t="n">
        <v>97265</v>
      </c>
      <c r="C4" s="6" t="n">
        <v>81755</v>
      </c>
      <c r="D4" s="6" t="n">
        <v>72646</v>
      </c>
    </row>
    <row r="5">
      <c r="A5" s="4" t="inlineStr">
        <is>
          <t>Research and development, net</t>
        </is>
      </c>
    </row>
    <row r="6">
      <c r="A6" s="3" t="inlineStr">
        <is>
          <t>Related Party Transaction [Line Items]</t>
        </is>
      </c>
    </row>
    <row r="7">
      <c r="A7" s="4" t="inlineStr">
        <is>
          <t>Total allocated corporate expenses</t>
        </is>
      </c>
      <c r="B7" s="5" t="n">
        <v>21783</v>
      </c>
      <c r="C7" s="5" t="n">
        <v>19139</v>
      </c>
      <c r="D7" s="5" t="n">
        <v>17805</v>
      </c>
    </row>
    <row r="8">
      <c r="A8" s="4" t="inlineStr">
        <is>
          <t>Selling, general and administrative</t>
        </is>
      </c>
    </row>
    <row r="9">
      <c r="A9" s="3" t="inlineStr">
        <is>
          <t>Related Party Transaction [Line Items]</t>
        </is>
      </c>
    </row>
    <row r="10">
      <c r="A10" s="4" t="inlineStr">
        <is>
          <t>Total allocated corporate expenses</t>
        </is>
      </c>
      <c r="B10" s="5" t="n">
        <v>69210</v>
      </c>
      <c r="C10" s="5" t="n">
        <v>54452</v>
      </c>
      <c r="D10" s="5" t="n">
        <v>48774</v>
      </c>
    </row>
    <row r="11">
      <c r="A11" s="4" t="inlineStr">
        <is>
          <t>Software | Cost of revenue</t>
        </is>
      </c>
    </row>
    <row r="12">
      <c r="A12" s="3" t="inlineStr">
        <is>
          <t>Related Party Transaction [Line Items]</t>
        </is>
      </c>
    </row>
    <row r="13">
      <c r="A13" s="4" t="inlineStr">
        <is>
          <t>Total allocated corporate expenses</t>
        </is>
      </c>
      <c r="B13" s="5" t="n">
        <v>1981</v>
      </c>
      <c r="C13" s="5" t="n">
        <v>1871</v>
      </c>
      <c r="D13" s="5" t="n">
        <v>688</v>
      </c>
    </row>
    <row r="14">
      <c r="A14" s="4" t="inlineStr">
        <is>
          <t>Software service | Cost of revenue</t>
        </is>
      </c>
    </row>
    <row r="15">
      <c r="A15" s="3" t="inlineStr">
        <is>
          <t>Related Party Transaction [Line Items]</t>
        </is>
      </c>
    </row>
    <row r="16">
      <c r="A16" s="4" t="inlineStr">
        <is>
          <t>Total allocated corporate expenses</t>
        </is>
      </c>
      <c r="B16" s="5" t="n">
        <v>1548</v>
      </c>
      <c r="C16" s="5" t="n">
        <v>1639</v>
      </c>
      <c r="D16" s="5" t="n">
        <v>2460</v>
      </c>
    </row>
    <row r="17">
      <c r="A17" s="4" t="inlineStr">
        <is>
          <t>Professional service and other | Cost of revenue</t>
        </is>
      </c>
    </row>
    <row r="18">
      <c r="A18" s="3" t="inlineStr">
        <is>
          <t>Related Party Transaction [Line Items]</t>
        </is>
      </c>
    </row>
    <row r="19">
      <c r="A19" s="4" t="inlineStr">
        <is>
          <t>Total allocated corporate expenses</t>
        </is>
      </c>
      <c r="B19" s="6" t="n">
        <v>2743</v>
      </c>
      <c r="C19" s="6" t="n">
        <v>4654</v>
      </c>
      <c r="D19" s="6" t="n">
        <v>29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with Verint - Schedule of Due to Parent, Current (Details) - USD ($) $ in Thousands</t>
        </is>
      </c>
      <c r="B1" s="2" t="inlineStr">
        <is>
          <t>Jan. 31, 2021</t>
        </is>
      </c>
      <c r="C1" s="2" t="inlineStr">
        <is>
          <t>Jan. 31, 2020</t>
        </is>
      </c>
    </row>
    <row r="2">
      <c r="A2" s="3" t="inlineStr">
        <is>
          <t>Related Party Transaction [Line Items]</t>
        </is>
      </c>
    </row>
    <row r="3">
      <c r="A3" s="4" t="inlineStr">
        <is>
          <t>Total due to parent, current</t>
        </is>
      </c>
      <c r="B3" s="6" t="n">
        <v>38772</v>
      </c>
      <c r="C3" s="6" t="n">
        <v>7025</v>
      </c>
    </row>
    <row r="4">
      <c r="A4" s="4" t="inlineStr">
        <is>
          <t>Former Parent</t>
        </is>
      </c>
    </row>
    <row r="5">
      <c r="A5" s="3" t="inlineStr">
        <is>
          <t>Related Party Transaction [Line Items]</t>
        </is>
      </c>
    </row>
    <row r="6">
      <c r="A6" s="4" t="inlineStr">
        <is>
          <t>Dividends payable to parent, current</t>
        </is>
      </c>
      <c r="B6" s="5" t="n">
        <v>35000</v>
      </c>
      <c r="C6" s="5" t="n">
        <v>0</v>
      </c>
    </row>
    <row r="7">
      <c r="A7" s="4" t="inlineStr">
        <is>
          <t>Related party payables, current</t>
        </is>
      </c>
      <c r="B7" s="5" t="n">
        <v>3772</v>
      </c>
      <c r="C7" s="5" t="n">
        <v>0</v>
      </c>
    </row>
    <row r="8">
      <c r="A8" s="4" t="inlineStr">
        <is>
          <t>Related party notes payable, current</t>
        </is>
      </c>
      <c r="B8" s="5" t="n">
        <v>0</v>
      </c>
      <c r="C8" s="5" t="n">
        <v>7025</v>
      </c>
    </row>
    <row r="9">
      <c r="A9" s="4" t="inlineStr">
        <is>
          <t>Total due to parent, current</t>
        </is>
      </c>
      <c r="B9" s="6" t="n">
        <v>38772</v>
      </c>
      <c r="C9" s="6" t="n">
        <v>7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with Verint - Schedule of Net Transfers To and From Verint (Details) - USD ($) $ in Thousands</t>
        </is>
      </c>
      <c r="B1" s="2" t="inlineStr">
        <is>
          <t>12 Months Ended</t>
        </is>
      </c>
    </row>
    <row r="2">
      <c r="B2" s="2" t="inlineStr">
        <is>
          <t>Jan. 31, 2021</t>
        </is>
      </c>
      <c r="C2" s="2" t="inlineStr">
        <is>
          <t>Jan. 31, 2020</t>
        </is>
      </c>
      <c r="D2" s="2" t="inlineStr">
        <is>
          <t>Jan. 31, 2019</t>
        </is>
      </c>
    </row>
    <row r="3">
      <c r="A3" s="3" t="inlineStr">
        <is>
          <t>Related Party Transaction [Line Items]</t>
        </is>
      </c>
    </row>
    <row r="4">
      <c r="A4" s="4" t="inlineStr">
        <is>
          <t>Total net transfers (to) from parent per combined statements of equity</t>
        </is>
      </c>
      <c r="B4" s="6" t="n">
        <v>-164218</v>
      </c>
      <c r="C4" s="6" t="n">
        <v>-42793</v>
      </c>
      <c r="D4" s="6" t="n">
        <v>32406</v>
      </c>
    </row>
    <row r="5">
      <c r="A5" s="4" t="inlineStr">
        <is>
          <t>Total net transfers (to) from parent per combined statements of cash flows</t>
        </is>
      </c>
      <c r="B5" s="5" t="n">
        <v>-189047</v>
      </c>
      <c r="C5" s="5" t="n">
        <v>-72057</v>
      </c>
      <c r="D5" s="5" t="n">
        <v>6538</v>
      </c>
    </row>
    <row r="6">
      <c r="A6" s="4" t="inlineStr">
        <is>
          <t>Total Cognyte Business of Verint Systems Inc. Equity</t>
        </is>
      </c>
    </row>
    <row r="7">
      <c r="A7" s="3" t="inlineStr">
        <is>
          <t>Related Party Transaction [Line Items]</t>
        </is>
      </c>
    </row>
    <row r="8">
      <c r="A8" s="4" t="inlineStr">
        <is>
          <t>Total net transfers (to) from parent per combined statements of equity</t>
        </is>
      </c>
      <c r="B8" s="5" t="n">
        <v>-164218</v>
      </c>
      <c r="C8" s="5" t="n">
        <v>-42793</v>
      </c>
      <c r="D8" s="5" t="n">
        <v>32406</v>
      </c>
    </row>
    <row r="9">
      <c r="A9" s="4" t="inlineStr">
        <is>
          <t>Former Parent</t>
        </is>
      </c>
    </row>
    <row r="10">
      <c r="A10" s="3" t="inlineStr">
        <is>
          <t>Related Party Transaction [Line Items]</t>
        </is>
      </c>
    </row>
    <row r="11">
      <c r="A11" s="4" t="inlineStr">
        <is>
          <t>Cash pooling and general financing activities</t>
        </is>
      </c>
      <c r="B11" s="5" t="n">
        <v>-258799</v>
      </c>
      <c r="C11" s="5" t="n">
        <v>-133666</v>
      </c>
      <c r="D11" s="5" t="n">
        <v>-45192</v>
      </c>
    </row>
    <row r="12">
      <c r="A12" s="4" t="inlineStr">
        <is>
          <t>Corporate allocations</t>
        </is>
      </c>
      <c r="B12" s="5" t="n">
        <v>97265</v>
      </c>
      <c r="C12" s="5" t="n">
        <v>81755</v>
      </c>
      <c r="D12" s="5" t="n">
        <v>72646</v>
      </c>
    </row>
    <row r="13">
      <c r="A13" s="4" t="inlineStr">
        <is>
          <t>Related party payables</t>
        </is>
      </c>
      <c r="B13" s="5" t="n">
        <v>-3772</v>
      </c>
      <c r="C13" s="5" t="n">
        <v>0</v>
      </c>
      <c r="D13" s="5" t="n">
        <v>0</v>
      </c>
    </row>
    <row r="14">
      <c r="A14" s="4" t="inlineStr">
        <is>
          <t>Income taxes</t>
        </is>
      </c>
      <c r="B14" s="5" t="n">
        <v>1088</v>
      </c>
      <c r="C14" s="5" t="n">
        <v>9118</v>
      </c>
      <c r="D14" s="5" t="n">
        <v>4952</v>
      </c>
    </row>
    <row r="15">
      <c r="A15" s="4" t="inlineStr">
        <is>
          <t>Total net transfers (to) from parent per combined statements of equity</t>
        </is>
      </c>
      <c r="B15" s="5" t="n">
        <v>-164218</v>
      </c>
      <c r="C15" s="5" t="n">
        <v>-42793</v>
      </c>
      <c r="D15" s="5" t="n">
        <v>32406</v>
      </c>
    </row>
    <row r="16">
      <c r="A16" s="4" t="inlineStr">
        <is>
          <t>Stock-based compensation - equity-classified awards and issuances</t>
        </is>
      </c>
      <c r="B16" s="5" t="n">
        <v>-29062</v>
      </c>
      <c r="C16" s="5" t="n">
        <v>-29264</v>
      </c>
      <c r="D16" s="5" t="n">
        <v>-25868</v>
      </c>
    </row>
    <row r="17">
      <c r="A17" s="4" t="inlineStr">
        <is>
          <t>Related party payables</t>
        </is>
      </c>
      <c r="B17" s="5" t="n">
        <v>3772</v>
      </c>
      <c r="C17" s="5" t="n">
        <v>0</v>
      </c>
      <c r="D17" s="5" t="n">
        <v>0</v>
      </c>
    </row>
    <row r="18">
      <c r="A18" s="4" t="inlineStr">
        <is>
          <t>Other, net</t>
        </is>
      </c>
      <c r="B18" s="5" t="n">
        <v>461</v>
      </c>
      <c r="C18" s="5" t="n">
        <v>0</v>
      </c>
      <c r="D18" s="5" t="n">
        <v>0</v>
      </c>
    </row>
    <row r="19">
      <c r="A19" s="4" t="inlineStr">
        <is>
          <t>Total net transfers (to) from parent per combined statements of cash flows</t>
        </is>
      </c>
      <c r="B19" s="6" t="n">
        <v>-189047</v>
      </c>
      <c r="C19" s="6" t="n">
        <v>-72057</v>
      </c>
      <c r="D19" s="6" t="n">
        <v>65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venue Recognition - Narrative (Details) - USD ($)</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Software maintenance, period</t>
        </is>
      </c>
      <c r="B4" s="4" t="inlineStr">
        <is>
          <t>1 year</t>
        </is>
      </c>
    </row>
    <row r="5">
      <c r="A5" s="4" t="inlineStr">
        <is>
          <t>Capitalized contract cost, impairment loss</t>
        </is>
      </c>
      <c r="B5" s="6" t="n">
        <v>0</v>
      </c>
    </row>
    <row r="6">
      <c r="A6" s="4" t="inlineStr">
        <is>
          <t>Amount reclassified to accounts receivable from contract asset</t>
        </is>
      </c>
      <c r="B6" s="5" t="n">
        <v>19000000</v>
      </c>
      <c r="C6" s="6" t="n">
        <v>36100000</v>
      </c>
    </row>
    <row r="7">
      <c r="A7" s="4" t="inlineStr">
        <is>
          <t>Contract assets recognized in current period</t>
        </is>
      </c>
      <c r="B7" s="5" t="n">
        <v>11400000</v>
      </c>
      <c r="C7" s="5" t="n">
        <v>17600000</v>
      </c>
    </row>
    <row r="8">
      <c r="A8" s="4" t="inlineStr">
        <is>
          <t>Accounts receivable, net</t>
        </is>
      </c>
      <c r="B8" s="5" t="n">
        <v>175001000</v>
      </c>
      <c r="C8" s="5" t="n">
        <v>180441000</v>
      </c>
    </row>
    <row r="9">
      <c r="A9" s="4" t="inlineStr">
        <is>
          <t>Current period revenue recognized from beginning balance of contract liabilities</t>
        </is>
      </c>
      <c r="B9" s="5" t="n">
        <v>129600000</v>
      </c>
      <c r="C9" s="5" t="n">
        <v>106800000</v>
      </c>
    </row>
    <row r="10">
      <c r="A10" s="4" t="inlineStr">
        <is>
          <t>Two Governments Outside The United States</t>
        </is>
      </c>
    </row>
    <row r="11">
      <c r="A11" s="3" t="inlineStr">
        <is>
          <t>Disaggregation of Revenue [Line Items]</t>
        </is>
      </c>
    </row>
    <row r="12">
      <c r="A12" s="4" t="inlineStr">
        <is>
          <t>Accounts receivable, net</t>
        </is>
      </c>
      <c r="B12" s="5" t="n">
        <v>72600000</v>
      </c>
      <c r="C12" s="5" t="n">
        <v>51700000</v>
      </c>
    </row>
    <row r="13">
      <c r="A13" s="4" t="inlineStr">
        <is>
          <t>Sales Commission</t>
        </is>
      </c>
    </row>
    <row r="14">
      <c r="A14" s="3" t="inlineStr">
        <is>
          <t>Disaggregation of Revenue [Line Items]</t>
        </is>
      </c>
    </row>
    <row r="15">
      <c r="A15" s="4" t="inlineStr">
        <is>
          <t>Capitalized contract cost, net</t>
        </is>
      </c>
      <c r="B15" s="5" t="n">
        <v>9800000</v>
      </c>
      <c r="C15" s="5" t="n">
        <v>8300000</v>
      </c>
    </row>
    <row r="16">
      <c r="A16" s="4" t="inlineStr">
        <is>
          <t>Capitalized contract cost, amortization</t>
        </is>
      </c>
      <c r="B16" s="5" t="n">
        <v>23800000</v>
      </c>
      <c r="C16" s="5" t="n">
        <v>28200000</v>
      </c>
      <c r="D16" s="6" t="n">
        <v>25000000</v>
      </c>
    </row>
    <row r="17">
      <c r="A17" s="4" t="inlineStr">
        <is>
          <t>Sales Commission | Prepaid expenses and other current assets</t>
        </is>
      </c>
    </row>
    <row r="18">
      <c r="A18" s="3" t="inlineStr">
        <is>
          <t>Disaggregation of Revenue [Line Items]</t>
        </is>
      </c>
    </row>
    <row r="19">
      <c r="A19" s="4" t="inlineStr">
        <is>
          <t>Capitalized contract cost, net</t>
        </is>
      </c>
      <c r="B19" s="5" t="n">
        <v>5300000</v>
      </c>
      <c r="C19" s="5" t="n">
        <v>4900000</v>
      </c>
    </row>
    <row r="20">
      <c r="A20" s="4" t="inlineStr">
        <is>
          <t>Sales Commission | Other assets</t>
        </is>
      </c>
    </row>
    <row r="21">
      <c r="A21" s="3" t="inlineStr">
        <is>
          <t>Disaggregation of Revenue [Line Items]</t>
        </is>
      </c>
    </row>
    <row r="22">
      <c r="A22" s="4" t="inlineStr">
        <is>
          <t>Capitalized contract cost, net</t>
        </is>
      </c>
      <c r="B22" s="5" t="n">
        <v>4500000</v>
      </c>
      <c r="C22" s="5" t="n">
        <v>3400000</v>
      </c>
    </row>
    <row r="23">
      <c r="A23" s="4" t="inlineStr">
        <is>
          <t>Costs to Fulfill</t>
        </is>
      </c>
    </row>
    <row r="24">
      <c r="A24" s="3" t="inlineStr">
        <is>
          <t>Disaggregation of Revenue [Line Items]</t>
        </is>
      </c>
    </row>
    <row r="25">
      <c r="A25" s="4" t="inlineStr">
        <is>
          <t>Capitalized contract cost, net</t>
        </is>
      </c>
      <c r="B25" s="5" t="n">
        <v>6500000</v>
      </c>
      <c r="C25" s="5" t="n">
        <v>7600000</v>
      </c>
    </row>
    <row r="26">
      <c r="A26" s="4" t="inlineStr">
        <is>
          <t>Capitalized contract cost, amortization</t>
        </is>
      </c>
      <c r="B26" s="5" t="n">
        <v>13500000</v>
      </c>
      <c r="C26" s="5" t="n">
        <v>11800000</v>
      </c>
      <c r="D26" s="6" t="n">
        <v>16700000</v>
      </c>
    </row>
    <row r="27">
      <c r="A27" s="4" t="inlineStr">
        <is>
          <t>Costs to Fulfill | Prepaid expenses and other current assets</t>
        </is>
      </c>
    </row>
    <row r="28">
      <c r="A28" s="3" t="inlineStr">
        <is>
          <t>Disaggregation of Revenue [Line Items]</t>
        </is>
      </c>
    </row>
    <row r="29">
      <c r="A29" s="4" t="inlineStr">
        <is>
          <t>Capitalized contract cost, net</t>
        </is>
      </c>
      <c r="B29" s="5" t="n">
        <v>4500000</v>
      </c>
      <c r="C29" s="5" t="n">
        <v>7100000</v>
      </c>
    </row>
    <row r="30">
      <c r="A30" s="4" t="inlineStr">
        <is>
          <t>Costs to Fulfill | Other assets</t>
        </is>
      </c>
    </row>
    <row r="31">
      <c r="A31" s="3" t="inlineStr">
        <is>
          <t>Disaggregation of Revenue [Line Items]</t>
        </is>
      </c>
    </row>
    <row r="32">
      <c r="A32" s="4" t="inlineStr">
        <is>
          <t>Capitalized contract cost, net</t>
        </is>
      </c>
      <c r="B32" s="6" t="n">
        <v>2000000</v>
      </c>
      <c r="C32" s="6" t="n">
        <v>500000</v>
      </c>
    </row>
    <row r="33">
      <c r="A33" s="4" t="inlineStr">
        <is>
          <t>Minimum</t>
        </is>
      </c>
    </row>
    <row r="34">
      <c r="A34" s="3" t="inlineStr">
        <is>
          <t>Disaggregation of Revenue [Line Items]</t>
        </is>
      </c>
    </row>
    <row r="35">
      <c r="A35" s="4" t="inlineStr">
        <is>
          <t>Unbundled contracts renewal term</t>
        </is>
      </c>
      <c r="B35" s="4" t="inlineStr">
        <is>
          <t>1 year</t>
        </is>
      </c>
    </row>
    <row r="36">
      <c r="A36" s="4" t="inlineStr">
        <is>
          <t>Warranty period</t>
        </is>
      </c>
      <c r="B36" s="4" t="inlineStr">
        <is>
          <t>90 days</t>
        </is>
      </c>
    </row>
    <row r="37">
      <c r="A37" s="4" t="inlineStr">
        <is>
          <t>Maximum</t>
        </is>
      </c>
    </row>
    <row r="38">
      <c r="A38" s="3" t="inlineStr">
        <is>
          <t>Disaggregation of Revenue [Line Items]</t>
        </is>
      </c>
    </row>
    <row r="39">
      <c r="A39" s="4" t="inlineStr">
        <is>
          <t>Unbundled contracts renewal term</t>
        </is>
      </c>
      <c r="B39" s="4" t="inlineStr">
        <is>
          <t>3 years</t>
        </is>
      </c>
    </row>
    <row r="40">
      <c r="A40" s="4" t="inlineStr">
        <is>
          <t>Warranty period</t>
        </is>
      </c>
      <c r="B40"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6" t="n">
        <v>443458</v>
      </c>
      <c r="C4" s="6" t="n">
        <v>457109</v>
      </c>
      <c r="D4" s="6" t="n">
        <v>433460</v>
      </c>
    </row>
    <row r="5">
      <c r="A5" s="4" t="inlineStr">
        <is>
          <t>Recurring revenue</t>
        </is>
      </c>
    </row>
    <row r="6">
      <c r="A6" s="3" t="inlineStr">
        <is>
          <t>Disaggregation of Revenue [Line Items]</t>
        </is>
      </c>
    </row>
    <row r="7">
      <c r="A7" s="4" t="inlineStr">
        <is>
          <t>Total revenue</t>
        </is>
      </c>
      <c r="B7" s="5" t="n">
        <v>223405</v>
      </c>
      <c r="C7" s="5" t="n">
        <v>192578</v>
      </c>
      <c r="D7" s="5" t="n">
        <v>165265</v>
      </c>
    </row>
    <row r="8">
      <c r="A8" s="4" t="inlineStr">
        <is>
          <t>Nonrecurring revenue</t>
        </is>
      </c>
    </row>
    <row r="9">
      <c r="A9" s="3" t="inlineStr">
        <is>
          <t>Disaggregation of Revenue [Line Items]</t>
        </is>
      </c>
    </row>
    <row r="10">
      <c r="A10" s="4" t="inlineStr">
        <is>
          <t>Total revenue</t>
        </is>
      </c>
      <c r="B10" s="6" t="n">
        <v>220053</v>
      </c>
      <c r="C10" s="6" t="n">
        <v>264531</v>
      </c>
      <c r="D10" s="6" t="n">
        <v>2681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5" customWidth="1" min="1" max="1"/>
    <col width="46" customWidth="1" min="2" max="2"/>
    <col width="50" customWidth="1" min="3" max="3"/>
    <col width="56" customWidth="1" min="4" max="4"/>
    <col width="53" customWidth="1" min="5" max="5"/>
    <col width="80" customWidth="1" min="6" max="6"/>
    <col width="80" customWidth="1" min="7" max="7"/>
    <col width="22" customWidth="1" min="8" max="8"/>
    <col width="71" customWidth="1" min="9" max="9"/>
    <col width="77" customWidth="1" min="10" max="10"/>
    <col width="37" customWidth="1" min="11" max="11"/>
    <col width="80" customWidth="1" min="12" max="12"/>
    <col width="24" customWidth="1" min="13" max="13"/>
    <col width="79" customWidth="1" min="14" max="14"/>
  </cols>
  <sheetData>
    <row r="1">
      <c r="A1" s="1" t="inlineStr">
        <is>
          <t>Combined Statements of Equity - USD ($) $ in Thousands</t>
        </is>
      </c>
      <c r="B1" s="2" t="inlineStr">
        <is>
          <t>Total</t>
        </is>
      </c>
      <c r="C1" s="2" t="inlineStr">
        <is>
          <t>Cumulative Effect, Period of Adoption, Adjustment</t>
        </is>
      </c>
      <c r="D1" s="2" t="inlineStr">
        <is>
          <t>Cumulative Effect, Period of Adoption, Adjusted Balance</t>
        </is>
      </c>
      <c r="E1" s="2" t="inlineStr">
        <is>
          <t>Total Cognyte Business of Verint Systems Inc. Equity</t>
        </is>
      </c>
      <c r="F1" s="2" t="inlineStr">
        <is>
          <t>Total Cognyte Business of Verint Systems Inc. EquityCumulative Effect, Period of Adoption, Adjustment</t>
        </is>
      </c>
      <c r="G1" s="2" t="inlineStr">
        <is>
          <t>Total Cognyte Business of Verint Systems Inc. EquityCumulative Effect, Period of Adoption, Adjusted Balance</t>
        </is>
      </c>
      <c r="H1" s="2" t="inlineStr">
        <is>
          <t>Net Parent Investment</t>
        </is>
      </c>
      <c r="I1" s="2" t="inlineStr">
        <is>
          <t>Net Parent InvestmentCumulative Effect, Period of Adoption, Adjustment</t>
        </is>
      </c>
      <c r="J1" s="2" t="inlineStr">
        <is>
          <t>Net Parent InvestmentCumulative Effect, Period of Adoption, Adjusted Balance</t>
        </is>
      </c>
      <c r="K1" s="2" t="inlineStr">
        <is>
          <t>Accumulated Other Comprehensive Loss</t>
        </is>
      </c>
      <c r="L1" s="2" t="inlineStr">
        <is>
          <t>Accumulated Other Comprehensive LossCumulative Effect, Period of Adoption, Adjusted Balance</t>
        </is>
      </c>
      <c r="M1" s="2" t="inlineStr">
        <is>
          <t>Noncontrolling Interest</t>
        </is>
      </c>
      <c r="N1" s="2" t="inlineStr">
        <is>
          <t>Noncontrolling InterestCumulative Effect, Period of Adoption, Adjusted Balance</t>
        </is>
      </c>
    </row>
    <row r="2">
      <c r="A2" s="4" t="inlineStr">
        <is>
          <t>Beginning balance at Jan. 31, 2018</t>
        </is>
      </c>
      <c r="B2" s="6" t="n">
        <v>430944</v>
      </c>
      <c r="C2" s="6" t="n">
        <v>9147</v>
      </c>
      <c r="D2" s="6" t="n">
        <v>440091</v>
      </c>
      <c r="E2" s="6" t="n">
        <v>422361</v>
      </c>
      <c r="F2" s="6" t="n">
        <v>9147</v>
      </c>
      <c r="G2" s="6" t="n">
        <v>431508</v>
      </c>
      <c r="H2" s="6" t="n">
        <v>430788</v>
      </c>
      <c r="I2" s="6" t="n">
        <v>9147</v>
      </c>
      <c r="J2" s="6" t="n">
        <v>439935</v>
      </c>
      <c r="K2" s="6" t="n">
        <v>-8427</v>
      </c>
      <c r="L2" s="6" t="n">
        <v>-8427</v>
      </c>
      <c r="M2" s="6" t="n">
        <v>8583</v>
      </c>
      <c r="N2" s="6" t="n">
        <v>8583</v>
      </c>
    </row>
    <row r="3">
      <c r="A3" s="3" t="inlineStr">
        <is>
          <t>Increase (Decrease) in Stockholders' Equity</t>
        </is>
      </c>
    </row>
    <row r="4">
      <c r="A4" s="4" t="inlineStr">
        <is>
          <t>Accounting Standards Update [Extensible List]</t>
        </is>
      </c>
      <c r="B4" s="4" t="inlineStr">
        <is>
          <t>us-gaap:AccountingStandardsUpdate201613Member</t>
        </is>
      </c>
    </row>
    <row r="5">
      <c r="A5" s="4" t="inlineStr">
        <is>
          <t>Net income</t>
        </is>
      </c>
      <c r="B5" s="6" t="n">
        <v>12321</v>
      </c>
      <c r="E5" s="5" t="n">
        <v>8728</v>
      </c>
      <c r="H5" s="5" t="n">
        <v>8728</v>
      </c>
      <c r="M5" s="5" t="n">
        <v>3593</v>
      </c>
    </row>
    <row r="6">
      <c r="A6" s="4" t="inlineStr">
        <is>
          <t>Other comprehensive (loss) income</t>
        </is>
      </c>
      <c r="B6" s="5" t="n">
        <v>-5091</v>
      </c>
      <c r="E6" s="5" t="n">
        <v>-5035</v>
      </c>
      <c r="K6" s="5" t="n">
        <v>-5035</v>
      </c>
      <c r="M6" s="5" t="n">
        <v>-56</v>
      </c>
    </row>
    <row r="7">
      <c r="A7" s="4" t="inlineStr">
        <is>
          <t>Dividends to noncontrolling interest</t>
        </is>
      </c>
      <c r="B7" s="5" t="n">
        <v>-4409</v>
      </c>
      <c r="M7" s="5" t="n">
        <v>-4409</v>
      </c>
    </row>
    <row r="8">
      <c r="A8" s="4" t="inlineStr">
        <is>
          <t>Net transfers from (to) parent</t>
        </is>
      </c>
      <c r="B8" s="5" t="n">
        <v>32406</v>
      </c>
      <c r="E8" s="5" t="n">
        <v>32406</v>
      </c>
      <c r="H8" s="5" t="n">
        <v>32406</v>
      </c>
    </row>
    <row r="9">
      <c r="A9" s="4" t="inlineStr">
        <is>
          <t>Ending balance at Jan. 31, 2019</t>
        </is>
      </c>
      <c r="B9" s="6" t="n">
        <v>475318</v>
      </c>
      <c r="E9" s="5" t="n">
        <v>467607</v>
      </c>
      <c r="H9" s="5" t="n">
        <v>481069</v>
      </c>
      <c r="K9" s="5" t="n">
        <v>-13462</v>
      </c>
      <c r="M9" s="5" t="n">
        <v>7711</v>
      </c>
    </row>
    <row r="10">
      <c r="A10" s="3" t="inlineStr">
        <is>
          <t>Increase (Decrease) in Stockholders' Equity</t>
        </is>
      </c>
    </row>
    <row r="11">
      <c r="A11" s="4" t="inlineStr">
        <is>
          <t>Accounting Standards Update [Extensible List]</t>
        </is>
      </c>
      <c r="B11" s="4" t="inlineStr">
        <is>
          <t>us-gaap:AccountingStandardsUpdate201613Member</t>
        </is>
      </c>
    </row>
    <row r="12">
      <c r="A12" s="4" t="inlineStr">
        <is>
          <t>Net income</t>
        </is>
      </c>
      <c r="B12" s="6" t="n">
        <v>27370</v>
      </c>
      <c r="E12" s="5" t="n">
        <v>20191</v>
      </c>
      <c r="H12" s="5" t="n">
        <v>20191</v>
      </c>
      <c r="M12" s="5" t="n">
        <v>7179</v>
      </c>
    </row>
    <row r="13">
      <c r="A13" s="4" t="inlineStr">
        <is>
          <t>Other comprehensive (loss) income</t>
        </is>
      </c>
      <c r="B13" s="5" t="n">
        <v>-471</v>
      </c>
      <c r="E13" s="5" t="n">
        <v>-461</v>
      </c>
      <c r="K13" s="5" t="n">
        <v>-461</v>
      </c>
      <c r="M13" s="5" t="n">
        <v>-10</v>
      </c>
    </row>
    <row r="14">
      <c r="A14" s="4" t="inlineStr">
        <is>
          <t>Dividends to noncontrolling interest</t>
        </is>
      </c>
      <c r="B14" s="5" t="n">
        <v>-4253</v>
      </c>
      <c r="M14" s="5" t="n">
        <v>-4253</v>
      </c>
    </row>
    <row r="15">
      <c r="A15" s="4" t="inlineStr">
        <is>
          <t>Net transfers from (to) parent</t>
        </is>
      </c>
      <c r="B15" s="5" t="n">
        <v>-42793</v>
      </c>
      <c r="E15" s="5" t="n">
        <v>-42793</v>
      </c>
      <c r="H15" s="5" t="n">
        <v>-42793</v>
      </c>
    </row>
    <row r="16">
      <c r="A16" s="4" t="inlineStr">
        <is>
          <t>Ending balance at Jan. 31, 2020</t>
        </is>
      </c>
      <c r="B16" s="5" t="n">
        <v>455171</v>
      </c>
      <c r="C16" s="6" t="n">
        <v>-446</v>
      </c>
      <c r="D16" s="6" t="n">
        <v>454725</v>
      </c>
      <c r="E16" s="5" t="n">
        <v>444544</v>
      </c>
      <c r="F16" s="6" t="n">
        <v>-446</v>
      </c>
      <c r="G16" s="6" t="n">
        <v>444098</v>
      </c>
      <c r="H16" s="5" t="n">
        <v>458467</v>
      </c>
      <c r="I16" s="6" t="n">
        <v>-446</v>
      </c>
      <c r="J16" s="6" t="n">
        <v>458021</v>
      </c>
      <c r="K16" s="5" t="n">
        <v>-13923</v>
      </c>
      <c r="L16" s="6" t="n">
        <v>-13923</v>
      </c>
      <c r="M16" s="5" t="n">
        <v>10627</v>
      </c>
      <c r="N16" s="6" t="n">
        <v>10627</v>
      </c>
    </row>
    <row r="17">
      <c r="A17" s="3" t="inlineStr">
        <is>
          <t>Increase (Decrease) in Stockholders' Equity</t>
        </is>
      </c>
    </row>
    <row r="18">
      <c r="A18" s="4" t="inlineStr">
        <is>
          <t>Net income</t>
        </is>
      </c>
      <c r="B18" s="5" t="n">
        <v>20310</v>
      </c>
      <c r="E18" s="5" t="n">
        <v>14203</v>
      </c>
      <c r="H18" s="5" t="n">
        <v>14203</v>
      </c>
      <c r="M18" s="5" t="n">
        <v>6107</v>
      </c>
    </row>
    <row r="19">
      <c r="A19" s="4" t="inlineStr">
        <is>
          <t>Other comprehensive (loss) income</t>
        </is>
      </c>
      <c r="B19" s="5" t="n">
        <v>-1270</v>
      </c>
      <c r="E19" s="5" t="n">
        <v>-1582</v>
      </c>
      <c r="K19" s="5" t="n">
        <v>-1582</v>
      </c>
      <c r="M19" s="5" t="n">
        <v>312</v>
      </c>
    </row>
    <row r="20">
      <c r="A20" s="4" t="inlineStr">
        <is>
          <t>Dividends to noncontrolling interest</t>
        </is>
      </c>
      <c r="B20" s="5" t="n">
        <v>-4176</v>
      </c>
      <c r="M20" s="5" t="n">
        <v>-4176</v>
      </c>
    </row>
    <row r="21">
      <c r="A21" s="4" t="inlineStr">
        <is>
          <t>Cash dividends declared payable to parent</t>
        </is>
      </c>
      <c r="B21" s="5" t="n">
        <v>-35000</v>
      </c>
      <c r="E21" s="5" t="n">
        <v>-35000</v>
      </c>
      <c r="H21" s="5" t="n">
        <v>-35000</v>
      </c>
    </row>
    <row r="22">
      <c r="A22" s="4" t="inlineStr">
        <is>
          <t>Net transfers from (to) parent</t>
        </is>
      </c>
      <c r="B22" s="5" t="n">
        <v>-164218</v>
      </c>
      <c r="E22" s="5" t="n">
        <v>-164218</v>
      </c>
      <c r="H22" s="5" t="n">
        <v>-164218</v>
      </c>
    </row>
    <row r="23">
      <c r="A23" s="4" t="inlineStr">
        <is>
          <t>Ending balance at Jan. 31, 2021</t>
        </is>
      </c>
      <c r="B23" s="6" t="n">
        <v>270371</v>
      </c>
      <c r="E23" s="6" t="n">
        <v>257501</v>
      </c>
      <c r="H23" s="6" t="n">
        <v>273006</v>
      </c>
      <c r="K23" s="6" t="n">
        <v>-15505</v>
      </c>
      <c r="M23" s="6" t="n">
        <v>128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an. 31, 2021</t>
        </is>
      </c>
      <c r="C1" s="2" t="inlineStr">
        <is>
          <t>Jan. 31, 2020</t>
        </is>
      </c>
    </row>
    <row r="2">
      <c r="A2" s="3" t="inlineStr">
        <is>
          <t>Revenue from Contract with Customer [Abstract]</t>
        </is>
      </c>
    </row>
    <row r="3">
      <c r="A3" s="4" t="inlineStr">
        <is>
          <t>Accounts receivable, net</t>
        </is>
      </c>
      <c r="B3" s="6" t="n">
        <v>175001</v>
      </c>
      <c r="C3" s="6" t="n">
        <v>180441</v>
      </c>
    </row>
    <row r="4">
      <c r="A4" s="4" t="inlineStr">
        <is>
          <t>Contract assets, net</t>
        </is>
      </c>
      <c r="B4" s="5" t="n">
        <v>20317</v>
      </c>
      <c r="C4" s="5" t="n">
        <v>28873</v>
      </c>
    </row>
    <row r="5">
      <c r="A5" s="4" t="inlineStr">
        <is>
          <t>Long-term contract assets, net (included in other assets)</t>
        </is>
      </c>
      <c r="B5" s="5" t="n">
        <v>1219</v>
      </c>
      <c r="C5" s="5" t="n">
        <v>937</v>
      </c>
    </row>
    <row r="6">
      <c r="A6" s="4" t="inlineStr">
        <is>
          <t>Contract liabilities</t>
        </is>
      </c>
      <c r="B6" s="5" t="n">
        <v>127012</v>
      </c>
      <c r="C6" s="5" t="n">
        <v>143695</v>
      </c>
    </row>
    <row r="7">
      <c r="A7" s="4" t="inlineStr">
        <is>
          <t>Long-term contract liabilities</t>
        </is>
      </c>
      <c r="B7" s="6" t="n">
        <v>22037</v>
      </c>
      <c r="C7" s="6" t="n">
        <v>23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maining Performance Obligation (Details) - USD ($) $ in Thousands</t>
        </is>
      </c>
      <c r="B1" s="2" t="inlineStr">
        <is>
          <t>Jan. 31, 2021</t>
        </is>
      </c>
      <c r="C1" s="2" t="inlineStr">
        <is>
          <t>Jan. 31, 2020</t>
        </is>
      </c>
    </row>
    <row r="2">
      <c r="A2" s="3" t="inlineStr">
        <is>
          <t>Revenue, Remaining Performance Obligation, Expected Timing of Satisfaction [Line Items]</t>
        </is>
      </c>
    </row>
    <row r="3">
      <c r="A3" s="4" t="inlineStr">
        <is>
          <t>Revenue performance obligation</t>
        </is>
      </c>
      <c r="B3" s="6" t="n">
        <v>551738</v>
      </c>
      <c r="C3" s="6" t="n">
        <v>581733</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venue performance obligation</t>
        </is>
      </c>
      <c r="C6" s="6" t="n">
        <v>356677</v>
      </c>
    </row>
    <row r="7">
      <c r="A7" s="4" t="inlineStr">
        <is>
          <t>Revenue performance obligation, period</t>
        </is>
      </c>
      <c r="C7" s="4" t="inlineStr">
        <is>
          <t>1 year</t>
        </is>
      </c>
    </row>
    <row r="8">
      <c r="A8" s="4" t="inlineStr">
        <is>
          <t>Revenue, Remaining Performance Obligation, Expected Timing of Satisfaction, Start Date [Axis]: 2021-02-01</t>
        </is>
      </c>
    </row>
    <row r="9">
      <c r="A9" s="3" t="inlineStr">
        <is>
          <t>Revenue, Remaining Performance Obligation, Expected Timing of Satisfaction [Line Items]</t>
        </is>
      </c>
    </row>
    <row r="10">
      <c r="A10" s="4" t="inlineStr">
        <is>
          <t>Revenue performance obligation</t>
        </is>
      </c>
      <c r="B10" s="6" t="n">
        <v>353166</v>
      </c>
      <c r="C10" s="6" t="n">
        <v>225056</v>
      </c>
    </row>
    <row r="11">
      <c r="A11" s="4" t="inlineStr">
        <is>
          <t>Revenue performance obligation, period</t>
        </is>
      </c>
      <c r="B11" s="4" t="inlineStr">
        <is>
          <t>1 year</t>
        </is>
      </c>
      <c r="C11" s="4" t="inlineStr">
        <is>
          <t>1 year</t>
        </is>
      </c>
    </row>
    <row r="12">
      <c r="A12" s="4" t="inlineStr">
        <is>
          <t>Revenue, Remaining Performance Obligation, Expected Timing of Satisfaction, Start Date [Axis]: 2022-02-01</t>
        </is>
      </c>
    </row>
    <row r="13">
      <c r="A13" s="3" t="inlineStr">
        <is>
          <t>Revenue, Remaining Performance Obligation, Expected Timing of Satisfaction [Line Items]</t>
        </is>
      </c>
    </row>
    <row r="14">
      <c r="A14" s="4" t="inlineStr">
        <is>
          <t>Revenue performance obligation</t>
        </is>
      </c>
      <c r="B14" s="6" t="n">
        <v>198572</v>
      </c>
    </row>
    <row r="15">
      <c r="A15" s="4" t="inlineStr">
        <is>
          <t>Revenue performance obligation, period</t>
        </is>
      </c>
      <c r="B15"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Details) - USD ($) $ in Thousands</t>
        </is>
      </c>
      <c r="B1" s="2" t="inlineStr">
        <is>
          <t>12 Months Ended</t>
        </is>
      </c>
    </row>
    <row r="2">
      <c r="B2" s="2" t="inlineStr">
        <is>
          <t>Jan. 31, 2021</t>
        </is>
      </c>
      <c r="C2" s="2" t="inlineStr">
        <is>
          <t>Jan. 31, 2020</t>
        </is>
      </c>
      <c r="D2" s="2" t="inlineStr">
        <is>
          <t>Jan. 31, 2019</t>
        </is>
      </c>
    </row>
    <row r="3">
      <c r="A3" s="3" t="inlineStr">
        <is>
          <t>Cash and cash equivalents:</t>
        </is>
      </c>
    </row>
    <row r="4">
      <c r="A4" s="4" t="inlineStr">
        <is>
          <t>Cost Basis</t>
        </is>
      </c>
      <c r="B4" s="6" t="n">
        <v>78570</v>
      </c>
      <c r="C4" s="6" t="n">
        <v>201090</v>
      </c>
      <c r="D4" s="6" t="n">
        <v>240192</v>
      </c>
    </row>
    <row r="5">
      <c r="A5" s="4" t="inlineStr">
        <is>
          <t>Estimated Fair Value</t>
        </is>
      </c>
      <c r="B5" s="5" t="n">
        <v>78570</v>
      </c>
      <c r="C5" s="5" t="n">
        <v>201090</v>
      </c>
    </row>
    <row r="6">
      <c r="A6" s="3" t="inlineStr">
        <is>
          <t>Short-term investments:</t>
        </is>
      </c>
    </row>
    <row r="7">
      <c r="A7" s="4" t="inlineStr">
        <is>
          <t>Cost Basis</t>
        </is>
      </c>
      <c r="B7" s="5" t="n">
        <v>4713</v>
      </c>
      <c r="C7" s="5" t="n">
        <v>6603</v>
      </c>
    </row>
    <row r="8">
      <c r="A8" s="4" t="inlineStr">
        <is>
          <t>Gross Unrealized Gains</t>
        </is>
      </c>
      <c r="B8" s="5" t="n">
        <v>0</v>
      </c>
      <c r="C8" s="5" t="n">
        <v>0</v>
      </c>
    </row>
    <row r="9">
      <c r="A9" s="4" t="inlineStr">
        <is>
          <t>Gross Unrealized Losses</t>
        </is>
      </c>
      <c r="B9" s="5" t="n">
        <v>0</v>
      </c>
      <c r="C9" s="5" t="n">
        <v>0</v>
      </c>
    </row>
    <row r="10">
      <c r="A10" s="4" t="inlineStr">
        <is>
          <t>Estimated Fair Value</t>
        </is>
      </c>
      <c r="B10" s="5" t="n">
        <v>4713</v>
      </c>
      <c r="C10" s="5" t="n">
        <v>6603</v>
      </c>
    </row>
    <row r="11">
      <c r="A11" s="4" t="inlineStr">
        <is>
          <t>Proceeds from sales and maturities of available-for-sale securities</t>
        </is>
      </c>
      <c r="B11" s="5" t="n">
        <v>51174</v>
      </c>
      <c r="C11" s="5" t="n">
        <v>53527</v>
      </c>
      <c r="D11" s="6" t="n">
        <v>28243</v>
      </c>
    </row>
    <row r="12">
      <c r="A12" s="4" t="inlineStr">
        <is>
          <t>Bank time deposits</t>
        </is>
      </c>
    </row>
    <row r="13">
      <c r="A13" s="3" t="inlineStr">
        <is>
          <t>Short-term investments:</t>
        </is>
      </c>
    </row>
    <row r="14">
      <c r="A14" s="4" t="inlineStr">
        <is>
          <t>Cost Basis</t>
        </is>
      </c>
      <c r="B14" s="5" t="n">
        <v>4713</v>
      </c>
      <c r="C14" s="5" t="n">
        <v>6603</v>
      </c>
    </row>
    <row r="15">
      <c r="A15" s="4" t="inlineStr">
        <is>
          <t>Gross Unrealized Gains</t>
        </is>
      </c>
      <c r="B15" s="5" t="n">
        <v>0</v>
      </c>
      <c r="C15" s="5" t="n">
        <v>0</v>
      </c>
    </row>
    <row r="16">
      <c r="A16" s="4" t="inlineStr">
        <is>
          <t>Gross Unrealized Losses</t>
        </is>
      </c>
      <c r="B16" s="5" t="n">
        <v>0</v>
      </c>
      <c r="C16" s="5" t="n">
        <v>0</v>
      </c>
    </row>
    <row r="17">
      <c r="A17" s="4" t="inlineStr">
        <is>
          <t>Estimated Fair Value</t>
        </is>
      </c>
      <c r="B17" s="5" t="n">
        <v>4713</v>
      </c>
      <c r="C17" s="5" t="n">
        <v>6603</v>
      </c>
    </row>
    <row r="18">
      <c r="A18" s="4" t="inlineStr">
        <is>
          <t>Cash and bank time deposits</t>
        </is>
      </c>
    </row>
    <row r="19">
      <c r="A19" s="3" t="inlineStr">
        <is>
          <t>Cash and cash equivalents:</t>
        </is>
      </c>
    </row>
    <row r="20">
      <c r="A20" s="4" t="inlineStr">
        <is>
          <t>Cost Basis</t>
        </is>
      </c>
      <c r="B20" s="5" t="n">
        <v>78570</v>
      </c>
      <c r="C20" s="5" t="n">
        <v>201090</v>
      </c>
    </row>
    <row r="21">
      <c r="A21" s="4" t="inlineStr">
        <is>
          <t>Estimated Fair Value</t>
        </is>
      </c>
      <c r="B21" s="6" t="n">
        <v>78570</v>
      </c>
      <c r="C21" s="6" t="n">
        <v>2010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Business Combinations - Year Ended January 31, 2021 (Details)</t>
        </is>
      </c>
      <c r="B1" s="2" t="inlineStr">
        <is>
          <t>12 Months Ended</t>
        </is>
      </c>
    </row>
    <row r="2">
      <c r="B2" s="2" t="inlineStr">
        <is>
          <t>Jan. 31, 2021acquistion</t>
        </is>
      </c>
    </row>
    <row r="3">
      <c r="A3" s="3" t="inlineStr">
        <is>
          <t>Business Combinations [Abstract]</t>
        </is>
      </c>
    </row>
    <row r="4">
      <c r="A4" s="4" t="inlineStr">
        <is>
          <t>Number of businesses acquired</t>
        </is>
      </c>
      <c r="B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Business Combinations - Year Ended January 31, 2020 (Details) $ in Thousands</t>
        </is>
      </c>
      <c r="B1" s="2" t="inlineStr">
        <is>
          <t>Dec. 18, 2019USD ($)acquistion</t>
        </is>
      </c>
      <c r="C1" s="2" t="inlineStr">
        <is>
          <t>Jan. 31, 2021USD ($)acquistion</t>
        </is>
      </c>
      <c r="D1" s="2" t="inlineStr">
        <is>
          <t>Jan. 31, 2020USD ($)</t>
        </is>
      </c>
      <c r="E1" s="2" t="inlineStr">
        <is>
          <t>Jan. 31, 2019USD ($)</t>
        </is>
      </c>
    </row>
    <row r="2">
      <c r="A2" s="3" t="inlineStr">
        <is>
          <t>Business Acquisition</t>
        </is>
      </c>
    </row>
    <row r="3">
      <c r="A3" s="4" t="inlineStr">
        <is>
          <t>Number of businesses acquired | acquistion</t>
        </is>
      </c>
      <c r="C3" s="5" t="n">
        <v>0</v>
      </c>
    </row>
    <row r="4">
      <c r="A4" s="4" t="inlineStr">
        <is>
          <t>Payments to acquire businesses, net of cash acquired</t>
        </is>
      </c>
      <c r="C4" s="6" t="n">
        <v>0</v>
      </c>
      <c r="D4" s="6" t="n">
        <v>18693</v>
      </c>
      <c r="E4" s="6" t="n">
        <v>3811</v>
      </c>
    </row>
    <row r="5">
      <c r="A5" s="4" t="inlineStr">
        <is>
          <t>Goodwill</t>
        </is>
      </c>
      <c r="C5" s="5" t="n">
        <v>158183</v>
      </c>
      <c r="D5" s="5" t="n">
        <v>158143</v>
      </c>
      <c r="E5" s="6" t="n">
        <v>147154</v>
      </c>
    </row>
    <row r="6">
      <c r="A6" s="4" t="inlineStr">
        <is>
          <t>WebintPro</t>
        </is>
      </c>
    </row>
    <row r="7">
      <c r="A7" s="3" t="inlineStr">
        <is>
          <t>Business Acquisition</t>
        </is>
      </c>
    </row>
    <row r="8">
      <c r="A8" s="4" t="inlineStr">
        <is>
          <t>Number of businesses acquired | acquistion</t>
        </is>
      </c>
      <c r="B8" s="5" t="n">
        <v>2</v>
      </c>
    </row>
    <row r="9">
      <c r="A9" s="4" t="inlineStr">
        <is>
          <t>Total purchase price</t>
        </is>
      </c>
      <c r="B9" s="6" t="n">
        <v>24105</v>
      </c>
    </row>
    <row r="10">
      <c r="A10" s="4" t="inlineStr">
        <is>
          <t>Payments to acquire businesses</t>
        </is>
      </c>
      <c r="B10" s="5" t="n">
        <v>18843</v>
      </c>
    </row>
    <row r="11">
      <c r="A11" s="4" t="inlineStr">
        <is>
          <t>Cash acquired from acquisition</t>
        </is>
      </c>
      <c r="B11" s="5" t="n">
        <v>100</v>
      </c>
    </row>
    <row r="12">
      <c r="A12" s="4" t="inlineStr">
        <is>
          <t>Payments to acquire businesses, net of cash acquired</t>
        </is>
      </c>
      <c r="B12" s="5" t="n">
        <v>18700</v>
      </c>
    </row>
    <row r="13">
      <c r="A13" s="4" t="inlineStr">
        <is>
          <t>Fair value of contingent consideration</t>
        </is>
      </c>
      <c r="B13" s="5" t="n">
        <v>7023</v>
      </c>
    </row>
    <row r="14">
      <c r="A14" s="4" t="inlineStr">
        <is>
          <t>Contingent consideration</t>
        </is>
      </c>
      <c r="B14" s="5" t="n">
        <v>7300</v>
      </c>
    </row>
    <row r="15">
      <c r="A15" s="4" t="inlineStr">
        <is>
          <t>Other purchase price adjustments</t>
        </is>
      </c>
      <c r="B15" s="5" t="n">
        <v>-1761</v>
      </c>
    </row>
    <row r="16">
      <c r="A16" s="4" t="inlineStr">
        <is>
          <t>Goodwill</t>
        </is>
      </c>
      <c r="B16" s="6" t="n">
        <v>11897</v>
      </c>
    </row>
    <row r="17">
      <c r="A17" s="4" t="inlineStr">
        <is>
          <t>Transaction and related costs</t>
        </is>
      </c>
      <c r="C17" s="6" t="n">
        <v>400</v>
      </c>
      <c r="D17" s="6" t="n">
        <v>300</v>
      </c>
    </row>
    <row r="18">
      <c r="A18" s="4" t="inlineStr">
        <is>
          <t>Weighted-average estimated useful life of all finite-lived identifiable intangible assets</t>
        </is>
      </c>
      <c r="B18" s="4" t="inlineStr">
        <is>
          <t>4 years 4 months 24 days</t>
        </is>
      </c>
    </row>
    <row r="19">
      <c r="A19" s="4" t="inlineStr">
        <is>
          <t>WebintPro | Customer relationships</t>
        </is>
      </c>
    </row>
    <row r="20">
      <c r="A20" s="3" t="inlineStr">
        <is>
          <t>Business Acquisition</t>
        </is>
      </c>
    </row>
    <row r="21">
      <c r="A21" s="4" t="inlineStr">
        <is>
          <t>Estimated useful lives of finite-lived intangible assets</t>
        </is>
      </c>
      <c r="B21" s="4" t="inlineStr">
        <is>
          <t>5 years</t>
        </is>
      </c>
    </row>
    <row r="22">
      <c r="A22" s="4" t="inlineStr">
        <is>
          <t>WebintPro | Developed technology</t>
        </is>
      </c>
    </row>
    <row r="23">
      <c r="A23" s="3" t="inlineStr">
        <is>
          <t>Business Acquisition</t>
        </is>
      </c>
    </row>
    <row r="24">
      <c r="A24" s="4" t="inlineStr">
        <is>
          <t>Estimated useful lives of finite-lived intangible assets</t>
        </is>
      </c>
      <c r="B24" s="4" t="inlineStr">
        <is>
          <t>5 years</t>
        </is>
      </c>
    </row>
    <row r="25">
      <c r="A25" s="4" t="inlineStr">
        <is>
          <t>WebintPro | Trademarks and trade names</t>
        </is>
      </c>
    </row>
    <row r="26">
      <c r="A26" s="3" t="inlineStr">
        <is>
          <t>Business Acquisition</t>
        </is>
      </c>
    </row>
    <row r="27">
      <c r="A27" s="4" t="inlineStr">
        <is>
          <t>Estimated useful lives of finite-lived intangible assets</t>
        </is>
      </c>
      <c r="B27" s="4" t="inlineStr">
        <is>
          <t>3 years</t>
        </is>
      </c>
    </row>
    <row r="28">
      <c r="A28" s="4" t="inlineStr">
        <is>
          <t>WebintPro | Non-competition agreements</t>
        </is>
      </c>
    </row>
    <row r="29">
      <c r="A29" s="3" t="inlineStr">
        <is>
          <t>Business Acquisition</t>
        </is>
      </c>
    </row>
    <row r="30">
      <c r="A30" s="4" t="inlineStr">
        <is>
          <t>Estimated useful lives of finite-lived intangible assets</t>
        </is>
      </c>
      <c r="B30"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Allocation (Details) - USD ($) $ in Thousands</t>
        </is>
      </c>
      <c r="B1" s="2" t="inlineStr">
        <is>
          <t>Dec. 18, 2019</t>
        </is>
      </c>
      <c r="C1" s="2" t="inlineStr">
        <is>
          <t>Jan. 31, 2021</t>
        </is>
      </c>
      <c r="D1" s="2" t="inlineStr">
        <is>
          <t>Jan. 31, 2020</t>
        </is>
      </c>
      <c r="E1" s="2" t="inlineStr">
        <is>
          <t>Jan. 31, 2019</t>
        </is>
      </c>
    </row>
    <row r="2">
      <c r="A2" s="3" t="inlineStr">
        <is>
          <t>Net tangible assets (liabilities):</t>
        </is>
      </c>
    </row>
    <row r="3">
      <c r="A3" s="4" t="inlineStr">
        <is>
          <t>Goodwill</t>
        </is>
      </c>
      <c r="C3" s="6" t="n">
        <v>158183</v>
      </c>
      <c r="D3" s="6" t="n">
        <v>158143</v>
      </c>
      <c r="E3" s="6" t="n">
        <v>147154</v>
      </c>
    </row>
    <row r="4">
      <c r="A4" s="4" t="inlineStr">
        <is>
          <t>WebintPro</t>
        </is>
      </c>
    </row>
    <row r="5">
      <c r="A5" s="3" t="inlineStr">
        <is>
          <t>Components of Purchase Price:</t>
        </is>
      </c>
    </row>
    <row r="6">
      <c r="A6" s="4" t="inlineStr">
        <is>
          <t>Cash</t>
        </is>
      </c>
      <c r="B6" s="6" t="n">
        <v>18843</v>
      </c>
    </row>
    <row r="7">
      <c r="A7" s="4" t="inlineStr">
        <is>
          <t>Fair value of contingent consideration</t>
        </is>
      </c>
      <c r="B7" s="5" t="n">
        <v>7300</v>
      </c>
    </row>
    <row r="8">
      <c r="A8" s="4" t="inlineStr">
        <is>
          <t>Other purchase price adjustments</t>
        </is>
      </c>
      <c r="B8" s="5" t="n">
        <v>-1761</v>
      </c>
    </row>
    <row r="9">
      <c r="A9" s="4" t="inlineStr">
        <is>
          <t>Total purchase price</t>
        </is>
      </c>
      <c r="B9" s="5" t="n">
        <v>24105</v>
      </c>
    </row>
    <row r="10">
      <c r="A10" s="3" t="inlineStr">
        <is>
          <t>Net tangible assets (liabilities):</t>
        </is>
      </c>
    </row>
    <row r="11">
      <c r="A11" s="4" t="inlineStr">
        <is>
          <t>Accounts receivable</t>
        </is>
      </c>
      <c r="B11" s="5" t="n">
        <v>2160</v>
      </c>
    </row>
    <row r="12">
      <c r="A12" s="4" t="inlineStr">
        <is>
          <t>Other current assets, including cash acquired</t>
        </is>
      </c>
      <c r="B12" s="5" t="n">
        <v>7921</v>
      </c>
    </row>
    <row r="13">
      <c r="A13" s="4" t="inlineStr">
        <is>
          <t>Other assets</t>
        </is>
      </c>
      <c r="B13" s="5" t="n">
        <v>2757</v>
      </c>
    </row>
    <row r="14">
      <c r="A14" s="4" t="inlineStr">
        <is>
          <t>Current and other liabilities</t>
        </is>
      </c>
      <c r="B14" s="5" t="n">
        <v>-3220</v>
      </c>
    </row>
    <row r="15">
      <c r="A15" s="4" t="inlineStr">
        <is>
          <t>Contract liabilities—current and long-term</t>
        </is>
      </c>
      <c r="B15" s="5" t="n">
        <v>-554</v>
      </c>
    </row>
    <row r="16">
      <c r="A16" s="4" t="inlineStr">
        <is>
          <t>Deferred income taxes</t>
        </is>
      </c>
      <c r="B16" s="5" t="n">
        <v>-1342</v>
      </c>
    </row>
    <row r="17">
      <c r="A17" s="4" t="inlineStr">
        <is>
          <t>Net tangible assets</t>
        </is>
      </c>
      <c r="B17" s="5" t="n">
        <v>7722</v>
      </c>
    </row>
    <row r="18">
      <c r="A18" s="4" t="inlineStr">
        <is>
          <t>Identifiable intangible assets</t>
        </is>
      </c>
      <c r="B18" s="5" t="n">
        <v>4486</v>
      </c>
    </row>
    <row r="19">
      <c r="A19" s="4" t="inlineStr">
        <is>
          <t>Goodwill</t>
        </is>
      </c>
      <c r="B19" s="5" t="n">
        <v>11897</v>
      </c>
    </row>
    <row r="20">
      <c r="A20" s="4" t="inlineStr">
        <is>
          <t>Total purchase price allocation</t>
        </is>
      </c>
      <c r="B20" s="5" t="n">
        <v>24105</v>
      </c>
    </row>
    <row r="21">
      <c r="A21" s="4" t="inlineStr">
        <is>
          <t>Customer relationships | WebintPro</t>
        </is>
      </c>
    </row>
    <row r="22">
      <c r="A22" s="3" t="inlineStr">
        <is>
          <t>Net tangible assets (liabilities):</t>
        </is>
      </c>
    </row>
    <row r="23">
      <c r="A23" s="4" t="inlineStr">
        <is>
          <t>Identifiable intangible assets</t>
        </is>
      </c>
      <c r="B23" s="5" t="n">
        <v>1452</v>
      </c>
    </row>
    <row r="24">
      <c r="A24" s="4" t="inlineStr">
        <is>
          <t>Developed technology | WebintPro</t>
        </is>
      </c>
    </row>
    <row r="25">
      <c r="A25" s="3" t="inlineStr">
        <is>
          <t>Net tangible assets (liabilities):</t>
        </is>
      </c>
    </row>
    <row r="26">
      <c r="A26" s="4" t="inlineStr">
        <is>
          <t>Identifiable intangible assets</t>
        </is>
      </c>
      <c r="B26" s="5" t="n">
        <v>1360</v>
      </c>
    </row>
    <row r="27">
      <c r="A27" s="4" t="inlineStr">
        <is>
          <t>Trademarks and trade names | WebintPro</t>
        </is>
      </c>
    </row>
    <row r="28">
      <c r="A28" s="3" t="inlineStr">
        <is>
          <t>Net tangible assets (liabilities):</t>
        </is>
      </c>
    </row>
    <row r="29">
      <c r="A29" s="4" t="inlineStr">
        <is>
          <t>Identifiable intangible assets</t>
        </is>
      </c>
      <c r="B29" s="5" t="n">
        <v>367</v>
      </c>
    </row>
    <row r="30">
      <c r="A30" s="4" t="inlineStr">
        <is>
          <t>Non-competition agreements | WebintPro</t>
        </is>
      </c>
    </row>
    <row r="31">
      <c r="A31" s="3" t="inlineStr">
        <is>
          <t>Net tangible assets (liabilities):</t>
        </is>
      </c>
    </row>
    <row r="32">
      <c r="A32" s="4" t="inlineStr">
        <is>
          <t>Identifiable intangible assets</t>
        </is>
      </c>
      <c r="B32" s="6" t="n">
        <v>1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Business Combinations - Year Ended January 31, 2019 (Details) - USD ($) $ in Thousands</t>
        </is>
      </c>
      <c r="B1" s="2" t="inlineStr">
        <is>
          <t>Nov. 08, 2018</t>
        </is>
      </c>
      <c r="C1" s="2" t="inlineStr">
        <is>
          <t>Jan. 31, 2021</t>
        </is>
      </c>
      <c r="D1" s="2" t="inlineStr">
        <is>
          <t>Jan. 31, 2020</t>
        </is>
      </c>
      <c r="E1" s="2" t="inlineStr">
        <is>
          <t>Jan. 31, 2019</t>
        </is>
      </c>
    </row>
    <row r="2">
      <c r="A2" s="3" t="inlineStr">
        <is>
          <t>Business Acquisition</t>
        </is>
      </c>
    </row>
    <row r="3">
      <c r="A3" s="4" t="inlineStr">
        <is>
          <t>Goodwill</t>
        </is>
      </c>
      <c r="C3" s="6" t="n">
        <v>158183</v>
      </c>
      <c r="D3" s="6" t="n">
        <v>158143</v>
      </c>
      <c r="E3" s="6" t="n">
        <v>147154</v>
      </c>
    </row>
    <row r="4">
      <c r="A4" s="4" t="inlineStr">
        <is>
          <t>Decrease in contingent consideration, liability</t>
        </is>
      </c>
      <c r="C4" s="5" t="n">
        <v>-3665</v>
      </c>
      <c r="D4" s="5" t="n">
        <v>-5392</v>
      </c>
      <c r="E4" s="5" t="n">
        <v>-4201</v>
      </c>
    </row>
    <row r="5">
      <c r="A5" s="4" t="inlineStr">
        <is>
          <t>Payments of contingent consideration for business combinations</t>
        </is>
      </c>
      <c r="C5" s="5" t="n">
        <v>4877</v>
      </c>
      <c r="D5" s="5" t="n">
        <v>3419</v>
      </c>
      <c r="E5" s="5" t="n">
        <v>2016</v>
      </c>
    </row>
    <row r="6">
      <c r="A6" s="4" t="inlineStr">
        <is>
          <t>Acquisition Completed in 2019</t>
        </is>
      </c>
    </row>
    <row r="7">
      <c r="A7" s="3" t="inlineStr">
        <is>
          <t>Business Acquisition</t>
        </is>
      </c>
    </row>
    <row r="8">
      <c r="A8" s="4" t="inlineStr">
        <is>
          <t>Total purchase price</t>
        </is>
      </c>
      <c r="B8" s="6" t="n">
        <v>13100</v>
      </c>
    </row>
    <row r="9">
      <c r="A9" s="4" t="inlineStr">
        <is>
          <t>Acquisition date fair value of previously held equity interest</t>
        </is>
      </c>
      <c r="B9" s="6" t="n">
        <v>2200</v>
      </c>
    </row>
    <row r="10">
      <c r="A10" s="4" t="inlineStr">
        <is>
          <t>Noncontrolling equity investment percentage</t>
        </is>
      </c>
      <c r="B10" s="4" t="inlineStr">
        <is>
          <t>19.00%</t>
        </is>
      </c>
    </row>
    <row r="11">
      <c r="A11" s="4" t="inlineStr">
        <is>
          <t>Payments to acquire businesses</t>
        </is>
      </c>
      <c r="B11" s="6" t="n">
        <v>3900</v>
      </c>
    </row>
    <row r="12">
      <c r="A12" s="4" t="inlineStr">
        <is>
          <t>Fair value of contingent consideration</t>
        </is>
      </c>
      <c r="B12" s="5" t="n">
        <v>18500</v>
      </c>
    </row>
    <row r="13">
      <c r="A13" s="4" t="inlineStr">
        <is>
          <t>Business acquisition, contingent consideration, liability, fair value</t>
        </is>
      </c>
      <c r="B13" s="5" t="n">
        <v>7000</v>
      </c>
      <c r="C13" s="5" t="n">
        <v>2900</v>
      </c>
    </row>
    <row r="14">
      <c r="A14" s="4" t="inlineStr">
        <is>
          <t>Goodwill</t>
        </is>
      </c>
      <c r="B14" s="6" t="n">
        <v>10800</v>
      </c>
    </row>
    <row r="15">
      <c r="A15" s="4" t="inlineStr">
        <is>
          <t>Weighted-average estimated useful life of all finite-lived identifiable intangible assets</t>
        </is>
      </c>
      <c r="B15" s="4" t="inlineStr">
        <is>
          <t>4 years 1 month 6 days</t>
        </is>
      </c>
    </row>
    <row r="16">
      <c r="A16" s="4" t="inlineStr">
        <is>
          <t>Transaction and related costs</t>
        </is>
      </c>
      <c r="D16" s="5" t="n">
        <v>300</v>
      </c>
      <c r="E16" s="5" t="n">
        <v>200</v>
      </c>
    </row>
    <row r="17">
      <c r="A17" s="4" t="inlineStr">
        <is>
          <t>Decrease in contingent consideration, liability</t>
        </is>
      </c>
      <c r="C17" s="5" t="n">
        <v>-3700</v>
      </c>
      <c r="D17" s="5" t="n">
        <v>-5400</v>
      </c>
      <c r="E17" s="5" t="n">
        <v>-4200</v>
      </c>
    </row>
    <row r="18">
      <c r="A18" s="4" t="inlineStr">
        <is>
          <t>Payments of contingent consideration for business combinations</t>
        </is>
      </c>
      <c r="C18" s="6" t="n">
        <v>4900</v>
      </c>
      <c r="D18" s="6" t="n">
        <v>3400</v>
      </c>
      <c r="E18" s="6" t="n">
        <v>2000</v>
      </c>
    </row>
    <row r="19">
      <c r="A19" s="4" t="inlineStr">
        <is>
          <t>Acquisition Completed in 2019 | Customer relationships</t>
        </is>
      </c>
    </row>
    <row r="20">
      <c r="A20" s="3" t="inlineStr">
        <is>
          <t>Business Acquisition</t>
        </is>
      </c>
    </row>
    <row r="21">
      <c r="A21" s="4" t="inlineStr">
        <is>
          <t>Estimated useful lives of finite-lived intangible assets</t>
        </is>
      </c>
      <c r="B21" s="4" t="inlineStr">
        <is>
          <t>7 years</t>
        </is>
      </c>
    </row>
    <row r="22">
      <c r="A22" s="4" t="inlineStr">
        <is>
          <t>Acquisition Completed in 2019 | Acquired technology</t>
        </is>
      </c>
    </row>
    <row r="23">
      <c r="A23" s="3" t="inlineStr">
        <is>
          <t>Business Acquisition</t>
        </is>
      </c>
    </row>
    <row r="24">
      <c r="A24" s="4" t="inlineStr">
        <is>
          <t>Estimated useful lives of finite-lived intangible assets</t>
        </is>
      </c>
      <c r="B24"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red Finite-Lived Intangible Assets (Details) - USD ($) $ in Thousands</t>
        </is>
      </c>
      <c r="B1" s="2" t="inlineStr">
        <is>
          <t>Jan. 31, 2021</t>
        </is>
      </c>
      <c r="C1" s="2" t="inlineStr">
        <is>
          <t>Jan. 31, 2020</t>
        </is>
      </c>
    </row>
    <row r="2">
      <c r="A2" s="3" t="inlineStr">
        <is>
          <t>Acquired Finite-Lived Intangible Assets [Line Items]</t>
        </is>
      </c>
    </row>
    <row r="3">
      <c r="A3" s="4" t="inlineStr">
        <is>
          <t>Cost</t>
        </is>
      </c>
      <c r="B3" s="6" t="n">
        <v>83567</v>
      </c>
      <c r="C3" s="6" t="n">
        <v>86889</v>
      </c>
    </row>
    <row r="4">
      <c r="A4" s="4" t="inlineStr">
        <is>
          <t>Accumulated Amortization</t>
        </is>
      </c>
      <c r="B4" s="5" t="n">
        <v>-78268</v>
      </c>
      <c r="C4" s="5" t="n">
        <v>-79021</v>
      </c>
    </row>
    <row r="5">
      <c r="A5" s="4" t="inlineStr">
        <is>
          <t>Net</t>
        </is>
      </c>
      <c r="B5" s="5" t="n">
        <v>5299</v>
      </c>
      <c r="C5" s="5" t="n">
        <v>7868</v>
      </c>
    </row>
    <row r="6">
      <c r="A6" s="4" t="inlineStr">
        <is>
          <t>Acquired technology</t>
        </is>
      </c>
    </row>
    <row r="7">
      <c r="A7" s="3" t="inlineStr">
        <is>
          <t>Acquired Finite-Lived Intangible Assets [Line Items]</t>
        </is>
      </c>
    </row>
    <row r="8">
      <c r="A8" s="4" t="inlineStr">
        <is>
          <t>Cost</t>
        </is>
      </c>
      <c r="B8" s="5" t="n">
        <v>74272</v>
      </c>
      <c r="C8" s="5" t="n">
        <v>75765</v>
      </c>
    </row>
    <row r="9">
      <c r="A9" s="4" t="inlineStr">
        <is>
          <t>Accumulated Amortization</t>
        </is>
      </c>
      <c r="B9" s="5" t="n">
        <v>-72349</v>
      </c>
      <c r="C9" s="5" t="n">
        <v>-72542</v>
      </c>
    </row>
    <row r="10">
      <c r="A10" s="4" t="inlineStr">
        <is>
          <t>Net</t>
        </is>
      </c>
      <c r="B10" s="5" t="n">
        <v>1923</v>
      </c>
      <c r="C10" s="5" t="n">
        <v>3223</v>
      </c>
    </row>
    <row r="11">
      <c r="A11" s="4" t="inlineStr">
        <is>
          <t>Customer relationships</t>
        </is>
      </c>
    </row>
    <row r="12">
      <c r="A12" s="3" t="inlineStr">
        <is>
          <t>Acquired Finite-Lived Intangible Assets [Line Items]</t>
        </is>
      </c>
    </row>
    <row r="13">
      <c r="A13" s="4" t="inlineStr">
        <is>
          <t>Cost</t>
        </is>
      </c>
      <c r="B13" s="5" t="n">
        <v>4837</v>
      </c>
      <c r="C13" s="5" t="n">
        <v>6586</v>
      </c>
    </row>
    <row r="14">
      <c r="A14" s="4" t="inlineStr">
        <is>
          <t>Accumulated Amortization</t>
        </is>
      </c>
      <c r="B14" s="5" t="n">
        <v>-2759</v>
      </c>
      <c r="C14" s="5" t="n">
        <v>-3882</v>
      </c>
    </row>
    <row r="15">
      <c r="A15" s="4" t="inlineStr">
        <is>
          <t>Net</t>
        </is>
      </c>
      <c r="B15" s="5" t="n">
        <v>2078</v>
      </c>
      <c r="C15" s="5" t="n">
        <v>2704</v>
      </c>
    </row>
    <row r="16">
      <c r="A16" s="4" t="inlineStr">
        <is>
          <t>Trade names</t>
        </is>
      </c>
    </row>
    <row r="17">
      <c r="A17" s="3" t="inlineStr">
        <is>
          <t>Acquired Finite-Lived Intangible Assets [Line Items]</t>
        </is>
      </c>
    </row>
    <row r="18">
      <c r="A18" s="4" t="inlineStr">
        <is>
          <t>Cost</t>
        </is>
      </c>
      <c r="B18" s="5" t="n">
        <v>1151</v>
      </c>
      <c r="C18" s="5" t="n">
        <v>1231</v>
      </c>
    </row>
    <row r="19">
      <c r="A19" s="4" t="inlineStr">
        <is>
          <t>Accumulated Amortization</t>
        </is>
      </c>
      <c r="B19" s="5" t="n">
        <v>-676</v>
      </c>
      <c r="C19" s="5" t="n">
        <v>-563</v>
      </c>
    </row>
    <row r="20">
      <c r="A20" s="4" t="inlineStr">
        <is>
          <t>Net</t>
        </is>
      </c>
      <c r="B20" s="5" t="n">
        <v>475</v>
      </c>
      <c r="C20" s="5" t="n">
        <v>668</v>
      </c>
    </row>
    <row r="21">
      <c r="A21" s="4" t="inlineStr">
        <is>
          <t>Distribution network</t>
        </is>
      </c>
    </row>
    <row r="22">
      <c r="A22" s="3" t="inlineStr">
        <is>
          <t>Acquired Finite-Lived Intangible Assets [Line Items]</t>
        </is>
      </c>
    </row>
    <row r="23">
      <c r="A23" s="4" t="inlineStr">
        <is>
          <t>Cost</t>
        </is>
      </c>
      <c r="B23" s="5" t="n">
        <v>2000</v>
      </c>
      <c r="C23" s="5" t="n">
        <v>2000</v>
      </c>
    </row>
    <row r="24">
      <c r="A24" s="4" t="inlineStr">
        <is>
          <t>Accumulated Amortization</t>
        </is>
      </c>
      <c r="B24" s="5" t="n">
        <v>-2000</v>
      </c>
      <c r="C24" s="5" t="n">
        <v>-2000</v>
      </c>
    </row>
    <row r="25">
      <c r="A25" s="4" t="inlineStr">
        <is>
          <t>Net</t>
        </is>
      </c>
      <c r="B25" s="5" t="n">
        <v>0</v>
      </c>
      <c r="C25" s="5" t="n">
        <v>0</v>
      </c>
    </row>
    <row r="26">
      <c r="A26" s="4" t="inlineStr">
        <is>
          <t>Non-competition agreements</t>
        </is>
      </c>
    </row>
    <row r="27">
      <c r="A27" s="3" t="inlineStr">
        <is>
          <t>Acquired Finite-Lived Intangible Assets [Line Items]</t>
        </is>
      </c>
    </row>
    <row r="28">
      <c r="A28" s="4" t="inlineStr">
        <is>
          <t>Cost</t>
        </is>
      </c>
      <c r="B28" s="5" t="n">
        <v>1307</v>
      </c>
      <c r="C28" s="5" t="n">
        <v>1307</v>
      </c>
    </row>
    <row r="29">
      <c r="A29" s="4" t="inlineStr">
        <is>
          <t>Accumulated Amortization</t>
        </is>
      </c>
      <c r="B29" s="5" t="n">
        <v>-484</v>
      </c>
      <c r="C29" s="5" t="n">
        <v>-34</v>
      </c>
    </row>
    <row r="30">
      <c r="A30" s="4" t="inlineStr">
        <is>
          <t>Net</t>
        </is>
      </c>
      <c r="B30" s="6" t="n">
        <v>823</v>
      </c>
      <c r="C30" s="6" t="n">
        <v>1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Amortization of other acquired intangible assets</t>
        </is>
      </c>
      <c r="B4" s="6" t="n">
        <v>2200000</v>
      </c>
      <c r="C4" s="6" t="n">
        <v>3000000</v>
      </c>
      <c r="D4" s="6" t="n">
        <v>8100000</v>
      </c>
    </row>
    <row r="5">
      <c r="A5" s="4" t="inlineStr">
        <is>
          <t>Impairment of intangible assets, finite-lived</t>
        </is>
      </c>
      <c r="C5" s="5" t="n">
        <v>0</v>
      </c>
      <c r="D5" s="5" t="n">
        <v>0</v>
      </c>
    </row>
    <row r="6">
      <c r="A6" s="4" t="inlineStr">
        <is>
          <t>Impairments of goodwill</t>
        </is>
      </c>
      <c r="B6" s="5" t="n">
        <v>0</v>
      </c>
      <c r="C6" s="6" t="n">
        <v>0</v>
      </c>
      <c r="D6" s="6" t="n">
        <v>0</v>
      </c>
    </row>
    <row r="7">
      <c r="A7" s="4" t="inlineStr">
        <is>
          <t>Acquired technology | Cost of revenue</t>
        </is>
      </c>
    </row>
    <row r="8">
      <c r="A8" s="3" t="inlineStr">
        <is>
          <t>Finite-Lived Intangible Assets [Line Items]</t>
        </is>
      </c>
    </row>
    <row r="9">
      <c r="A9" s="4" t="inlineStr">
        <is>
          <t>Impairment of intangible assets, finite-lived</t>
        </is>
      </c>
      <c r="B9" s="5" t="n">
        <v>300000</v>
      </c>
    </row>
    <row r="10">
      <c r="A10" s="4" t="inlineStr">
        <is>
          <t>Acquired technology | Cost of revenue | Software</t>
        </is>
      </c>
    </row>
    <row r="11">
      <c r="A11" s="3" t="inlineStr">
        <is>
          <t>Finite-Lived Intangible Assets [Line Items]</t>
        </is>
      </c>
    </row>
    <row r="12">
      <c r="A12" s="4" t="inlineStr">
        <is>
          <t>Impairment of intangible assets, finite-lived</t>
        </is>
      </c>
      <c r="B12" s="5" t="n">
        <v>200000</v>
      </c>
    </row>
    <row r="13">
      <c r="A13" s="4" t="inlineStr">
        <is>
          <t>Acquired technology | Cost of revenue | Professional service and other</t>
        </is>
      </c>
    </row>
    <row r="14">
      <c r="A14" s="3" t="inlineStr">
        <is>
          <t>Finite-Lived Intangible Assets [Line Items]</t>
        </is>
      </c>
    </row>
    <row r="15">
      <c r="A15" s="4" t="inlineStr">
        <is>
          <t>Impairment of intangible assets, finite-lived</t>
        </is>
      </c>
      <c r="B15" s="6" t="n">
        <v>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Acquired Intangibles (Details) - USD ($) $ in Thousands</t>
        </is>
      </c>
      <c r="B1" s="2" t="inlineStr">
        <is>
          <t>Jan. 31, 2021</t>
        </is>
      </c>
      <c r="C1" s="2" t="inlineStr">
        <is>
          <t>Jan. 31, 2020</t>
        </is>
      </c>
    </row>
    <row r="2">
      <c r="A2" s="3" t="inlineStr">
        <is>
          <t>Intangible Assets - Future Amortization [Abstract]</t>
        </is>
      </c>
    </row>
    <row r="3">
      <c r="A3" s="4" t="inlineStr">
        <is>
          <t>2022</t>
        </is>
      </c>
      <c r="B3" s="6" t="n">
        <v>1818</v>
      </c>
    </row>
    <row r="4">
      <c r="A4" s="4" t="inlineStr">
        <is>
          <t>2023</t>
        </is>
      </c>
      <c r="B4" s="5" t="n">
        <v>1711</v>
      </c>
    </row>
    <row r="5">
      <c r="A5" s="4" t="inlineStr">
        <is>
          <t>2024</t>
        </is>
      </c>
      <c r="B5" s="5" t="n">
        <v>783</v>
      </c>
    </row>
    <row r="6">
      <c r="A6" s="4" t="inlineStr">
        <is>
          <t>2025</t>
        </is>
      </c>
      <c r="B6" s="5" t="n">
        <v>734</v>
      </c>
    </row>
    <row r="7">
      <c r="A7" s="4" t="inlineStr">
        <is>
          <t>2026</t>
        </is>
      </c>
      <c r="B7" s="5" t="n">
        <v>176</v>
      </c>
    </row>
    <row r="8">
      <c r="A8" s="4" t="inlineStr">
        <is>
          <t>Thereafter</t>
        </is>
      </c>
      <c r="B8" s="5" t="n">
        <v>77</v>
      </c>
    </row>
    <row r="9">
      <c r="A9" s="4" t="inlineStr">
        <is>
          <t>Net</t>
        </is>
      </c>
      <c r="B9" s="6" t="n">
        <v>5299</v>
      </c>
      <c r="C9" s="6" t="n">
        <v>7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6" t="n">
        <v>20310</v>
      </c>
      <c r="C4" s="6" t="n">
        <v>27370</v>
      </c>
      <c r="D4" s="6" t="n">
        <v>12321</v>
      </c>
    </row>
    <row r="5">
      <c r="A5" s="3" t="inlineStr">
        <is>
          <t>Adjustments to reconcile net income to net cash provided by operating activities:</t>
        </is>
      </c>
    </row>
    <row r="6">
      <c r="A6" s="4" t="inlineStr">
        <is>
          <t>Depreciation and amortization</t>
        </is>
      </c>
      <c r="B6" s="5" t="n">
        <v>22519</v>
      </c>
      <c r="C6" s="5" t="n">
        <v>17325</v>
      </c>
      <c r="D6" s="5" t="n">
        <v>21021</v>
      </c>
    </row>
    <row r="7">
      <c r="A7" s="4" t="inlineStr">
        <is>
          <t>Provisions charged to expense</t>
        </is>
      </c>
      <c r="B7" s="5" t="n">
        <v>1850</v>
      </c>
      <c r="C7" s="5" t="n">
        <v>1355</v>
      </c>
      <c r="D7" s="5" t="n">
        <v>1937</v>
      </c>
    </row>
    <row r="8">
      <c r="A8" s="4" t="inlineStr">
        <is>
          <t>Stock-based compensation, excluding cash-settled awards</t>
        </is>
      </c>
      <c r="B8" s="5" t="n">
        <v>27423</v>
      </c>
      <c r="C8" s="5" t="n">
        <v>31028</v>
      </c>
      <c r="D8" s="5" t="n">
        <v>25536</v>
      </c>
    </row>
    <row r="9">
      <c r="A9" s="4" t="inlineStr">
        <is>
          <t>(Benefit) provision from deferred income taxes</t>
        </is>
      </c>
      <c r="B9" s="5" t="n">
        <v>-2195</v>
      </c>
      <c r="C9" s="5" t="n">
        <v>5603</v>
      </c>
      <c r="D9" s="5" t="n">
        <v>9003</v>
      </c>
    </row>
    <row r="10">
      <c r="A10" s="4" t="inlineStr">
        <is>
          <t>Non-cash losses (gains) on derivative financial instruments, net</t>
        </is>
      </c>
      <c r="B10" s="5" t="n">
        <v>95</v>
      </c>
      <c r="C10" s="5" t="n">
        <v>-395</v>
      </c>
      <c r="D10" s="5" t="n">
        <v>-726</v>
      </c>
    </row>
    <row r="11">
      <c r="A11" s="4" t="inlineStr">
        <is>
          <t>Change in fair value of contingent consideration for business combinations</t>
        </is>
      </c>
      <c r="B11" s="5" t="n">
        <v>-3665</v>
      </c>
      <c r="C11" s="5" t="n">
        <v>-5392</v>
      </c>
      <c r="D11" s="5" t="n">
        <v>-4201</v>
      </c>
    </row>
    <row r="12">
      <c r="A12" s="4" t="inlineStr">
        <is>
          <t>Other non-cash items, net</t>
        </is>
      </c>
      <c r="B12" s="5" t="n">
        <v>-2964</v>
      </c>
      <c r="C12" s="5" t="n">
        <v>1747</v>
      </c>
      <c r="D12" s="5" t="n">
        <v>409</v>
      </c>
    </row>
    <row r="13">
      <c r="A13" s="3" t="inlineStr">
        <is>
          <t>Changes in operating assets and liabilities, net of effects of business combinations:</t>
        </is>
      </c>
    </row>
    <row r="14">
      <c r="A14" s="4" t="inlineStr">
        <is>
          <t>Accounts receivable</t>
        </is>
      </c>
      <c r="B14" s="5" t="n">
        <v>1496</v>
      </c>
      <c r="C14" s="5" t="n">
        <v>-24140</v>
      </c>
      <c r="D14" s="5" t="n">
        <v>-44137</v>
      </c>
    </row>
    <row r="15">
      <c r="A15" s="4" t="inlineStr">
        <is>
          <t>Contract assets</t>
        </is>
      </c>
      <c r="B15" s="5" t="n">
        <v>8442</v>
      </c>
      <c r="C15" s="5" t="n">
        <v>17658</v>
      </c>
      <c r="D15" s="5" t="n">
        <v>21621</v>
      </c>
    </row>
    <row r="16">
      <c r="A16" s="4" t="inlineStr">
        <is>
          <t>Inventories</t>
        </is>
      </c>
      <c r="B16" s="5" t="n">
        <v>-1142</v>
      </c>
      <c r="C16" s="5" t="n">
        <v>-392</v>
      </c>
      <c r="D16" s="5" t="n">
        <v>-3616</v>
      </c>
    </row>
    <row r="17">
      <c r="A17" s="4" t="inlineStr">
        <is>
          <t>Prepaid expenses and other assets</t>
        </is>
      </c>
      <c r="B17" s="5" t="n">
        <v>5119</v>
      </c>
      <c r="C17" s="5" t="n">
        <v>7032</v>
      </c>
      <c r="D17" s="5" t="n">
        <v>1556</v>
      </c>
    </row>
    <row r="18">
      <c r="A18" s="4" t="inlineStr">
        <is>
          <t>Accounts payable and accrued expenses</t>
        </is>
      </c>
      <c r="B18" s="5" t="n">
        <v>8668</v>
      </c>
      <c r="C18" s="5" t="n">
        <v>1307</v>
      </c>
      <c r="D18" s="5" t="n">
        <v>-7750</v>
      </c>
    </row>
    <row r="19">
      <c r="A19" s="4" t="inlineStr">
        <is>
          <t>Contract liabilities</t>
        </is>
      </c>
      <c r="B19" s="5" t="n">
        <v>-16770</v>
      </c>
      <c r="C19" s="5" t="n">
        <v>9321</v>
      </c>
      <c r="D19" s="5" t="n">
        <v>29998</v>
      </c>
    </row>
    <row r="20">
      <c r="A20" s="4" t="inlineStr">
        <is>
          <t>Other liabilities</t>
        </is>
      </c>
      <c r="B20" s="5" t="n">
        <v>210</v>
      </c>
      <c r="C20" s="5" t="n">
        <v>-20847</v>
      </c>
      <c r="D20" s="5" t="n">
        <v>-10202</v>
      </c>
    </row>
    <row r="21">
      <c r="A21" s="4" t="inlineStr">
        <is>
          <t>Other, net</t>
        </is>
      </c>
      <c r="B21" s="5" t="n">
        <v>1915</v>
      </c>
      <c r="C21" s="5" t="n">
        <v>-1394</v>
      </c>
      <c r="D21" s="5" t="n">
        <v>965</v>
      </c>
    </row>
    <row r="22">
      <c r="A22" s="4" t="inlineStr">
        <is>
          <t>Net cash provided by operating activities</t>
        </is>
      </c>
      <c r="B22" s="5" t="n">
        <v>71311</v>
      </c>
      <c r="C22" s="5" t="n">
        <v>67186</v>
      </c>
      <c r="D22" s="5" t="n">
        <v>53735</v>
      </c>
    </row>
    <row r="23">
      <c r="A23" s="3" t="inlineStr">
        <is>
          <t>Cash flows from investing activities:</t>
        </is>
      </c>
    </row>
    <row r="24">
      <c r="A24" s="4" t="inlineStr">
        <is>
          <t>Cash paid for business combinations, including adjustments, net of cash acquired</t>
        </is>
      </c>
      <c r="B24" s="5" t="n">
        <v>0</v>
      </c>
      <c r="C24" s="5" t="n">
        <v>-18693</v>
      </c>
      <c r="D24" s="5" t="n">
        <v>-3811</v>
      </c>
    </row>
    <row r="25">
      <c r="A25" s="4" t="inlineStr">
        <is>
          <t>Purchases of property and equipment</t>
        </is>
      </c>
      <c r="B25" s="5" t="n">
        <v>-14199</v>
      </c>
      <c r="C25" s="5" t="n">
        <v>-13691</v>
      </c>
      <c r="D25" s="5" t="n">
        <v>-9923</v>
      </c>
    </row>
    <row r="26">
      <c r="A26" s="4" t="inlineStr">
        <is>
          <t>Purchases of investments</t>
        </is>
      </c>
      <c r="B26" s="5" t="n">
        <v>-48585</v>
      </c>
      <c r="C26" s="5" t="n">
        <v>-29099</v>
      </c>
      <c r="D26" s="5" t="n">
        <v>-57735</v>
      </c>
    </row>
    <row r="27">
      <c r="A27" s="4" t="inlineStr">
        <is>
          <t>Proceeds from sales and maturities of available-for-sale securities</t>
        </is>
      </c>
      <c r="B27" s="5" t="n">
        <v>51174</v>
      </c>
      <c r="C27" s="5" t="n">
        <v>53527</v>
      </c>
      <c r="D27" s="5" t="n">
        <v>28243</v>
      </c>
    </row>
    <row r="28">
      <c r="A28" s="4" t="inlineStr">
        <is>
          <t>Settlements of derivative financial instruments not designated as hedges</t>
        </is>
      </c>
      <c r="B28" s="5" t="n">
        <v>213</v>
      </c>
      <c r="C28" s="5" t="n">
        <v>212</v>
      </c>
      <c r="D28" s="5" t="n">
        <v>126</v>
      </c>
    </row>
    <row r="29">
      <c r="A29" s="4" t="inlineStr">
        <is>
          <t>Cash paid for capitalized software development costs</t>
        </is>
      </c>
      <c r="B29" s="5" t="n">
        <v>-5132</v>
      </c>
      <c r="C29" s="5" t="n">
        <v>-7638</v>
      </c>
      <c r="D29" s="5" t="n">
        <v>-2687</v>
      </c>
    </row>
    <row r="30">
      <c r="A30" s="4" t="inlineStr">
        <is>
          <t>Change in restricted bank time deposits, including long-term portion</t>
        </is>
      </c>
      <c r="B30" s="5" t="n">
        <v>31084</v>
      </c>
      <c r="C30" s="5" t="n">
        <v>-14159</v>
      </c>
      <c r="D30" s="5" t="n">
        <v>-21773</v>
      </c>
    </row>
    <row r="31">
      <c r="A31" s="4" t="inlineStr">
        <is>
          <t>Other investing activities</t>
        </is>
      </c>
      <c r="B31" s="5" t="n">
        <v>1863</v>
      </c>
      <c r="C31" s="5" t="n">
        <v>0</v>
      </c>
      <c r="D31" s="5" t="n">
        <v>-779</v>
      </c>
    </row>
    <row r="32">
      <c r="A32" s="4" t="inlineStr">
        <is>
          <t>Net cash provided by (used in) investing activities</t>
        </is>
      </c>
      <c r="B32" s="5" t="n">
        <v>16418</v>
      </c>
      <c r="C32" s="5" t="n">
        <v>-29541</v>
      </c>
      <c r="D32" s="5" t="n">
        <v>-68339</v>
      </c>
    </row>
    <row r="33">
      <c r="A33" s="3" t="inlineStr">
        <is>
          <t>Cash flows from financing activities:</t>
        </is>
      </c>
    </row>
    <row r="34">
      <c r="A34" s="4" t="inlineStr">
        <is>
          <t>Net transfers (to) from parent</t>
        </is>
      </c>
      <c r="B34" s="5" t="n">
        <v>-189047</v>
      </c>
      <c r="C34" s="5" t="n">
        <v>-72057</v>
      </c>
      <c r="D34" s="5" t="n">
        <v>6538</v>
      </c>
    </row>
    <row r="35">
      <c r="A35" s="4" t="inlineStr">
        <is>
          <t>Proceeds from parent borrowings</t>
        </is>
      </c>
      <c r="B35" s="5" t="n">
        <v>0</v>
      </c>
      <c r="C35" s="5" t="n">
        <v>0</v>
      </c>
      <c r="D35" s="5" t="n">
        <v>7025</v>
      </c>
    </row>
    <row r="36">
      <c r="A36" s="4" t="inlineStr">
        <is>
          <t>Repayments of parent borrowings</t>
        </is>
      </c>
      <c r="B36" s="5" t="n">
        <v>-7025</v>
      </c>
      <c r="C36" s="5" t="n">
        <v>-6000</v>
      </c>
      <c r="D36" s="5" t="n">
        <v>-1000</v>
      </c>
    </row>
    <row r="37">
      <c r="A37" s="4" t="inlineStr">
        <is>
          <t>Dividends paid to noncontrolling interest</t>
        </is>
      </c>
      <c r="B37" s="5" t="n">
        <v>-4176</v>
      </c>
      <c r="C37" s="5" t="n">
        <v>-4253</v>
      </c>
      <c r="D37" s="5" t="n">
        <v>-4409</v>
      </c>
    </row>
    <row r="38">
      <c r="A38" s="4" t="inlineStr">
        <is>
          <t>Payments of contingent consideration for business combinations (financing portion)</t>
        </is>
      </c>
      <c r="B38" s="5" t="n">
        <v>-4877</v>
      </c>
      <c r="C38" s="5" t="n">
        <v>-3419</v>
      </c>
      <c r="D38" s="5" t="n">
        <v>-2016</v>
      </c>
    </row>
    <row r="39">
      <c r="A39" s="4" t="inlineStr">
        <is>
          <t>Other financing activities</t>
        </is>
      </c>
      <c r="B39" s="5" t="n">
        <v>-492</v>
      </c>
      <c r="C39" s="5" t="n">
        <v>-244</v>
      </c>
      <c r="D39" s="5" t="n">
        <v>-81</v>
      </c>
    </row>
    <row r="40">
      <c r="A40" s="4" t="inlineStr">
        <is>
          <t>Net cash (used in) provided by financing activities</t>
        </is>
      </c>
      <c r="B40" s="5" t="n">
        <v>-205617</v>
      </c>
      <c r="C40" s="5" t="n">
        <v>-85973</v>
      </c>
      <c r="D40" s="5" t="n">
        <v>6057</v>
      </c>
    </row>
    <row r="41">
      <c r="A41" s="4" t="inlineStr">
        <is>
          <t>Foreign currency effects on cash, cash equivalents, restricted cash, and restricted cash equivalents</t>
        </is>
      </c>
      <c r="B41" s="5" t="n">
        <v>-864</v>
      </c>
      <c r="C41" s="5" t="n">
        <v>-985</v>
      </c>
      <c r="D41" s="5" t="n">
        <v>-544</v>
      </c>
    </row>
    <row r="42">
      <c r="A42" s="4" t="inlineStr">
        <is>
          <t>Net decrease in cash, cash equivalents, restricted cash, and restricted cash equivalents</t>
        </is>
      </c>
      <c r="B42" s="5" t="n">
        <v>-118752</v>
      </c>
      <c r="C42" s="5" t="n">
        <v>-49313</v>
      </c>
      <c r="D42" s="5" t="n">
        <v>-9091</v>
      </c>
    </row>
    <row r="43">
      <c r="A43" s="4" t="inlineStr">
        <is>
          <t>Cash, cash equivalents, restricted cash, and restricted cash equivalents, beginning of period</t>
        </is>
      </c>
      <c r="B43" s="5" t="n">
        <v>233409</v>
      </c>
      <c r="C43" s="5" t="n">
        <v>282722</v>
      </c>
      <c r="D43" s="5" t="n">
        <v>291813</v>
      </c>
    </row>
    <row r="44">
      <c r="A44" s="4" t="inlineStr">
        <is>
          <t>Cash, cash equivalents, restricted cash, and restricted cash equivalents, end of period</t>
        </is>
      </c>
      <c r="B44" s="5" t="n">
        <v>114657</v>
      </c>
      <c r="C44" s="5" t="n">
        <v>233409</v>
      </c>
      <c r="D44" s="5" t="n">
        <v>282722</v>
      </c>
    </row>
    <row r="45">
      <c r="A45" s="3" t="inlineStr">
        <is>
          <t>Reconciliation of cash, cash equivalents, restricted cash, and restricted cash equivalents at end of period:</t>
        </is>
      </c>
    </row>
    <row r="46">
      <c r="A46" s="4" t="inlineStr">
        <is>
          <t>Cash and cash equivalents</t>
        </is>
      </c>
      <c r="B46" s="5" t="n">
        <v>78570</v>
      </c>
      <c r="C46" s="5" t="n">
        <v>201090</v>
      </c>
      <c r="D46" s="5" t="n">
        <v>240192</v>
      </c>
    </row>
    <row r="47">
      <c r="A47" s="4" t="inlineStr">
        <is>
          <t>Total cash, cash equivalents, restricted cash, and restricted cash equivalents</t>
        </is>
      </c>
      <c r="B47" s="6" t="n">
        <v>233409</v>
      </c>
      <c r="C47" s="6" t="n">
        <v>233409</v>
      </c>
      <c r="D47" s="6" t="n">
        <v>2827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ctivity (Details) - USD ($) $ in Thousands</t>
        </is>
      </c>
      <c r="B1" s="2" t="inlineStr">
        <is>
          <t>12 Months Ended</t>
        </is>
      </c>
    </row>
    <row r="2">
      <c r="B2" s="2" t="inlineStr">
        <is>
          <t>Jan. 31, 2021</t>
        </is>
      </c>
      <c r="C2" s="2" t="inlineStr">
        <is>
          <t>Jan. 31, 2020</t>
        </is>
      </c>
    </row>
    <row r="3">
      <c r="A3" s="3" t="inlineStr">
        <is>
          <t>Goodwill [Roll Forward]</t>
        </is>
      </c>
    </row>
    <row r="4">
      <c r="A4" s="4" t="inlineStr">
        <is>
          <t>Goodwill, gross, beginning balance</t>
        </is>
      </c>
      <c r="B4" s="6" t="n">
        <v>168965</v>
      </c>
      <c r="C4" s="6" t="n">
        <v>157976</v>
      </c>
    </row>
    <row r="5">
      <c r="A5" s="4" t="inlineStr">
        <is>
          <t>Accumulated impairment losses, beginning balance</t>
        </is>
      </c>
      <c r="B5" s="5" t="n">
        <v>-10822</v>
      </c>
      <c r="C5" s="5" t="n">
        <v>-10822</v>
      </c>
    </row>
    <row r="6">
      <c r="A6" s="4" t="inlineStr">
        <is>
          <t>Goodwill beginning balance</t>
        </is>
      </c>
      <c r="B6" s="5" t="n">
        <v>158143</v>
      </c>
      <c r="C6" s="5" t="n">
        <v>147154</v>
      </c>
    </row>
    <row r="7">
      <c r="A7" s="4" t="inlineStr">
        <is>
          <t>Business combinations, including prior year adjustments</t>
        </is>
      </c>
      <c r="B7" s="5" t="n">
        <v>300</v>
      </c>
      <c r="C7" s="5" t="n">
        <v>11597</v>
      </c>
    </row>
    <row r="8">
      <c r="A8" s="4" t="inlineStr">
        <is>
          <t>Foreign currency translation</t>
        </is>
      </c>
      <c r="B8" s="5" t="n">
        <v>-260</v>
      </c>
      <c r="C8" s="5" t="n">
        <v>-608</v>
      </c>
    </row>
    <row r="9">
      <c r="A9" s="4" t="inlineStr">
        <is>
          <t>Goodwill, gross, ending balance</t>
        </is>
      </c>
      <c r="B9" s="5" t="n">
        <v>169005</v>
      </c>
      <c r="C9" s="5" t="n">
        <v>168965</v>
      </c>
    </row>
    <row r="10">
      <c r="A10" s="4" t="inlineStr">
        <is>
          <t>Accumulated impairment losses, ending balance</t>
        </is>
      </c>
      <c r="B10" s="5" t="n">
        <v>-10822</v>
      </c>
      <c r="C10" s="5" t="n">
        <v>-10822</v>
      </c>
    </row>
    <row r="11">
      <c r="A11" s="4" t="inlineStr">
        <is>
          <t>Goodwill ending balance</t>
        </is>
      </c>
      <c r="B11" s="6" t="n">
        <v>158183</v>
      </c>
      <c r="C11" s="6" t="n">
        <v>1581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mbined Financial Statement Information - Schedule of Inventories (Details) - USD ($) $ in Thousands</t>
        </is>
      </c>
      <c r="B1" s="2" t="inlineStr">
        <is>
          <t>Jan. 31, 2021</t>
        </is>
      </c>
      <c r="C1" s="2" t="inlineStr">
        <is>
          <t>Jan. 31, 2020</t>
        </is>
      </c>
    </row>
    <row r="2">
      <c r="A2" s="3" t="inlineStr">
        <is>
          <t>Organization, Consolidation and Presentation of Financial Statements [Abstract]</t>
        </is>
      </c>
    </row>
    <row r="3">
      <c r="A3" s="4" t="inlineStr">
        <is>
          <t>Raw materials</t>
        </is>
      </c>
      <c r="B3" s="6" t="n">
        <v>7521</v>
      </c>
      <c r="C3" s="6" t="n">
        <v>7461</v>
      </c>
    </row>
    <row r="4">
      <c r="A4" s="4" t="inlineStr">
        <is>
          <t>Work-in-process</t>
        </is>
      </c>
      <c r="B4" s="5" t="n">
        <v>5160</v>
      </c>
      <c r="C4" s="5" t="n">
        <v>4674</v>
      </c>
    </row>
    <row r="5">
      <c r="A5" s="4" t="inlineStr">
        <is>
          <t>Finished goods</t>
        </is>
      </c>
      <c r="B5" s="5" t="n">
        <v>1861</v>
      </c>
      <c r="C5" s="5" t="n">
        <v>2758</v>
      </c>
    </row>
    <row r="6">
      <c r="A6" s="4" t="inlineStr">
        <is>
          <t>Total inventories</t>
        </is>
      </c>
      <c r="B6" s="6" t="n">
        <v>14542</v>
      </c>
      <c r="C6" s="6" t="n">
        <v>148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bined Financial Statement Information - Schedule of Property and Equipment, ne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t>
        </is>
      </c>
    </row>
    <row r="4">
      <c r="A4" s="4" t="inlineStr">
        <is>
          <t>Total cost</t>
        </is>
      </c>
      <c r="B4" s="6" t="n">
        <v>118794</v>
      </c>
      <c r="C4" s="6" t="n">
        <v>138552</v>
      </c>
    </row>
    <row r="5">
      <c r="A5" s="4" t="inlineStr">
        <is>
          <t>Less: accumulated depreciation and amortization</t>
        </is>
      </c>
      <c r="B5" s="5" t="n">
        <v>-81199</v>
      </c>
      <c r="C5" s="5" t="n">
        <v>-96973</v>
      </c>
    </row>
    <row r="6">
      <c r="A6" s="4" t="inlineStr">
        <is>
          <t>Total property and equipment, net</t>
        </is>
      </c>
      <c r="B6" s="5" t="n">
        <v>37595</v>
      </c>
      <c r="C6" s="5" t="n">
        <v>41579</v>
      </c>
    </row>
    <row r="7">
      <c r="A7" s="4" t="inlineStr">
        <is>
          <t>Depreciation expense on property and equipment</t>
        </is>
      </c>
      <c r="B7" s="5" t="n">
        <v>16900</v>
      </c>
      <c r="C7" s="5" t="n">
        <v>11800</v>
      </c>
      <c r="D7" s="6" t="n">
        <v>10600</v>
      </c>
    </row>
    <row r="8">
      <c r="A8" s="4" t="inlineStr">
        <is>
          <t>Land and buildings</t>
        </is>
      </c>
    </row>
    <row r="9">
      <c r="A9" s="3" t="inlineStr">
        <is>
          <t>Property, Plant and Equipment</t>
        </is>
      </c>
    </row>
    <row r="10">
      <c r="A10" s="4" t="inlineStr">
        <is>
          <t>Total cost</t>
        </is>
      </c>
      <c r="B10" s="5" t="n">
        <v>2854</v>
      </c>
      <c r="C10" s="5" t="n">
        <v>2854</v>
      </c>
    </row>
    <row r="11">
      <c r="A11" s="4" t="inlineStr">
        <is>
          <t>Leasehold improvements</t>
        </is>
      </c>
    </row>
    <row r="12">
      <c r="A12" s="3" t="inlineStr">
        <is>
          <t>Property, Plant and Equipment</t>
        </is>
      </c>
    </row>
    <row r="13">
      <c r="A13" s="4" t="inlineStr">
        <is>
          <t>Total cost</t>
        </is>
      </c>
      <c r="B13" s="5" t="n">
        <v>13530</v>
      </c>
      <c r="C13" s="5" t="n">
        <v>13592</v>
      </c>
    </row>
    <row r="14">
      <c r="A14" s="4" t="inlineStr">
        <is>
          <t>Software</t>
        </is>
      </c>
    </row>
    <row r="15">
      <c r="A15" s="3" t="inlineStr">
        <is>
          <t>Property, Plant and Equipment</t>
        </is>
      </c>
    </row>
    <row r="16">
      <c r="A16" s="4" t="inlineStr">
        <is>
          <t>Total cost</t>
        </is>
      </c>
      <c r="B16" s="5" t="n">
        <v>22823</v>
      </c>
      <c r="C16" s="5" t="n">
        <v>29870</v>
      </c>
    </row>
    <row r="17">
      <c r="A17" s="4" t="inlineStr">
        <is>
          <t>Equipment, furniture, and other</t>
        </is>
      </c>
    </row>
    <row r="18">
      <c r="A18" s="3" t="inlineStr">
        <is>
          <t>Property, Plant and Equipment</t>
        </is>
      </c>
    </row>
    <row r="19">
      <c r="A19" s="4" t="inlineStr">
        <is>
          <t>Total cost</t>
        </is>
      </c>
      <c r="B19" s="6" t="n">
        <v>79587</v>
      </c>
      <c r="C19" s="6" t="n">
        <v>922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mbined Financial Statement Information - Schedule of Prepaid Expenses and Other Current Assets (Details) - USD ($) $ in Thousands</t>
        </is>
      </c>
      <c r="B1" s="2" t="inlineStr">
        <is>
          <t>Jan. 31, 2021</t>
        </is>
      </c>
      <c r="C1" s="2" t="inlineStr">
        <is>
          <t>Jan. 31, 2020</t>
        </is>
      </c>
    </row>
    <row r="2">
      <c r="A2" s="3" t="inlineStr">
        <is>
          <t>Condensed Financial Information Disclosure [Abstract]</t>
        </is>
      </c>
    </row>
    <row r="3">
      <c r="A3" s="4" t="inlineStr">
        <is>
          <t>Prepaid expenses</t>
        </is>
      </c>
      <c r="B3" s="6" t="n">
        <v>22037</v>
      </c>
      <c r="C3" s="6" t="n">
        <v>23906</v>
      </c>
    </row>
    <row r="4">
      <c r="A4" s="4" t="inlineStr">
        <is>
          <t>Deferred cost of revenue</t>
        </is>
      </c>
      <c r="B4" s="5" t="n">
        <v>4570</v>
      </c>
      <c r="C4" s="5" t="n">
        <v>7067</v>
      </c>
    </row>
    <row r="5">
      <c r="A5" s="4" t="inlineStr">
        <is>
          <t>Income tax receivables</t>
        </is>
      </c>
      <c r="B5" s="5" t="n">
        <v>1379</v>
      </c>
      <c r="C5" s="5" t="n">
        <v>2030</v>
      </c>
    </row>
    <row r="6">
      <c r="A6" s="4" t="inlineStr">
        <is>
          <t>Other</t>
        </is>
      </c>
      <c r="B6" s="5" t="n">
        <v>2065</v>
      </c>
      <c r="C6" s="5" t="n">
        <v>3483</v>
      </c>
    </row>
    <row r="7">
      <c r="A7" s="4" t="inlineStr">
        <is>
          <t>Total prepaid expenses and other current assets</t>
        </is>
      </c>
      <c r="B7" s="6" t="n">
        <v>30051</v>
      </c>
      <c r="C7" s="6" t="n">
        <v>364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mbined Financial Statement Information - Schedule of Other Assets (Details) - USD ($) $ in Thousands</t>
        </is>
      </c>
      <c r="B1" s="2" t="inlineStr">
        <is>
          <t>Jan. 31, 2021</t>
        </is>
      </c>
      <c r="C1" s="2" t="inlineStr">
        <is>
          <t>Jan. 31, 2020</t>
        </is>
      </c>
      <c r="D1" s="2" t="inlineStr">
        <is>
          <t>Jan. 31, 2019</t>
        </is>
      </c>
      <c r="E1" s="2" t="inlineStr">
        <is>
          <t>Jan. 31, 2018</t>
        </is>
      </c>
    </row>
    <row r="2">
      <c r="A2" s="3" t="inlineStr">
        <is>
          <t>Condensed Financial Information Disclosure [Abstract]</t>
        </is>
      </c>
    </row>
    <row r="3">
      <c r="A3" s="4" t="inlineStr">
        <is>
          <t>Long-term restricted cash and time deposits</t>
        </is>
      </c>
      <c r="B3" s="6" t="n">
        <v>15061</v>
      </c>
      <c r="C3" s="6" t="n">
        <v>25606</v>
      </c>
    </row>
    <row r="4">
      <c r="A4" s="4" t="inlineStr">
        <is>
          <t>Capitalized software development costs, net</t>
        </is>
      </c>
      <c r="B4" s="5" t="n">
        <v>11315</v>
      </c>
      <c r="C4" s="5" t="n">
        <v>11679</v>
      </c>
      <c r="D4" s="6" t="n">
        <v>6076</v>
      </c>
      <c r="E4" s="6" t="n">
        <v>5117</v>
      </c>
    </row>
    <row r="5">
      <c r="A5" s="4" t="inlineStr">
        <is>
          <t>Deferred commissions</t>
        </is>
      </c>
      <c r="B5" s="5" t="n">
        <v>4459</v>
      </c>
      <c r="C5" s="5" t="n">
        <v>3394</v>
      </c>
    </row>
    <row r="6">
      <c r="A6" s="4" t="inlineStr">
        <is>
          <t>Long-term deferred cost of revenue</t>
        </is>
      </c>
      <c r="B6" s="5" t="n">
        <v>1959</v>
      </c>
      <c r="C6" s="5" t="n">
        <v>527</v>
      </c>
    </row>
    <row r="7">
      <c r="A7" s="4" t="inlineStr">
        <is>
          <t>Long-term security deposits</t>
        </is>
      </c>
      <c r="B7" s="5" t="n">
        <v>1393</v>
      </c>
      <c r="C7" s="5" t="n">
        <v>1373</v>
      </c>
    </row>
    <row r="8">
      <c r="A8" s="4" t="inlineStr">
        <is>
          <t>Long-term contract assets, net</t>
        </is>
      </c>
      <c r="B8" s="5" t="n">
        <v>1219</v>
      </c>
      <c r="C8" s="5" t="n">
        <v>937</v>
      </c>
    </row>
    <row r="9">
      <c r="A9" s="4" t="inlineStr">
        <is>
          <t>Other</t>
        </is>
      </c>
      <c r="B9" s="5" t="n">
        <v>6670</v>
      </c>
      <c r="C9" s="5" t="n">
        <v>5639</v>
      </c>
    </row>
    <row r="10">
      <c r="A10" s="4" t="inlineStr">
        <is>
          <t>Total other assets</t>
        </is>
      </c>
      <c r="B10" s="6" t="n">
        <v>42076</v>
      </c>
      <c r="C10" s="6" t="n">
        <v>49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mbined Financial Statement Information - Schedule of Accrued Expenses and Other Current Liabilities (Details) - USD ($) $ in Thousands</t>
        </is>
      </c>
      <c r="B1" s="2" t="inlineStr">
        <is>
          <t>Jan. 31, 2021</t>
        </is>
      </c>
      <c r="C1" s="2" t="inlineStr">
        <is>
          <t>Jan. 31, 2020</t>
        </is>
      </c>
    </row>
    <row r="2">
      <c r="A2" s="3" t="inlineStr">
        <is>
          <t>Condensed Financial Information Disclosure [Abstract]</t>
        </is>
      </c>
    </row>
    <row r="3">
      <c r="A3" s="4" t="inlineStr">
        <is>
          <t>Compensation and benefits</t>
        </is>
      </c>
      <c r="B3" s="6" t="n">
        <v>44801</v>
      </c>
      <c r="C3" s="6" t="n">
        <v>37963</v>
      </c>
    </row>
    <row r="4">
      <c r="A4" s="4" t="inlineStr">
        <is>
          <t>Distributor and agent commissions</t>
        </is>
      </c>
      <c r="B4" s="5" t="n">
        <v>12422</v>
      </c>
      <c r="C4" s="5" t="n">
        <v>10097</v>
      </c>
    </row>
    <row r="5">
      <c r="A5" s="4" t="inlineStr">
        <is>
          <t>Operating lease obligations - current portion</t>
        </is>
      </c>
      <c r="B5" s="5" t="n">
        <v>7085</v>
      </c>
      <c r="C5" s="5" t="n">
        <v>6061</v>
      </c>
    </row>
    <row r="6">
      <c r="A6" s="4" t="inlineStr">
        <is>
          <t>Income taxes</t>
        </is>
      </c>
      <c r="B6" s="5" t="n">
        <v>4275</v>
      </c>
      <c r="C6" s="5" t="n">
        <v>6403</v>
      </c>
    </row>
    <row r="7">
      <c r="A7" s="4" t="inlineStr">
        <is>
          <t>Contingent consideration - current portion</t>
        </is>
      </c>
      <c r="B7" s="5" t="n">
        <v>2923</v>
      </c>
      <c r="C7" s="5" t="n">
        <v>5941</v>
      </c>
    </row>
    <row r="8">
      <c r="A8" s="4" t="inlineStr">
        <is>
          <t>Taxes other than income taxes</t>
        </is>
      </c>
      <c r="B8" s="5" t="n">
        <v>2559</v>
      </c>
      <c r="C8" s="5" t="n">
        <v>717</v>
      </c>
    </row>
    <row r="9">
      <c r="A9" s="4" t="inlineStr">
        <is>
          <t>Fair value of derivatives - current portion</t>
        </is>
      </c>
      <c r="B9" s="5" t="n">
        <v>678</v>
      </c>
      <c r="C9" s="5" t="n">
        <v>132</v>
      </c>
    </row>
    <row r="10">
      <c r="A10" s="4" t="inlineStr">
        <is>
          <t>Other</t>
        </is>
      </c>
      <c r="B10" s="5" t="n">
        <v>16949</v>
      </c>
      <c r="C10" s="5" t="n">
        <v>18633</v>
      </c>
    </row>
    <row r="11">
      <c r="A11" s="4" t="inlineStr">
        <is>
          <t>Total accrued expenses and other current liabilities</t>
        </is>
      </c>
      <c r="B11" s="6" t="n">
        <v>91692</v>
      </c>
      <c r="C11" s="6" t="n">
        <v>85947</v>
      </c>
    </row>
    <row r="12">
      <c r="A12" s="4" t="inlineStr">
        <is>
          <t>Operating Lease, Liability, Current, Statement of Financial Position [Extensible List]</t>
        </is>
      </c>
      <c r="B12" s="4" t="inlineStr">
        <is>
          <t>Total accrued expenses and other current liabilities</t>
        </is>
      </c>
      <c r="C12" s="4" t="inlineStr">
        <is>
          <t>Total accrued expenses and other current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mbined Financial Statement Information - Schedule of Other Liabilities (Details) - USD ($) $ in Thousands</t>
        </is>
      </c>
      <c r="B1" s="2" t="inlineStr">
        <is>
          <t>Jan. 31, 2021</t>
        </is>
      </c>
      <c r="C1" s="2" t="inlineStr">
        <is>
          <t>Jan. 31, 2020</t>
        </is>
      </c>
    </row>
    <row r="2">
      <c r="A2" s="3" t="inlineStr">
        <is>
          <t>Condensed Financial Information Disclosure [Abstract]</t>
        </is>
      </c>
    </row>
    <row r="3">
      <c r="A3" s="4" t="inlineStr">
        <is>
          <t>Unrecognized tax benefits, including interest and penalties</t>
        </is>
      </c>
      <c r="B3" s="6" t="n">
        <v>6940</v>
      </c>
      <c r="C3" s="6" t="n">
        <v>6930</v>
      </c>
    </row>
    <row r="4">
      <c r="A4" s="4" t="inlineStr">
        <is>
          <t>Obligations for severance compensation</t>
        </is>
      </c>
      <c r="B4" s="5" t="n">
        <v>2054</v>
      </c>
      <c r="C4" s="5" t="n">
        <v>2389</v>
      </c>
    </row>
    <row r="5">
      <c r="A5" s="4" t="inlineStr">
        <is>
          <t>Contingent consideration - long-term portion</t>
        </is>
      </c>
      <c r="B5" s="5" t="n">
        <v>0</v>
      </c>
      <c r="C5" s="5" t="n">
        <v>5568</v>
      </c>
    </row>
    <row r="6">
      <c r="A6" s="4" t="inlineStr">
        <is>
          <t>Finance lease obligations - long-term portion</t>
        </is>
      </c>
      <c r="B6" s="5" t="n">
        <v>0</v>
      </c>
      <c r="C6" s="5" t="n">
        <v>2510</v>
      </c>
    </row>
    <row r="7">
      <c r="A7" s="4" t="inlineStr">
        <is>
          <t>Other</t>
        </is>
      </c>
      <c r="B7" s="5" t="n">
        <v>204</v>
      </c>
      <c r="C7" s="5" t="n">
        <v>4</v>
      </c>
    </row>
    <row r="8">
      <c r="A8" s="4" t="inlineStr">
        <is>
          <t>Total other liabilities</t>
        </is>
      </c>
      <c r="B8" s="6" t="n">
        <v>9198</v>
      </c>
      <c r="C8" s="6" t="n">
        <v>174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bined Financial Statement Information - Schedule of Other (Expense) Income, Net (Details) - USD ($) $ in Thousands</t>
        </is>
      </c>
      <c r="B1" s="2" t="inlineStr">
        <is>
          <t>12 Months Ended</t>
        </is>
      </c>
    </row>
    <row r="2">
      <c r="B2" s="2" t="inlineStr">
        <is>
          <t>Jan. 31, 2021</t>
        </is>
      </c>
      <c r="C2" s="2" t="inlineStr">
        <is>
          <t>Jan. 31, 2020</t>
        </is>
      </c>
      <c r="D2" s="2" t="inlineStr">
        <is>
          <t>Jan. 31, 2019</t>
        </is>
      </c>
    </row>
    <row r="3">
      <c r="A3" s="3" t="inlineStr">
        <is>
          <t>Condensed Financial Information Disclosure [Abstract]</t>
        </is>
      </c>
    </row>
    <row r="4">
      <c r="A4" s="4" t="inlineStr">
        <is>
          <t>Gains on equity investments, net</t>
        </is>
      </c>
      <c r="B4" s="6" t="n">
        <v>3769</v>
      </c>
      <c r="C4" s="6" t="n">
        <v>0</v>
      </c>
      <c r="D4" s="6" t="n">
        <v>0</v>
      </c>
    </row>
    <row r="5">
      <c r="A5" s="4" t="inlineStr">
        <is>
          <t>Foreign currency gains (losses), net</t>
        </is>
      </c>
      <c r="B5" s="5" t="n">
        <v>1682</v>
      </c>
      <c r="C5" s="5" t="n">
        <v>-728</v>
      </c>
      <c r="D5" s="5" t="n">
        <v>-2094</v>
      </c>
    </row>
    <row r="6">
      <c r="A6" s="4" t="inlineStr">
        <is>
          <t>(Losses) gains on derivative financial instruments, net</t>
        </is>
      </c>
      <c r="B6" s="5" t="n">
        <v>-95</v>
      </c>
      <c r="C6" s="5" t="n">
        <v>395</v>
      </c>
      <c r="D6" s="5" t="n">
        <v>726</v>
      </c>
    </row>
    <row r="7">
      <c r="A7" s="4" t="inlineStr">
        <is>
          <t>Other expense, net</t>
        </is>
      </c>
      <c r="B7" s="5" t="n">
        <v>-70</v>
      </c>
      <c r="C7" s="5" t="n">
        <v>-71</v>
      </c>
      <c r="D7" s="5" t="n">
        <v>-46</v>
      </c>
    </row>
    <row r="8">
      <c r="A8" s="4" t="inlineStr">
        <is>
          <t>Total other income (expense), net</t>
        </is>
      </c>
      <c r="B8" s="6" t="n">
        <v>5286</v>
      </c>
      <c r="C8" s="6" t="n">
        <v>-404</v>
      </c>
      <c r="D8" s="6" t="n">
        <v>-14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bined Financial Statement Information - Schedule of Supplemental Information Regarding Consolidated Cash Flows (Details) - USD ($) $ in Thousands</t>
        </is>
      </c>
      <c r="B1" s="2" t="inlineStr">
        <is>
          <t>12 Months Ended</t>
        </is>
      </c>
    </row>
    <row r="2">
      <c r="B2" s="2" t="inlineStr">
        <is>
          <t>Jan. 31, 2021</t>
        </is>
      </c>
      <c r="C2" s="2" t="inlineStr">
        <is>
          <t>Jan. 31, 2020</t>
        </is>
      </c>
      <c r="D2" s="2" t="inlineStr">
        <is>
          <t>Jan. 31, 2019</t>
        </is>
      </c>
    </row>
    <row r="3">
      <c r="A3" s="3" t="inlineStr">
        <is>
          <t>Condensed Financial Information Disclosure [Abstract]</t>
        </is>
      </c>
    </row>
    <row r="4">
      <c r="A4" s="4" t="inlineStr">
        <is>
          <t>Cash paid for interest</t>
        </is>
      </c>
      <c r="B4" s="6" t="n">
        <v>38</v>
      </c>
      <c r="C4" s="6" t="n">
        <v>23</v>
      </c>
      <c r="D4" s="6" t="n">
        <v>24</v>
      </c>
    </row>
    <row r="5">
      <c r="A5" s="4" t="inlineStr">
        <is>
          <t>Cash (refunds) payments of income taxes, net</t>
        </is>
      </c>
      <c r="B5" s="5" t="n">
        <v>1260</v>
      </c>
      <c r="C5" s="5" t="n">
        <v>9622</v>
      </c>
      <c r="D5" s="5" t="n">
        <v>7602</v>
      </c>
    </row>
    <row r="6">
      <c r="A6" s="3" t="inlineStr">
        <is>
          <t>Non-cash investing and financing transactions:</t>
        </is>
      </c>
    </row>
    <row r="7">
      <c r="A7" s="4" t="inlineStr">
        <is>
          <t>Accrued cash dividends payable to parent</t>
        </is>
      </c>
      <c r="B7" s="5" t="n">
        <v>35000</v>
      </c>
      <c r="C7" s="5" t="n">
        <v>0</v>
      </c>
      <c r="D7" s="5" t="n">
        <v>0</v>
      </c>
    </row>
    <row r="8">
      <c r="A8" s="4" t="inlineStr">
        <is>
          <t>Accrued but unpaid purchases of property and equipment</t>
        </is>
      </c>
      <c r="B8" s="5" t="n">
        <v>2636</v>
      </c>
      <c r="C8" s="5" t="n">
        <v>3399</v>
      </c>
      <c r="D8" s="5" t="n">
        <v>2352</v>
      </c>
    </row>
    <row r="9">
      <c r="A9" s="4" t="inlineStr">
        <is>
          <t>Inventory transfers to property and equipment</t>
        </is>
      </c>
      <c r="B9" s="5" t="n">
        <v>894</v>
      </c>
      <c r="C9" s="5" t="n">
        <v>825</v>
      </c>
      <c r="D9" s="5" t="n">
        <v>1699</v>
      </c>
    </row>
    <row r="10">
      <c r="A10" s="4" t="inlineStr">
        <is>
          <t>Liabilities for contingent consideration in business combinations</t>
        </is>
      </c>
      <c r="B10" s="5" t="n">
        <v>0</v>
      </c>
      <c r="C10" s="5" t="n">
        <v>7023</v>
      </c>
      <c r="D10" s="5" t="n">
        <v>6975</v>
      </c>
    </row>
    <row r="11">
      <c r="A11" s="4" t="inlineStr">
        <is>
          <t>Finance leases of property and equipment</t>
        </is>
      </c>
      <c r="B11" s="5" t="n">
        <v>0</v>
      </c>
      <c r="C11" s="5" t="n">
        <v>3117</v>
      </c>
      <c r="D11" s="5" t="n">
        <v>0</v>
      </c>
    </row>
    <row r="12">
      <c r="A12" s="4" t="inlineStr">
        <is>
          <t>Leasehold improvements funded by lease incentives</t>
        </is>
      </c>
      <c r="B12" s="6" t="n">
        <v>0</v>
      </c>
      <c r="C12" s="6" t="n">
        <v>250</v>
      </c>
      <c r="D12"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omponents of Accumulated Other Comprehensive Loss (Details) - USD ($) $ in Thousands</t>
        </is>
      </c>
      <c r="B1" s="2" t="inlineStr">
        <is>
          <t>12 Months Ended</t>
        </is>
      </c>
    </row>
    <row r="2">
      <c r="B2" s="2" t="inlineStr">
        <is>
          <t>Jan. 31, 2021</t>
        </is>
      </c>
      <c r="C2" s="2" t="inlineStr">
        <is>
          <t>Jan. 31, 2020</t>
        </is>
      </c>
      <c r="D2" s="2" t="inlineStr">
        <is>
          <t>Jan. 31, 2019</t>
        </is>
      </c>
    </row>
    <row r="3">
      <c r="A3" s="3" t="inlineStr">
        <is>
          <t>AOCI Attributable to Parent, Net of Tax [Roll Forward]</t>
        </is>
      </c>
    </row>
    <row r="4">
      <c r="A4" s="4" t="inlineStr">
        <is>
          <t>Beginning balance</t>
        </is>
      </c>
      <c r="B4" s="6" t="n">
        <v>455171</v>
      </c>
      <c r="C4" s="6" t="n">
        <v>475318</v>
      </c>
      <c r="D4" s="6" t="n">
        <v>430944</v>
      </c>
    </row>
    <row r="5">
      <c r="A5" s="4" t="inlineStr">
        <is>
          <t>Net other comprehensive income (loss)</t>
        </is>
      </c>
      <c r="B5" s="5" t="n">
        <v>-1270</v>
      </c>
      <c r="C5" s="5" t="n">
        <v>-471</v>
      </c>
      <c r="D5" s="5" t="n">
        <v>-5091</v>
      </c>
    </row>
    <row r="6">
      <c r="A6" s="4" t="inlineStr">
        <is>
          <t>Ending balance</t>
        </is>
      </c>
      <c r="B6" s="5" t="n">
        <v>270371</v>
      </c>
      <c r="C6" s="5" t="n">
        <v>455171</v>
      </c>
      <c r="D6" s="5" t="n">
        <v>475318</v>
      </c>
    </row>
    <row r="7">
      <c r="A7" s="4" t="inlineStr">
        <is>
          <t>Total</t>
        </is>
      </c>
    </row>
    <row r="8">
      <c r="A8" s="3" t="inlineStr">
        <is>
          <t>AOCI Attributable to Parent, Net of Tax [Roll Forward]</t>
        </is>
      </c>
    </row>
    <row r="9">
      <c r="A9" s="4" t="inlineStr">
        <is>
          <t>Beginning balance</t>
        </is>
      </c>
      <c r="B9" s="5" t="n">
        <v>-13923</v>
      </c>
      <c r="C9" s="5" t="n">
        <v>-13462</v>
      </c>
      <c r="D9" s="5" t="n">
        <v>-8427</v>
      </c>
    </row>
    <row r="10">
      <c r="A10" s="4" t="inlineStr">
        <is>
          <t>Other comprehensive income (loss) before reclassifications</t>
        </is>
      </c>
      <c r="B10" s="5" t="n">
        <v>54</v>
      </c>
      <c r="C10" s="5" t="n">
        <v>-111</v>
      </c>
      <c r="D10" s="5" t="n">
        <v>-8162</v>
      </c>
    </row>
    <row r="11">
      <c r="A11" s="4" t="inlineStr">
        <is>
          <t>Amounts reclassified out of accumulated other comprehensive income (loss)</t>
        </is>
      </c>
      <c r="B11" s="5" t="n">
        <v>1636</v>
      </c>
      <c r="C11" s="5" t="n">
        <v>350</v>
      </c>
      <c r="D11" s="5" t="n">
        <v>-3127</v>
      </c>
    </row>
    <row r="12">
      <c r="A12" s="4" t="inlineStr">
        <is>
          <t>Net other comprehensive income (loss)</t>
        </is>
      </c>
      <c r="B12" s="5" t="n">
        <v>-1582</v>
      </c>
      <c r="C12" s="5" t="n">
        <v>-461</v>
      </c>
      <c r="D12" s="5" t="n">
        <v>-5035</v>
      </c>
    </row>
    <row r="13">
      <c r="A13" s="4" t="inlineStr">
        <is>
          <t>Ending balance</t>
        </is>
      </c>
      <c r="B13" s="5" t="n">
        <v>-15505</v>
      </c>
      <c r="C13" s="5" t="n">
        <v>-13923</v>
      </c>
      <c r="D13" s="5" t="n">
        <v>-13462</v>
      </c>
    </row>
    <row r="14">
      <c r="A14" s="4" t="inlineStr">
        <is>
          <t>Unrealized Gains (Losses) on Derivative Financial Instruments Designated as Hedges</t>
        </is>
      </c>
    </row>
    <row r="15">
      <c r="A15" s="3" t="inlineStr">
        <is>
          <t>AOCI Attributable to Parent, Net of Tax [Roll Forward]</t>
        </is>
      </c>
    </row>
    <row r="16">
      <c r="A16" s="4" t="inlineStr">
        <is>
          <t>Beginning balance</t>
        </is>
      </c>
      <c r="B16" s="5" t="n">
        <v>596</v>
      </c>
      <c r="C16" s="5" t="n">
        <v>-809</v>
      </c>
      <c r="D16" s="5" t="n">
        <v>2733</v>
      </c>
    </row>
    <row r="17">
      <c r="A17" s="4" t="inlineStr">
        <is>
          <t>Other comprehensive income (loss) before reclassifications</t>
        </is>
      </c>
      <c r="B17" s="5" t="n">
        <v>1599</v>
      </c>
      <c r="C17" s="5" t="n">
        <v>1755</v>
      </c>
      <c r="D17" s="5" t="n">
        <v>-6669</v>
      </c>
    </row>
    <row r="18">
      <c r="A18" s="4" t="inlineStr">
        <is>
          <t>Amounts reclassified out of accumulated other comprehensive income (loss)</t>
        </is>
      </c>
      <c r="B18" s="5" t="n">
        <v>1636</v>
      </c>
      <c r="C18" s="5" t="n">
        <v>350</v>
      </c>
      <c r="D18" s="5" t="n">
        <v>-3127</v>
      </c>
    </row>
    <row r="19">
      <c r="A19" s="4" t="inlineStr">
        <is>
          <t>Net other comprehensive income (loss)</t>
        </is>
      </c>
      <c r="B19" s="5" t="n">
        <v>-37</v>
      </c>
      <c r="C19" s="5" t="n">
        <v>1405</v>
      </c>
      <c r="D19" s="5" t="n">
        <v>-3542</v>
      </c>
    </row>
    <row r="20">
      <c r="A20" s="4" t="inlineStr">
        <is>
          <t>Ending balance</t>
        </is>
      </c>
      <c r="B20" s="5" t="n">
        <v>559</v>
      </c>
      <c r="C20" s="5" t="n">
        <v>596</v>
      </c>
      <c r="D20" s="5" t="n">
        <v>-809</v>
      </c>
    </row>
    <row r="21">
      <c r="A21" s="4" t="inlineStr">
        <is>
          <t>Foreign Currency Translation Adjustments</t>
        </is>
      </c>
    </row>
    <row r="22">
      <c r="A22" s="3" t="inlineStr">
        <is>
          <t>AOCI Attributable to Parent, Net of Tax [Roll Forward]</t>
        </is>
      </c>
    </row>
    <row r="23">
      <c r="A23" s="4" t="inlineStr">
        <is>
          <t>Beginning balance</t>
        </is>
      </c>
      <c r="B23" s="5" t="n">
        <v>-14519</v>
      </c>
      <c r="C23" s="5" t="n">
        <v>-12653</v>
      </c>
      <c r="D23" s="5" t="n">
        <v>-11160</v>
      </c>
    </row>
    <row r="24">
      <c r="A24" s="4" t="inlineStr">
        <is>
          <t>Other comprehensive income (loss) before reclassifications</t>
        </is>
      </c>
      <c r="B24" s="5" t="n">
        <v>-1545</v>
      </c>
      <c r="C24" s="5" t="n">
        <v>-1866</v>
      </c>
      <c r="D24" s="5" t="n">
        <v>-1493</v>
      </c>
    </row>
    <row r="25">
      <c r="A25" s="4" t="inlineStr">
        <is>
          <t>Amounts reclassified out of accumulated other comprehensive income (loss)</t>
        </is>
      </c>
      <c r="B25" s="5" t="n">
        <v>0</v>
      </c>
      <c r="C25" s="5" t="n">
        <v>0</v>
      </c>
      <c r="D25" s="5" t="n">
        <v>0</v>
      </c>
    </row>
    <row r="26">
      <c r="A26" s="4" t="inlineStr">
        <is>
          <t>Net other comprehensive income (loss)</t>
        </is>
      </c>
      <c r="B26" s="5" t="n">
        <v>-1545</v>
      </c>
      <c r="C26" s="5" t="n">
        <v>-1866</v>
      </c>
      <c r="D26" s="5" t="n">
        <v>-1493</v>
      </c>
    </row>
    <row r="27">
      <c r="A27" s="4" t="inlineStr">
        <is>
          <t>Ending balance</t>
        </is>
      </c>
      <c r="B27" s="6" t="n">
        <v>-16064</v>
      </c>
      <c r="C27" s="6" t="n">
        <v>-14519</v>
      </c>
      <c r="D27" s="6" t="n">
        <v>-126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Organization, Operations and Basis of Presentation</t>
        </is>
      </c>
      <c r="B4" s="4" t="inlineStr">
        <is>
          <t>ORGANIZATION, OPERATIONS AND BASIS OF PRESENTATION Recent Developments On February 1, 2021, Verint completed the previously announced Spin-off of Cognyte Software Ltd. (the “Company,” “Cognyte,” “we,” “us” and “our”) (the “Spin-off”), which consists of Verint’s former Cyber Intelligence Solutions™ business (referred to herein as the “Cognyte Business of Verint Systems Inc.”), into a separate, independent publicly traded company, Cognyte Software Ltd. (Nasdaq: CGNT). The Spin-off was completed by means of a distribution in which each holder of Verint’s common stock, par value $0.001 per share, received one share of Cognyte’s common stock, no par value, for every share of common stock of Verint held of record as of the close of business on January 25, 2021 (the “Record Date”). After the distribution, Verint does not beneficially own any shares of common stock in Cognyte and will no longer consolidate Cognyte into its financial results for periods ending after January 31, 2021. Please refer to Note 19, “Subsequent Events,” for additional information regarding the Spin-off. Description of Business Cognyte is a global provider in security analytics software that empowers governments and enterprises with Actionable Intelligence for a safer world. Our open software fuses, analyzes and visualizes disparate data sets at scale to help security organizations find the needles in the haystacks. Over 1,000 government and enterprise customers in more than 100 countries rely on Cognyte’s solutions to accelerate security investigations and connect the dots to identify, neutralize, and prevent national security, personal safety, business continuity and cyber threats. Basis of Presentation The Company has not published stand-alone financial statements in the past. As a result, these combined financial statements reflect the historical financial position, results of operations and cash flows of the Company for the periods presented as historically managed within Verint. The combined financial statements have been derived (carved-out) from the consolidated financial statements and accounting records of Verint and have been prepared in conformity with GAAP. The primary basis for presenting consolidated financial statements is when one entity has a controlling financial interest in another entity. As there is no controlling financial interest present between or among the entities that comprise our business, we are preparing our financial statements on a combined basis. Verint’s investment in our business is shown in lieu of equity attributable to Cognyte as there is no consolidated entity for which Verint holds an equity interest in. Verint’s investment represents its interest in the recorded net assets of Cognyte. The accompanying combined financial statements also include a joint venture in which we hold a 50% equity interest. The joint venture is a variable interest entity in which we are the primary beneficiary as we have the power to direct the activities that are most significant to the VIE. The joint venture’s activities primarily include promoting transactions with end customers as well as negotiating their commercial terms, providing local technical support and interfacing with customers. The noncontrolling interest in the less than wholly owned subsidiary is reflected within equity in our combined balance sheets, but separately from our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All internal transactions have been eliminated. As described in Note 3, “Related Party Transactions with Verint,” all significant transactions between the Company and Verint have been included in these combined financial statements. Verint generally uses a decentralized approach to cash management and financing of its operations. The majority of the cash generated by a legal entity remains with that entity and is used to fund that entity’s operations and/or investing activities. For those entities legally owned by the Cyber Intelligence Solutions business, the associated cash has been attributed to the combined balance sheets for each period presented. For certain entities, the entity’s cash is transferred to a cash pooling entity and the cash pooling entity funds the business’s operating and investing activities as needed. These cash pooling arrangements are not reflective of the manner in which the business would have been able to finance its operations had it been a stand-alone business separate from Verint during the periods presented. Transfers of cash relating to these cash pooling arrangements are included as components of net parent investment on the combined statements of equity. The preparation of the combined financial statements requires management to make certain estimates and assumptions, either at the balance sheet date or during the year that affects the reported amounts of assets and liabilities as well as expenses. Actual outcomes and results could differ from those estimates and assumptions. The following paragraphs describe the significant estimates and assumptions applied by management in the preparation of these combined financial statements. These combined financial statements include the assets and liabilities of the Verint subsidiaries that are attributable to the Company’s business and exclude the assets and liabilities of the Verint subsidiaries that are not attributable to the Company’s business. Third-party debt obligations of Verint and the corresponding financing costs related to those debt obligations, specifically those that relate to senior notes, term loans, and revolving credit facilities, have not been attributed to the Company, as the Company is not the legal obligor on the debt. During the periods presented, the Company functioned as part of the larger group of companies controlled by Verint. Accordingly, Verint performed certain corporate overhead functions for the Company. Therefore, certain corporate costs, including compensation costs for corporate employees supporting the Company, have been allocated from Verint. These allocated costs are for corporate functions including, but not limited to, senior management, legal, human resources, finance and accounting, treasury, information technology, internal audit and other shared services, which were not historically provided at the Company level. Where possible, these costs were specifically identified to the Company, with the remainder primarily allocated on the basis of revenue as a relevant measure. The combined financial statements do not necessarily include all the expenses that would have been incurred or held by the Company had it been a separate, stand-alone company, and we expect to incur additional expenses as a separate, stand-alone publicly-traded company. It is not practicable to estimate actual costs that would have been incurred had the Company been a separate stand-alone company during the periods presented. Allocations for management costs and corporate support services provided to the Company totaled $97.3 million, $81.8 million, and $72.6 million for the years ended January 31, 2021, 2020, and 2019, respectively. The Company and Verint consider the allocations to be a reasonable reflection of the benefits received by the Company. Going forward, the Company may perform these functions using its own resources or outsourced services. For a period following the Spin-off, however, some of these functions will continue to be provided by Verint under a transition services agreement. COVID-19 Pandemi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Notwithstanding the loosening of these restrictions in certain countries in certain periods since the onset of the pandemic, the global spread of COVID-19 and actions taken in response have negatively affected us, our customers, partners, and vendors and caused significant economic and business disruption the extent and duration of which is not currently known. In response to these challenges, we quickly adjusted our operations to work from home and we believe our business continuity plan is working well. We are continuously monitoring and assessing the impact of the COVID-19 pandemic, including recommendations and orders issued by government and public health authorities in countries where we operate. We continue to work to help our customers during this difficult time and are managing our operations with a view to resuming normal business activity as soon as possi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lassified out of Accumulated Other Comprehensive Loss (Details) - USD ($) $ in Thousands</t>
        </is>
      </c>
      <c r="B1" s="2" t="inlineStr">
        <is>
          <t>12 Months Ended</t>
        </is>
      </c>
    </row>
    <row r="2">
      <c r="B2" s="2" t="inlineStr">
        <is>
          <t>Jan. 31, 2021</t>
        </is>
      </c>
      <c r="C2" s="2" t="inlineStr">
        <is>
          <t>Jan. 31, 2020</t>
        </is>
      </c>
      <c r="D2" s="2" t="inlineStr">
        <is>
          <t>Jan. 31, 2019</t>
        </is>
      </c>
    </row>
    <row r="3">
      <c r="A3" s="3" t="inlineStr">
        <is>
          <t>Class of Stock [Line Items]</t>
        </is>
      </c>
    </row>
    <row r="4">
      <c r="A4" s="4" t="inlineStr">
        <is>
          <t>Research and development, net</t>
        </is>
      </c>
      <c r="B4" s="6" t="n">
        <v>128705</v>
      </c>
      <c r="C4" s="6" t="n">
        <v>111297</v>
      </c>
      <c r="D4" s="6" t="n">
        <v>100006</v>
      </c>
    </row>
    <row r="5">
      <c r="A5" s="4" t="inlineStr">
        <is>
          <t>Selling, general and administrative</t>
        </is>
      </c>
      <c r="B5" s="5" t="n">
        <v>162590</v>
      </c>
      <c r="C5" s="5" t="n">
        <v>153901</v>
      </c>
      <c r="D5" s="5" t="n">
        <v>137342</v>
      </c>
    </row>
    <row r="6">
      <c r="A6" s="4" t="inlineStr">
        <is>
          <t>Income before provision for income taxes</t>
        </is>
      </c>
      <c r="B6" s="5" t="n">
        <v>-24724</v>
      </c>
      <c r="C6" s="5" t="n">
        <v>-29937</v>
      </c>
      <c r="D6" s="5" t="n">
        <v>-19941</v>
      </c>
    </row>
    <row r="7">
      <c r="A7" s="4" t="inlineStr">
        <is>
          <t>(Provision) benefit for income taxes</t>
        </is>
      </c>
      <c r="B7" s="5" t="n">
        <v>4414</v>
      </c>
      <c r="C7" s="5" t="n">
        <v>2567</v>
      </c>
      <c r="D7" s="5" t="n">
        <v>7620</v>
      </c>
    </row>
    <row r="8">
      <c r="A8" s="4" t="inlineStr">
        <is>
          <t>Net income</t>
        </is>
      </c>
      <c r="B8" s="5" t="n">
        <v>-20310</v>
      </c>
      <c r="C8" s="5" t="n">
        <v>-27370</v>
      </c>
      <c r="D8" s="5" t="n">
        <v>-12321</v>
      </c>
    </row>
    <row r="9">
      <c r="A9" s="4" t="inlineStr">
        <is>
          <t>Software</t>
        </is>
      </c>
    </row>
    <row r="10">
      <c r="A10" s="3" t="inlineStr">
        <is>
          <t>Class of Stock [Line Items]</t>
        </is>
      </c>
    </row>
    <row r="11">
      <c r="A11" s="4" t="inlineStr">
        <is>
          <t>Cost of revenue</t>
        </is>
      </c>
      <c r="B11" s="5" t="n">
        <v>35647</v>
      </c>
      <c r="C11" s="5" t="n">
        <v>36071</v>
      </c>
      <c r="D11" s="5" t="n">
        <v>34144</v>
      </c>
    </row>
    <row r="12">
      <c r="A12" s="4" t="inlineStr">
        <is>
          <t>Software service</t>
        </is>
      </c>
    </row>
    <row r="13">
      <c r="A13" s="3" t="inlineStr">
        <is>
          <t>Class of Stock [Line Items]</t>
        </is>
      </c>
    </row>
    <row r="14">
      <c r="A14" s="4" t="inlineStr">
        <is>
          <t>Cost of revenue</t>
        </is>
      </c>
      <c r="B14" s="5" t="n">
        <v>44893</v>
      </c>
      <c r="C14" s="5" t="n">
        <v>45012</v>
      </c>
      <c r="D14" s="5" t="n">
        <v>51237</v>
      </c>
    </row>
    <row r="15">
      <c r="A15" s="4" t="inlineStr">
        <is>
          <t>Professional service and other</t>
        </is>
      </c>
    </row>
    <row r="16">
      <c r="A16" s="3" t="inlineStr">
        <is>
          <t>Class of Stock [Line Items]</t>
        </is>
      </c>
    </row>
    <row r="17">
      <c r="A17" s="4" t="inlineStr">
        <is>
          <t>Cost of revenue</t>
        </is>
      </c>
      <c r="B17" s="5" t="n">
        <v>51186</v>
      </c>
      <c r="C17" s="5" t="n">
        <v>80517</v>
      </c>
      <c r="D17" s="5" t="n">
        <v>83975</v>
      </c>
    </row>
    <row r="18">
      <c r="A18" s="4" t="inlineStr">
        <is>
          <t>Foreign currency forward contracts | Reclassification out of Accumulated Other Comprehensive Income</t>
        </is>
      </c>
    </row>
    <row r="19">
      <c r="A19" s="3" t="inlineStr">
        <is>
          <t>Class of Stock [Line Items]</t>
        </is>
      </c>
    </row>
    <row r="20">
      <c r="A20" s="4" t="inlineStr">
        <is>
          <t>Research and development, net</t>
        </is>
      </c>
      <c r="B20" s="5" t="n">
        <v>960</v>
      </c>
      <c r="C20" s="5" t="n">
        <v>208</v>
      </c>
      <c r="D20" s="5" t="n">
        <v>-1735</v>
      </c>
    </row>
    <row r="21">
      <c r="A21" s="4" t="inlineStr">
        <is>
          <t>Selling, general and administrative</t>
        </is>
      </c>
      <c r="B21" s="5" t="n">
        <v>674</v>
      </c>
      <c r="C21" s="5" t="n">
        <v>108</v>
      </c>
      <c r="D21" s="5" t="n">
        <v>-1128</v>
      </c>
    </row>
    <row r="22">
      <c r="A22" s="4" t="inlineStr">
        <is>
          <t>Income before provision for income taxes</t>
        </is>
      </c>
      <c r="B22" s="5" t="n">
        <v>1882</v>
      </c>
      <c r="C22" s="5" t="n">
        <v>389</v>
      </c>
      <c r="D22" s="5" t="n">
        <v>-3481</v>
      </c>
    </row>
    <row r="23">
      <c r="A23" s="4" t="inlineStr">
        <is>
          <t>(Provision) benefit for income taxes</t>
        </is>
      </c>
      <c r="B23" s="5" t="n">
        <v>-246</v>
      </c>
      <c r="C23" s="5" t="n">
        <v>-39</v>
      </c>
      <c r="D23" s="5" t="n">
        <v>354</v>
      </c>
    </row>
    <row r="24">
      <c r="A24" s="4" t="inlineStr">
        <is>
          <t>Net income</t>
        </is>
      </c>
      <c r="B24" s="5" t="n">
        <v>1636</v>
      </c>
      <c r="C24" s="5" t="n">
        <v>350</v>
      </c>
      <c r="D24" s="5" t="n">
        <v>-3127</v>
      </c>
    </row>
    <row r="25">
      <c r="A25" s="4" t="inlineStr">
        <is>
          <t>Foreign currency forward contracts | Software | Reclassification out of Accumulated Other Comprehensive Income</t>
        </is>
      </c>
    </row>
    <row r="26">
      <c r="A26" s="3" t="inlineStr">
        <is>
          <t>Class of Stock [Line Items]</t>
        </is>
      </c>
    </row>
    <row r="27">
      <c r="A27" s="4" t="inlineStr">
        <is>
          <t>Cost of revenue</t>
        </is>
      </c>
      <c r="B27" s="5" t="n">
        <v>39</v>
      </c>
      <c r="C27" s="5" t="n">
        <v>54</v>
      </c>
      <c r="D27" s="5" t="n">
        <v>-28</v>
      </c>
    </row>
    <row r="28">
      <c r="A28" s="4" t="inlineStr">
        <is>
          <t>Foreign currency forward contracts | Software service | Reclassification out of Accumulated Other Comprehensive Income</t>
        </is>
      </c>
    </row>
    <row r="29">
      <c r="A29" s="3" t="inlineStr">
        <is>
          <t>Class of Stock [Line Items]</t>
        </is>
      </c>
    </row>
    <row r="30">
      <c r="A30" s="4" t="inlineStr">
        <is>
          <t>Cost of revenue</t>
        </is>
      </c>
      <c r="B30" s="5" t="n">
        <v>117</v>
      </c>
      <c r="C30" s="5" t="n">
        <v>-42</v>
      </c>
      <c r="D30" s="5" t="n">
        <v>-203</v>
      </c>
    </row>
    <row r="31">
      <c r="A31" s="4" t="inlineStr">
        <is>
          <t>Foreign currency forward contracts | Professional service and other | Reclassification out of Accumulated Other Comprehensive Income</t>
        </is>
      </c>
    </row>
    <row r="32">
      <c r="A32" s="3" t="inlineStr">
        <is>
          <t>Class of Stock [Line Items]</t>
        </is>
      </c>
    </row>
    <row r="33">
      <c r="A33" s="4" t="inlineStr">
        <is>
          <t>Cost of revenue</t>
        </is>
      </c>
      <c r="B33" s="6" t="n">
        <v>92</v>
      </c>
      <c r="C33" s="6" t="n">
        <v>61</v>
      </c>
      <c r="D33" s="6" t="n">
        <v>-3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earch and Development, Net - Narrative (Details) - USD ($)</t>
        </is>
      </c>
      <c r="B1" s="2" t="inlineStr">
        <is>
          <t>12 Months Ended</t>
        </is>
      </c>
    </row>
    <row r="2">
      <c r="B2" s="2" t="inlineStr">
        <is>
          <t>Jan. 31, 2021</t>
        </is>
      </c>
      <c r="C2" s="2" t="inlineStr">
        <is>
          <t>Jan. 31, 2020</t>
        </is>
      </c>
      <c r="D2" s="2" t="inlineStr">
        <is>
          <t>Jan. 31, 2019</t>
        </is>
      </c>
    </row>
    <row r="3">
      <c r="A3" s="3" t="inlineStr">
        <is>
          <t>Research and Development Expense [Abstract]</t>
        </is>
      </c>
    </row>
    <row r="4">
      <c r="A4" s="4" t="inlineStr">
        <is>
          <t>Gross research and development expenses</t>
        </is>
      </c>
      <c r="B4" s="6" t="n">
        <v>129200000</v>
      </c>
      <c r="C4" s="6" t="n">
        <v>112700000</v>
      </c>
      <c r="D4" s="6" t="n">
        <v>101700000</v>
      </c>
    </row>
    <row r="5">
      <c r="A5" s="4" t="inlineStr">
        <is>
          <t>Reimbursements from the IIA and other government grant programs</t>
        </is>
      </c>
      <c r="B5" s="5" t="n">
        <v>500000</v>
      </c>
      <c r="C5" s="5" t="n">
        <v>1400000</v>
      </c>
      <c r="D5" s="5" t="n">
        <v>1700000</v>
      </c>
    </row>
    <row r="6">
      <c r="A6" s="4" t="inlineStr">
        <is>
          <t>Capitalized computer software, impairments</t>
        </is>
      </c>
      <c r="B6" s="6" t="n">
        <v>2244000</v>
      </c>
      <c r="C6" s="6" t="n">
        <v>0</v>
      </c>
      <c r="D6"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Schedule of Activity for Capitalized Software Development Costs (Details) - USD ($)</t>
        </is>
      </c>
      <c r="B1" s="2" t="inlineStr">
        <is>
          <t>12 Months Ended</t>
        </is>
      </c>
    </row>
    <row r="2">
      <c r="B2" s="2" t="inlineStr">
        <is>
          <t>Jan. 31, 2021</t>
        </is>
      </c>
      <c r="C2" s="2" t="inlineStr">
        <is>
          <t>Jan. 31, 2020</t>
        </is>
      </c>
      <c r="D2" s="2" t="inlineStr">
        <is>
          <t>Jan. 31, 2019</t>
        </is>
      </c>
    </row>
    <row r="3">
      <c r="A3" s="3" t="inlineStr">
        <is>
          <t>Movement in Capitalized Computer Software, Net [Roll Forward]</t>
        </is>
      </c>
    </row>
    <row r="4">
      <c r="A4" s="4" t="inlineStr">
        <is>
          <t>Capitalized software development costs, net, beginning of year</t>
        </is>
      </c>
      <c r="B4" s="6" t="n">
        <v>11679000</v>
      </c>
      <c r="C4" s="6" t="n">
        <v>6076000</v>
      </c>
      <c r="D4" s="6" t="n">
        <v>5117000</v>
      </c>
    </row>
    <row r="5">
      <c r="A5" s="4" t="inlineStr">
        <is>
          <t>Software development costs capitalized during the year</t>
        </is>
      </c>
      <c r="B5" s="5" t="n">
        <v>5132000</v>
      </c>
      <c r="C5" s="5" t="n">
        <v>7638000</v>
      </c>
      <c r="D5" s="5" t="n">
        <v>2687000</v>
      </c>
    </row>
    <row r="6">
      <c r="A6" s="4" t="inlineStr">
        <is>
          <t>Amortization of capitalized software development costs</t>
        </is>
      </c>
      <c r="B6" s="5" t="n">
        <v>-3072000</v>
      </c>
      <c r="C6" s="5" t="n">
        <v>-2023000</v>
      </c>
      <c r="D6" s="5" t="n">
        <v>-1730000</v>
      </c>
    </row>
    <row r="7">
      <c r="A7" s="4" t="inlineStr">
        <is>
          <t>Write-offs of capitalized software development costs</t>
        </is>
      </c>
      <c r="B7" s="5" t="n">
        <v>-2244000</v>
      </c>
      <c r="C7" s="5" t="n">
        <v>0</v>
      </c>
      <c r="D7" s="5" t="n">
        <v>0</v>
      </c>
    </row>
    <row r="8">
      <c r="A8" s="4" t="inlineStr">
        <is>
          <t>Foreign currency translation and other</t>
        </is>
      </c>
      <c r="B8" s="5" t="n">
        <v>-180000</v>
      </c>
      <c r="C8" s="5" t="n">
        <v>-12000</v>
      </c>
      <c r="D8" s="5" t="n">
        <v>2000</v>
      </c>
    </row>
    <row r="9">
      <c r="A9" s="4" t="inlineStr">
        <is>
          <t>Capitalized software development costs, net, end of year</t>
        </is>
      </c>
      <c r="B9" s="6" t="n">
        <v>11315000</v>
      </c>
      <c r="C9" s="6" t="n">
        <v>11679000</v>
      </c>
      <c r="D9" s="6" t="n">
        <v>607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Loss) from Continuing Operations before Equity Method Investments, Income Taxes, Noncontrolling Interest [Abstract]</t>
        </is>
      </c>
    </row>
    <row r="4">
      <c r="A4" s="4" t="inlineStr">
        <is>
          <t>U.S.</t>
        </is>
      </c>
      <c r="B4" s="6" t="n">
        <v>-8665</v>
      </c>
      <c r="C4" s="6" t="n">
        <v>-10116</v>
      </c>
      <c r="D4" s="6" t="n">
        <v>-3769</v>
      </c>
    </row>
    <row r="5">
      <c r="A5" s="4" t="inlineStr">
        <is>
          <t>Non-U.S.</t>
        </is>
      </c>
      <c r="B5" s="5" t="n">
        <v>33389</v>
      </c>
      <c r="C5" s="5" t="n">
        <v>40053</v>
      </c>
      <c r="D5" s="5" t="n">
        <v>23710</v>
      </c>
    </row>
    <row r="6">
      <c r="A6" s="4" t="inlineStr">
        <is>
          <t>Income before provision for income taxes</t>
        </is>
      </c>
      <c r="B6" s="6" t="n">
        <v>24724</v>
      </c>
      <c r="C6" s="6" t="n">
        <v>29937</v>
      </c>
      <c r="D6" s="6" t="n">
        <v>199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 provision (benefit) for income taxes:</t>
        </is>
      </c>
    </row>
    <row r="4">
      <c r="A4" s="4" t="inlineStr">
        <is>
          <t>U.S. Federal</t>
        </is>
      </c>
      <c r="B4" s="6" t="n">
        <v>-1434</v>
      </c>
      <c r="C4" s="6" t="n">
        <v>-884</v>
      </c>
      <c r="D4" s="6" t="n">
        <v>1702</v>
      </c>
    </row>
    <row r="5">
      <c r="A5" s="4" t="inlineStr">
        <is>
          <t>U.S. State</t>
        </is>
      </c>
      <c r="B5" s="5" t="n">
        <v>-44</v>
      </c>
      <c r="C5" s="5" t="n">
        <v>-164</v>
      </c>
      <c r="D5" s="5" t="n">
        <v>69</v>
      </c>
    </row>
    <row r="6">
      <c r="A6" s="4" t="inlineStr">
        <is>
          <t>Non-U.S.</t>
        </is>
      </c>
      <c r="B6" s="5" t="n">
        <v>8087</v>
      </c>
      <c r="C6" s="5" t="n">
        <v>-1988</v>
      </c>
      <c r="D6" s="5" t="n">
        <v>-3154</v>
      </c>
    </row>
    <row r="7">
      <c r="A7" s="4" t="inlineStr">
        <is>
          <t>Total current provision (benefit) for income taxes</t>
        </is>
      </c>
      <c r="B7" s="5" t="n">
        <v>6609</v>
      </c>
      <c r="C7" s="5" t="n">
        <v>-3036</v>
      </c>
      <c r="D7" s="5" t="n">
        <v>-1383</v>
      </c>
    </row>
    <row r="8">
      <c r="A8" s="3" t="inlineStr">
        <is>
          <t>Deferred provision (benefit) for income taxes:</t>
        </is>
      </c>
    </row>
    <row r="9">
      <c r="A9" s="4" t="inlineStr">
        <is>
          <t>U.S. Federal</t>
        </is>
      </c>
      <c r="B9" s="5" t="n">
        <v>-910</v>
      </c>
      <c r="C9" s="5" t="n">
        <v>372</v>
      </c>
      <c r="D9" s="5" t="n">
        <v>1848</v>
      </c>
    </row>
    <row r="10">
      <c r="A10" s="4" t="inlineStr">
        <is>
          <t>U.S. State</t>
        </is>
      </c>
      <c r="B10" s="5" t="n">
        <v>-200</v>
      </c>
      <c r="C10" s="5" t="n">
        <v>89</v>
      </c>
      <c r="D10" s="5" t="n">
        <v>420</v>
      </c>
    </row>
    <row r="11">
      <c r="A11" s="4" t="inlineStr">
        <is>
          <t>Non-U.S.</t>
        </is>
      </c>
      <c r="B11" s="5" t="n">
        <v>-1085</v>
      </c>
      <c r="C11" s="5" t="n">
        <v>5142</v>
      </c>
      <c r="D11" s="5" t="n">
        <v>6735</v>
      </c>
    </row>
    <row r="12">
      <c r="A12" s="4" t="inlineStr">
        <is>
          <t>Total deferred provision (benefit) for income taxes</t>
        </is>
      </c>
      <c r="B12" s="5" t="n">
        <v>-2195</v>
      </c>
      <c r="C12" s="5" t="n">
        <v>5603</v>
      </c>
      <c r="D12" s="5" t="n">
        <v>9003</v>
      </c>
    </row>
    <row r="13">
      <c r="A13" s="4" t="inlineStr">
        <is>
          <t>Total provision for income taxes</t>
        </is>
      </c>
      <c r="B13" s="6" t="n">
        <v>4414</v>
      </c>
      <c r="C13" s="6" t="n">
        <v>2567</v>
      </c>
      <c r="D13" s="6" t="n">
        <v>76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Jan. 31, 2021</t>
        </is>
      </c>
      <c r="C2" s="2" t="inlineStr">
        <is>
          <t>Jan. 31, 2020</t>
        </is>
      </c>
      <c r="D2" s="2" t="inlineStr">
        <is>
          <t>Jan. 31, 2019</t>
        </is>
      </c>
    </row>
    <row r="3">
      <c r="A3" s="3" t="inlineStr">
        <is>
          <t>Income Tax Expense (Benefit), Continuing Operations, Income Tax Reconciliation [Abstract]</t>
        </is>
      </c>
    </row>
    <row r="4">
      <c r="A4" s="4" t="inlineStr">
        <is>
          <t>U.S. federal statutory income tax rate</t>
        </is>
      </c>
      <c r="B4" s="4" t="inlineStr">
        <is>
          <t>21.00%</t>
        </is>
      </c>
      <c r="C4" s="4" t="inlineStr">
        <is>
          <t>21.00%</t>
        </is>
      </c>
      <c r="D4" s="4" t="inlineStr">
        <is>
          <t>21.00%</t>
        </is>
      </c>
    </row>
    <row r="5">
      <c r="A5" s="4" t="inlineStr">
        <is>
          <t>Income tax provision at the U.S. federal statutory rate</t>
        </is>
      </c>
      <c r="B5" s="6" t="n">
        <v>5192</v>
      </c>
      <c r="C5" s="6" t="n">
        <v>6287</v>
      </c>
      <c r="D5" s="6" t="n">
        <v>4189</v>
      </c>
    </row>
    <row r="6">
      <c r="A6" s="4" t="inlineStr">
        <is>
          <t>U.S. State income tax (benefit) provision</t>
        </is>
      </c>
      <c r="B6" s="5" t="n">
        <v>-226</v>
      </c>
      <c r="C6" s="5" t="n">
        <v>-45</v>
      </c>
      <c r="D6" s="5" t="n">
        <v>436</v>
      </c>
    </row>
    <row r="7">
      <c r="A7" s="4" t="inlineStr">
        <is>
          <t>Non-U.S. tax rate differential</t>
        </is>
      </c>
      <c r="B7" s="5" t="n">
        <v>-2802</v>
      </c>
      <c r="C7" s="5" t="n">
        <v>6734</v>
      </c>
      <c r="D7" s="5" t="n">
        <v>2477</v>
      </c>
    </row>
    <row r="8">
      <c r="A8" s="4" t="inlineStr">
        <is>
          <t>Tax incentives</t>
        </is>
      </c>
      <c r="B8" s="5" t="n">
        <v>-139</v>
      </c>
      <c r="C8" s="5" t="n">
        <v>-1292</v>
      </c>
      <c r="D8" s="5" t="n">
        <v>-305</v>
      </c>
    </row>
    <row r="9">
      <c r="A9" s="4" t="inlineStr">
        <is>
          <t>Valuation allowances</t>
        </is>
      </c>
      <c r="B9" s="5" t="n">
        <v>31</v>
      </c>
      <c r="C9" s="5" t="n">
        <v>-898</v>
      </c>
      <c r="D9" s="5" t="n">
        <v>1761</v>
      </c>
    </row>
    <row r="10">
      <c r="A10" s="4" t="inlineStr">
        <is>
          <t>Non-deductible expenses/non-taxable income</t>
        </is>
      </c>
      <c r="B10" s="5" t="n">
        <v>-261</v>
      </c>
      <c r="C10" s="5" t="n">
        <v>1677</v>
      </c>
      <c r="D10" s="5" t="n">
        <v>-1787</v>
      </c>
    </row>
    <row r="11">
      <c r="A11" s="4" t="inlineStr">
        <is>
          <t>Tax contingencies</t>
        </is>
      </c>
      <c r="B11" s="5" t="n">
        <v>1184</v>
      </c>
      <c r="C11" s="5" t="n">
        <v>-13254</v>
      </c>
      <c r="D11" s="5" t="n">
        <v>-3584</v>
      </c>
    </row>
    <row r="12">
      <c r="A12" s="4" t="inlineStr">
        <is>
          <t>U.S. tax effects of non-U.S. operations</t>
        </is>
      </c>
      <c r="B12" s="5" t="n">
        <v>1001</v>
      </c>
      <c r="C12" s="5" t="n">
        <v>3268</v>
      </c>
      <c r="D12" s="5" t="n">
        <v>4273</v>
      </c>
    </row>
    <row r="13">
      <c r="A13" s="4" t="inlineStr">
        <is>
          <t>Other, net</t>
        </is>
      </c>
      <c r="B13" s="5" t="n">
        <v>434</v>
      </c>
      <c r="C13" s="5" t="n">
        <v>90</v>
      </c>
      <c r="D13" s="5" t="n">
        <v>160</v>
      </c>
    </row>
    <row r="14">
      <c r="A14" s="4" t="inlineStr">
        <is>
          <t>Total provision for income taxes</t>
        </is>
      </c>
      <c r="B14" s="6" t="n">
        <v>4414</v>
      </c>
      <c r="C14" s="6" t="n">
        <v>2567</v>
      </c>
      <c r="D14" s="6" t="n">
        <v>7620</v>
      </c>
    </row>
    <row r="15">
      <c r="A15" s="4" t="inlineStr">
        <is>
          <t>Effective income tax rate</t>
        </is>
      </c>
      <c r="B15" s="4" t="inlineStr">
        <is>
          <t>17.90%</t>
        </is>
      </c>
      <c r="C15" s="4" t="inlineStr">
        <is>
          <t>8.60%</t>
        </is>
      </c>
      <c r="D15" s="4" t="inlineStr">
        <is>
          <t>38.2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1</t>
        </is>
      </c>
      <c r="C1" s="2" t="inlineStr">
        <is>
          <t>Jan. 31, 2020</t>
        </is>
      </c>
    </row>
    <row r="2">
      <c r="A2" s="3" t="inlineStr">
        <is>
          <t>Deferred tax assets:</t>
        </is>
      </c>
    </row>
    <row r="3">
      <c r="A3" s="4" t="inlineStr">
        <is>
          <t>Loss carryforwards</t>
        </is>
      </c>
      <c r="B3" s="6" t="n">
        <v>7321</v>
      </c>
      <c r="C3" s="6" t="n">
        <v>8416</v>
      </c>
    </row>
    <row r="4">
      <c r="A4" s="4" t="inlineStr">
        <is>
          <t>Accrued compensation</t>
        </is>
      </c>
      <c r="B4" s="5" t="n">
        <v>1884</v>
      </c>
      <c r="C4" s="5" t="n">
        <v>1158</v>
      </c>
    </row>
    <row r="5">
      <c r="A5" s="4" t="inlineStr">
        <is>
          <t>Accrued expenses</t>
        </is>
      </c>
      <c r="B5" s="5" t="n">
        <v>390</v>
      </c>
      <c r="C5" s="5" t="n">
        <v>0</v>
      </c>
    </row>
    <row r="6">
      <c r="A6" s="4" t="inlineStr">
        <is>
          <t>Operating lease liabilities</t>
        </is>
      </c>
      <c r="B6" s="5" t="n">
        <v>362</v>
      </c>
      <c r="C6" s="5" t="n">
        <v>457</v>
      </c>
    </row>
    <row r="7">
      <c r="A7" s="4" t="inlineStr">
        <is>
          <t>Exchange rate differences</t>
        </is>
      </c>
      <c r="B7" s="5" t="n">
        <v>344</v>
      </c>
      <c r="C7" s="5" t="n">
        <v>0</v>
      </c>
    </row>
    <row r="8">
      <c r="A8" s="4" t="inlineStr">
        <is>
          <t>Other, net</t>
        </is>
      </c>
      <c r="B8" s="5" t="n">
        <v>235</v>
      </c>
      <c r="C8" s="5" t="n">
        <v>0</v>
      </c>
    </row>
    <row r="9">
      <c r="A9" s="4" t="inlineStr">
        <is>
          <t>Total deferred tax assets</t>
        </is>
      </c>
      <c r="B9" s="5" t="n">
        <v>10536</v>
      </c>
      <c r="C9" s="5" t="n">
        <v>10031</v>
      </c>
    </row>
    <row r="10">
      <c r="A10" s="3" t="inlineStr">
        <is>
          <t>Deferred tax liabilities:</t>
        </is>
      </c>
    </row>
    <row r="11">
      <c r="A11" s="4" t="inlineStr">
        <is>
          <t>Deferred cost of revenue</t>
        </is>
      </c>
      <c r="B11" s="5" t="n">
        <v>-3831</v>
      </c>
      <c r="C11" s="5" t="n">
        <v>-2733</v>
      </c>
    </row>
    <row r="12">
      <c r="A12" s="4" t="inlineStr">
        <is>
          <t>Goodwill and other intangible assets</t>
        </is>
      </c>
      <c r="B12" s="5" t="n">
        <v>-874</v>
      </c>
      <c r="C12" s="5" t="n">
        <v>-1147</v>
      </c>
    </row>
    <row r="13">
      <c r="A13" s="4" t="inlineStr">
        <is>
          <t>Exchange differences</t>
        </is>
      </c>
      <c r="B13" s="5" t="n">
        <v>0</v>
      </c>
      <c r="C13" s="5" t="n">
        <v>-719</v>
      </c>
    </row>
    <row r="14">
      <c r="A14" s="4" t="inlineStr">
        <is>
          <t>Accrued expenses</t>
        </is>
      </c>
      <c r="B14" s="5" t="n">
        <v>0</v>
      </c>
      <c r="C14" s="5" t="n">
        <v>-448</v>
      </c>
    </row>
    <row r="15">
      <c r="A15" s="4" t="inlineStr">
        <is>
          <t>Depreciation of property and equipment</t>
        </is>
      </c>
      <c r="B15" s="5" t="n">
        <v>-550</v>
      </c>
      <c r="C15" s="5" t="n">
        <v>-1017</v>
      </c>
    </row>
    <row r="16">
      <c r="A16" s="4" t="inlineStr">
        <is>
          <t>Operating lease right-of-use assets</t>
        </is>
      </c>
      <c r="B16" s="5" t="n">
        <v>-295</v>
      </c>
      <c r="C16" s="5" t="n">
        <v>-363</v>
      </c>
    </row>
    <row r="17">
      <c r="A17" s="4" t="inlineStr">
        <is>
          <t>Other, net</t>
        </is>
      </c>
      <c r="B17" s="5" t="n">
        <v>0</v>
      </c>
      <c r="C17" s="5" t="n">
        <v>-620</v>
      </c>
    </row>
    <row r="18">
      <c r="A18" s="4" t="inlineStr">
        <is>
          <t>Total deferred tax liabilities</t>
        </is>
      </c>
      <c r="B18" s="5" t="n">
        <v>-5550</v>
      </c>
      <c r="C18" s="5" t="n">
        <v>-7047</v>
      </c>
    </row>
    <row r="19">
      <c r="A19" s="4" t="inlineStr">
        <is>
          <t>Valuation allowance</t>
        </is>
      </c>
      <c r="B19" s="5" t="n">
        <v>-5732</v>
      </c>
      <c r="C19" s="5" t="n">
        <v>-5701</v>
      </c>
    </row>
    <row r="20">
      <c r="A20" s="4" t="inlineStr">
        <is>
          <t>Net deferred tax liabilities</t>
        </is>
      </c>
      <c r="B20" s="5" t="n">
        <v>-746</v>
      </c>
      <c r="C20" s="5" t="n">
        <v>-2717</v>
      </c>
    </row>
    <row r="21">
      <c r="A21" s="3" t="inlineStr">
        <is>
          <t>Recorded as:</t>
        </is>
      </c>
    </row>
    <row r="22">
      <c r="A22" s="4" t="inlineStr">
        <is>
          <t>Deferred income taxes</t>
        </is>
      </c>
      <c r="B22" s="5" t="n">
        <v>3303</v>
      </c>
      <c r="C22" s="5" t="n">
        <v>2015</v>
      </c>
    </row>
    <row r="23">
      <c r="A23" s="4" t="inlineStr">
        <is>
          <t>Deferred income taxes</t>
        </is>
      </c>
      <c r="B23" s="5" t="n">
        <v>-4049</v>
      </c>
      <c r="C23" s="5" t="n">
        <v>-4732</v>
      </c>
    </row>
    <row r="24">
      <c r="A24" s="4" t="inlineStr">
        <is>
          <t>Net deferred tax liabilities</t>
        </is>
      </c>
      <c r="B24" s="6" t="n">
        <v>-746</v>
      </c>
      <c r="C24" s="6" t="n">
        <v>-27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Operating Loss Carryforwards [Line Items]</t>
        </is>
      </c>
    </row>
    <row r="4">
      <c r="A4" s="4" t="inlineStr">
        <is>
          <t>Percentage decrease in effective tax rate for tax incentives</t>
        </is>
      </c>
      <c r="B4" s="4" t="inlineStr">
        <is>
          <t>0.60%</t>
        </is>
      </c>
      <c r="C4" s="4" t="inlineStr">
        <is>
          <t>4.30%</t>
        </is>
      </c>
      <c r="D4" s="4" t="inlineStr">
        <is>
          <t>1.50%</t>
        </is>
      </c>
    </row>
    <row r="5">
      <c r="A5" s="4" t="inlineStr">
        <is>
          <t>Deferred tax assets, valuation allowance</t>
        </is>
      </c>
      <c r="B5" s="6" t="n">
        <v>5732</v>
      </c>
      <c r="C5" s="6" t="n">
        <v>5701</v>
      </c>
    </row>
    <row r="6">
      <c r="A6" s="4" t="inlineStr">
        <is>
          <t>Unrecognized tax benefits</t>
        </is>
      </c>
      <c r="B6" s="5" t="n">
        <v>9872</v>
      </c>
      <c r="C6" s="5" t="n">
        <v>8742</v>
      </c>
      <c r="D6" s="6" t="n">
        <v>24755</v>
      </c>
      <c r="E6" s="6" t="n">
        <v>32147</v>
      </c>
    </row>
    <row r="7">
      <c r="A7" s="4" t="inlineStr">
        <is>
          <t>Unrecognized tax benefits, income tax penalties and interest expense</t>
        </is>
      </c>
      <c r="B7" s="5" t="n">
        <v>-100</v>
      </c>
      <c r="C7" s="5" t="n">
        <v>1800</v>
      </c>
      <c r="D7" s="6" t="n">
        <v>500</v>
      </c>
    </row>
    <row r="8">
      <c r="A8" s="4" t="inlineStr">
        <is>
          <t>Unrecognized tax benefits, income tax penalties and interest accrued</t>
        </is>
      </c>
      <c r="B8" s="5" t="n">
        <v>1000</v>
      </c>
      <c r="C8" s="6" t="n">
        <v>900</v>
      </c>
    </row>
    <row r="9">
      <c r="A9" s="4" t="inlineStr">
        <is>
          <t>Decrease in unrecognized tax benefits is reasonably possible</t>
        </is>
      </c>
      <c r="B9" s="5" t="n">
        <v>1300</v>
      </c>
    </row>
    <row r="10">
      <c r="A10" s="4" t="inlineStr">
        <is>
          <t>Non-U.S.</t>
        </is>
      </c>
    </row>
    <row r="11">
      <c r="A11" s="3" t="inlineStr">
        <is>
          <t>Operating Loss Carryforwards [Line Items]</t>
        </is>
      </c>
    </row>
    <row r="12">
      <c r="A12" s="4" t="inlineStr">
        <is>
          <t>Operating loss carryforwards</t>
        </is>
      </c>
      <c r="B12" s="5" t="n">
        <v>78300</v>
      </c>
    </row>
    <row r="13">
      <c r="A13" s="4" t="inlineStr">
        <is>
          <t>Operating loss carryforwards, limitations on use, amount</t>
        </is>
      </c>
      <c r="B13" s="6" t="n">
        <v>2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of Deferred Tax Assets - USD ($) $ in Thousands</t>
        </is>
      </c>
      <c r="B1" s="2" t="inlineStr">
        <is>
          <t>12 Months Ended</t>
        </is>
      </c>
    </row>
    <row r="2">
      <c r="B2" s="2" t="inlineStr">
        <is>
          <t>Jan. 31, 2021</t>
        </is>
      </c>
      <c r="C2" s="2" t="inlineStr">
        <is>
          <t>Jan. 31, 2020</t>
        </is>
      </c>
    </row>
    <row r="3">
      <c r="A3" s="3" t="inlineStr">
        <is>
          <t>Recorded valuation allowance</t>
        </is>
      </c>
    </row>
    <row r="4">
      <c r="A4" s="4" t="inlineStr">
        <is>
          <t>Valuation allowance, beginning of year</t>
        </is>
      </c>
      <c r="B4" s="6" t="n">
        <v>-5701</v>
      </c>
      <c r="C4" s="6" t="n">
        <v>-6815</v>
      </c>
    </row>
    <row r="5">
      <c r="A5" s="4" t="inlineStr">
        <is>
          <t>Income tax (provision) benefit</t>
        </is>
      </c>
      <c r="B5" s="5" t="n">
        <v>-31</v>
      </c>
    </row>
    <row r="6">
      <c r="A6" s="4" t="inlineStr">
        <is>
          <t>Income tax (provision) benefit</t>
        </is>
      </c>
      <c r="C6" s="5" t="n">
        <v>898</v>
      </c>
    </row>
    <row r="7">
      <c r="A7" s="4" t="inlineStr">
        <is>
          <t>Currency translation adjustment and other</t>
        </is>
      </c>
      <c r="B7" s="5" t="n">
        <v>0</v>
      </c>
      <c r="C7" s="5" t="n">
        <v>216</v>
      </c>
    </row>
    <row r="8">
      <c r="A8" s="4" t="inlineStr">
        <is>
          <t>Valuation allowance, end of year</t>
        </is>
      </c>
      <c r="B8" s="5" t="n">
        <v>-5732</v>
      </c>
      <c r="C8" s="5" t="n">
        <v>-5701</v>
      </c>
    </row>
    <row r="9">
      <c r="A9" s="4" t="inlineStr">
        <is>
          <t>Cumulative Effect, Period of Adoption, Adjustment</t>
        </is>
      </c>
    </row>
    <row r="10">
      <c r="A10" s="3" t="inlineStr">
        <is>
          <t>Recorded valuation allowance</t>
        </is>
      </c>
    </row>
    <row r="11">
      <c r="A11" s="4" t="inlineStr">
        <is>
          <t>Valuation allowance, beginning of year</t>
        </is>
      </c>
      <c r="B11" s="6" t="n">
        <v>0</v>
      </c>
      <c r="C11" s="5" t="n">
        <v>0</v>
      </c>
    </row>
    <row r="12">
      <c r="A12" s="4" t="inlineStr">
        <is>
          <t>Valuation allowance, end of year</t>
        </is>
      </c>
      <c r="C1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1</t>
        </is>
      </c>
      <c r="C2" s="2" t="inlineStr">
        <is>
          <t>Jan. 31, 2020</t>
        </is>
      </c>
      <c r="D2" s="2" t="inlineStr">
        <is>
          <t>Jan. 31, 2019</t>
        </is>
      </c>
    </row>
    <row r="3">
      <c r="A3" s="3" t="inlineStr">
        <is>
          <t>Changes in the balance of gross unrecognized tax benefits</t>
        </is>
      </c>
    </row>
    <row r="4">
      <c r="A4" s="4" t="inlineStr">
        <is>
          <t>Gross unrecognized tax benefits, beginning of year</t>
        </is>
      </c>
      <c r="B4" s="6" t="n">
        <v>8742</v>
      </c>
      <c r="C4" s="6" t="n">
        <v>24755</v>
      </c>
      <c r="D4" s="6" t="n">
        <v>32147</v>
      </c>
    </row>
    <row r="5">
      <c r="A5" s="4" t="inlineStr">
        <is>
          <t>Increases related to tax positions taken during the current year</t>
        </is>
      </c>
      <c r="B5" s="5" t="n">
        <v>2919</v>
      </c>
      <c r="C5" s="5" t="n">
        <v>1889</v>
      </c>
      <c r="D5" s="5" t="n">
        <v>6018</v>
      </c>
    </row>
    <row r="6">
      <c r="A6" s="4" t="inlineStr">
        <is>
          <t>Increases as a result of business combinations</t>
        </is>
      </c>
      <c r="B6" s="5" t="n">
        <v>0</v>
      </c>
      <c r="C6" s="5" t="n">
        <v>286</v>
      </c>
      <c r="D6" s="5" t="n">
        <v>61</v>
      </c>
    </row>
    <row r="7">
      <c r="A7" s="4" t="inlineStr">
        <is>
          <t>Increases related to tax positions taken during prior years</t>
        </is>
      </c>
      <c r="B7" s="5" t="n">
        <v>18</v>
      </c>
      <c r="C7" s="5" t="n">
        <v>0</v>
      </c>
      <c r="D7" s="5" t="n">
        <v>6141</v>
      </c>
    </row>
    <row r="8">
      <c r="A8" s="4" t="inlineStr">
        <is>
          <t>Increases (decreases) related to foreign currency exchange rates</t>
        </is>
      </c>
      <c r="B8" s="5" t="n">
        <v>272</v>
      </c>
      <c r="C8" s="5" t="n">
        <v>1073</v>
      </c>
    </row>
    <row r="9">
      <c r="A9" s="4" t="inlineStr">
        <is>
          <t>Increases (decreases) related to foreign currency exchange rates</t>
        </is>
      </c>
      <c r="D9" s="5" t="n">
        <v>-1782</v>
      </c>
    </row>
    <row r="10">
      <c r="A10" s="4" t="inlineStr">
        <is>
          <t>Reductions for tax positions of prior years</t>
        </is>
      </c>
      <c r="B10" s="5" t="n">
        <v>-537</v>
      </c>
      <c r="C10" s="5" t="n">
        <v>-13623</v>
      </c>
      <c r="D10" s="5" t="n">
        <v>-15284</v>
      </c>
    </row>
    <row r="11">
      <c r="A11" s="4" t="inlineStr">
        <is>
          <t>Reductions for settlements with tax authorities</t>
        </is>
      </c>
      <c r="B11" s="5" t="n">
        <v>0</v>
      </c>
      <c r="C11" s="5" t="n">
        <v>-4133</v>
      </c>
      <c r="D11" s="5" t="n">
        <v>-1111</v>
      </c>
    </row>
    <row r="12">
      <c r="A12" s="4" t="inlineStr">
        <is>
          <t>Lapses of statutes of limitations</t>
        </is>
      </c>
      <c r="B12" s="5" t="n">
        <v>-1542</v>
      </c>
      <c r="C12" s="5" t="n">
        <v>-1505</v>
      </c>
      <c r="D12" s="5" t="n">
        <v>-1435</v>
      </c>
    </row>
    <row r="13">
      <c r="A13" s="4" t="inlineStr">
        <is>
          <t>Gross unrecognized tax benefits, end of year</t>
        </is>
      </c>
      <c r="B13" s="6" t="n">
        <v>9872</v>
      </c>
      <c r="C13" s="6" t="n">
        <v>8742</v>
      </c>
      <c r="D13" s="6" t="n">
        <v>247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mbin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1 and through the date of this report. These estimates may change, as new events occur and additional information is obtained. Actual results could differ materially from these estimates under different assumptions or conditions. Cash and Cash Equivalents Cash and cash equivalents include cash on hand and highly liquid investments having an original maturity of three months or less. Restricted Cash and Cash Equivalents, and Restricted Bank Time Deposits Restricted cash and cash equivalents, and restricted bank time deposits are mainly pledged as collateral for performance guarantees. Investments Our investments generally consist of bank time deposits with remaining maturities in excess of 90 days at the time of purchase. We held no marketable debt securities at January 31, 2021 and 2020.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and bank time deposit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We have both direct and indirect contracts with two governments outside the United States, that combined accounted for $72.6 million and $51.7 million of our aggregated accounts receivable and contract assets, at January 31, 2021 and 2020, respectively. We believe our contracts with these governments present insignificant credit risk. Allowance for Doubtful Accounts We adopted Accounting Standard Update (“ASU”) No. 2016-13, Financial Instruments - Credit Losses (Topic 326) - Measurement of Credit Losses on Financial Instruments on February 1, 2021. ASU No. 2016-13 requires us to make judgments as to our ability to collect outstanding receivables and provide allowances for a portion of receivables over the lifetime of the receivables. Our allowance for doubtful accounts 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doubtful accounts on a quarterly basis. The following table summarizes the activity in our allowance for doubtful accounts for the years ended January 31, 2021, 2020, and 2019: Year Ended January 31, (in thousands) 2021 2020 2019 Allowance for doubtful accounts, beginning of year $ 4,085 $ 2,911 $ 1,763 Cumulative effect of adoption of ASU No. 2016-13 435 — — Provisions charged to expense 1,840 1,355 1,937 Amounts written off (1,922) (152) (744) Other, including fluctuations in foreign exchange rates 121 (29) (45) Allowance for doubtful accounts, end of year $ 4,559 $ 4,085 $ 2,911 Our estimated expected credit losses associated with contract assets were not material as historical write-offs have been insignificant.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ree The cost of maintenance and repairs of property and equipment is charged to operations as incurred. When assets are retired or disposed of, the cost and accumulated depreciation or amortization thereon are removed from the combined balance sheet and any resulting gain or loss is recognized in the combined statement of operations. 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evaluated segment reporting in accordance with Accounting Standards Codification (“ASC”) Topic 280, Segment Reporting. We concluded that we operate in a single operating segment and a single reportable segment based on the operating results available and evaluated regularly by the CODM to make decisions about resource allocation and performance assessment. The CODM makes operational performance assessments and resource allocation decisions on a combined basis, inclusive of all of the Company’s products.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as of November 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21 and 2020. 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mbined balance sheets at their fair values. Gains and losses from the changes in values of these derivatives are accounted for based on the use of the derivative and whether it qualifies for hedge accounting. The counterparties to our derivative financial instruments consist of three major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4, “Revenue Recognition.” 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and certain purchased intangible assets, travel expenses associated with provision of installation, training, consulting and development services resources dedicated to project management and an allocation of overhead costs, such as facility, information technology, operations costs, and other overhead expenses. Costs that relate to materials and royalties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four 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 Income Taxes The tax provision is presented on a separate company basis as if we were a separate filer. A portion of our operations have historically been included in the tax returns filed by certain Verint entities for which our business is a part of. The effects of tax adjustments and settlements from taxing authorities are presented in our combined financial statements in the period to which they relate as if we were a separate filer. Our current obligations for taxes are settled with our parent on an estimated basis and adjusted in later periods as appropriate. All income taxes due to or due from our parent that have not been settled or recovered by the end of the period are reflected in net parent i nvestment within the combined financial statements. The tax provision has been calculated as if the business was operating on a stand-alone basis and filed separate tax returns in the jurisdictions in which it operates. Therefore, cash tax payments and items of current and deferred taxes may not be reflective of the actual tax balances had the business been a stand-alone company during the periods presented. We account for income taxes under the asset and liability method which includes the recognition of deferred tax assets and liabilities for the expected future tax consequences of events that have been included in our combin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mbined statements of operations. We recorded net foreign currency gains of $1.7 million and net foreign currency losses of $0.7 million and $2.1 million for the years ended January 31, 2021, 2020, and 2019, respectively. For combin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mbined balance sheets. Stock-Based Compensation Certain Company employees participate in stock-based compensation plans sponsored by Verint. Awards granted under the plans are based on Verint’s common shares and, as such, are included in net parent investment.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mbined balance sheets. Finance lease assets are included in property and equipment, and corresponding finance lease liabilities are included within accrued expenses and other current liabilities (current portions), and other liabilities (long-term portions), on our combin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 Recent Accounting Pronouncements New Accounting Pronouncements Recently Adopted In June 2016, the Financial Accounting Standards Board (“FASB”) issued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Our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mbined balance sheet as a prepayment of related arrangement fees. The deferred costs are recognized over the term of the arrangement in the same financial statement caption in the combined statement of operations as the related fees of the arrangement. We adopted ASU No. 2018-15 prospectively to eligible costs incurred on or after February 1, 2020 and the implementation did not have a material impact on our combined financial statements. In August 2018, the FASB issued ASU No. 2018-13, Fair Value Measurement (Topic 820): Disclosure Framework-Changes to The Disclosure Requirements for Fair Value Measurement , which modified the disclosure requirements on fair value measurements. Since the standard affects only disclosure requirements, the adoption of the standard did not have an impact on our combined financial statements. New Accounting Pronouncements Not Yet Effective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This new standard will be effective for us in fiscal years beginning after December 15, 2023, including interim periods within those fiscal years. Early adoption is permitted, but no earlier than fiscal years beginning after December 15, 2020 . We are currently assessing the impact of adopting this standard on our combined financial statements. In December 2019, the FASB issued ASU No. 2019-12, Income Taxes (Topic 740): Simplifying the Accounting for Income Taxes , which affects general principles within Topic 740,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Thousands</t>
        </is>
      </c>
      <c r="B1" s="2" t="inlineStr">
        <is>
          <t>Jan. 31, 2021</t>
        </is>
      </c>
      <c r="C1" s="2" t="inlineStr">
        <is>
          <t>Jan. 31, 2020</t>
        </is>
      </c>
    </row>
    <row r="2">
      <c r="A2" s="4" t="inlineStr">
        <is>
          <t>Level 1</t>
        </is>
      </c>
    </row>
    <row r="3">
      <c r="A3" s="3" t="inlineStr">
        <is>
          <t>Assets:</t>
        </is>
      </c>
    </row>
    <row r="4">
      <c r="A4" s="4" t="inlineStr">
        <is>
          <t>Foreign currency forward contracts</t>
        </is>
      </c>
      <c r="B4" s="6" t="n">
        <v>0</v>
      </c>
      <c r="C4" s="6" t="n">
        <v>0</v>
      </c>
    </row>
    <row r="5">
      <c r="A5" s="4" t="inlineStr">
        <is>
          <t>Total assets</t>
        </is>
      </c>
      <c r="B5" s="5" t="n">
        <v>0</v>
      </c>
      <c r="C5" s="5" t="n">
        <v>0</v>
      </c>
    </row>
    <row r="6">
      <c r="A6" s="3" t="inlineStr">
        <is>
          <t>Liabilities:</t>
        </is>
      </c>
    </row>
    <row r="7">
      <c r="A7" s="4" t="inlineStr">
        <is>
          <t>Foreign currency forward contracts</t>
        </is>
      </c>
      <c r="B7" s="5" t="n">
        <v>0</v>
      </c>
      <c r="C7" s="5" t="n">
        <v>0</v>
      </c>
    </row>
    <row r="8">
      <c r="A8" s="4" t="inlineStr">
        <is>
          <t>Contingent consideration—business combinations</t>
        </is>
      </c>
      <c r="B8" s="5" t="n">
        <v>0</v>
      </c>
      <c r="C8" s="5" t="n">
        <v>0</v>
      </c>
    </row>
    <row r="9">
      <c r="A9" s="4" t="inlineStr">
        <is>
          <t>Total liabilities</t>
        </is>
      </c>
      <c r="B9" s="5" t="n">
        <v>0</v>
      </c>
      <c r="C9" s="5" t="n">
        <v>0</v>
      </c>
    </row>
    <row r="10">
      <c r="A10" s="4" t="inlineStr">
        <is>
          <t>Level 2</t>
        </is>
      </c>
    </row>
    <row r="11">
      <c r="A11" s="3" t="inlineStr">
        <is>
          <t>Assets:</t>
        </is>
      </c>
    </row>
    <row r="12">
      <c r="A12" s="4" t="inlineStr">
        <is>
          <t>Foreign currency forward contracts</t>
        </is>
      </c>
      <c r="B12" s="5" t="n">
        <v>998</v>
      </c>
      <c r="C12" s="5" t="n">
        <v>812</v>
      </c>
    </row>
    <row r="13">
      <c r="A13" s="4" t="inlineStr">
        <is>
          <t>Total assets</t>
        </is>
      </c>
      <c r="B13" s="5" t="n">
        <v>998</v>
      </c>
      <c r="C13" s="5" t="n">
        <v>812</v>
      </c>
    </row>
    <row r="14">
      <c r="A14" s="3" t="inlineStr">
        <is>
          <t>Liabilities:</t>
        </is>
      </c>
    </row>
    <row r="15">
      <c r="A15" s="4" t="inlineStr">
        <is>
          <t>Foreign currency forward contracts</t>
        </is>
      </c>
      <c r="B15" s="5" t="n">
        <v>678</v>
      </c>
      <c r="C15" s="5" t="n">
        <v>132</v>
      </c>
    </row>
    <row r="16">
      <c r="A16" s="4" t="inlineStr">
        <is>
          <t>Contingent consideration—business combinations</t>
        </is>
      </c>
      <c r="B16" s="5" t="n">
        <v>0</v>
      </c>
      <c r="C16" s="5" t="n">
        <v>0</v>
      </c>
    </row>
    <row r="17">
      <c r="A17" s="4" t="inlineStr">
        <is>
          <t>Total liabilities</t>
        </is>
      </c>
      <c r="B17" s="5" t="n">
        <v>678</v>
      </c>
      <c r="C17" s="5" t="n">
        <v>132</v>
      </c>
    </row>
    <row r="18">
      <c r="A18" s="4" t="inlineStr">
        <is>
          <t>Level 3</t>
        </is>
      </c>
    </row>
    <row r="19">
      <c r="A19" s="3" t="inlineStr">
        <is>
          <t>Assets:</t>
        </is>
      </c>
    </row>
    <row r="20">
      <c r="A20" s="4" t="inlineStr">
        <is>
          <t>Foreign currency forward contracts</t>
        </is>
      </c>
      <c r="B20" s="5" t="n">
        <v>0</v>
      </c>
      <c r="C20" s="5" t="n">
        <v>0</v>
      </c>
    </row>
    <row r="21">
      <c r="A21" s="4" t="inlineStr">
        <is>
          <t>Total assets</t>
        </is>
      </c>
      <c r="B21" s="5" t="n">
        <v>0</v>
      </c>
      <c r="C21" s="5" t="n">
        <v>0</v>
      </c>
    </row>
    <row r="22">
      <c r="A22" s="3" t="inlineStr">
        <is>
          <t>Liabilities:</t>
        </is>
      </c>
    </row>
    <row r="23">
      <c r="A23" s="4" t="inlineStr">
        <is>
          <t>Foreign currency forward contracts</t>
        </is>
      </c>
      <c r="B23" s="5" t="n">
        <v>0</v>
      </c>
      <c r="C23" s="5" t="n">
        <v>0</v>
      </c>
    </row>
    <row r="24">
      <c r="A24" s="4" t="inlineStr">
        <is>
          <t>Contingent consideration—business combinations</t>
        </is>
      </c>
      <c r="B24" s="5" t="n">
        <v>2923</v>
      </c>
      <c r="C24" s="5" t="n">
        <v>11509</v>
      </c>
    </row>
    <row r="25">
      <c r="A25" s="4" t="inlineStr">
        <is>
          <t>Total liabilities</t>
        </is>
      </c>
      <c r="B25" s="6" t="n">
        <v>2923</v>
      </c>
      <c r="C25" s="6" t="n">
        <v>115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Estimated Fair Value using Significant Unobservable Inputs (Details) - Liability for contingent consideration - USD ($) $ in Thousands</t>
        </is>
      </c>
      <c r="B1" s="2" t="inlineStr">
        <is>
          <t>12 Months Ended</t>
        </is>
      </c>
    </row>
    <row r="2">
      <c r="B2" s="2" t="inlineStr">
        <is>
          <t>Jan. 31, 2021</t>
        </is>
      </c>
      <c r="C2" s="2" t="inlineStr">
        <is>
          <t>Jan. 31, 2020</t>
        </is>
      </c>
    </row>
    <row r="3">
      <c r="A3" s="3" t="inlineStr">
        <is>
          <t>Changes in the estimated fair value of liability for contingent consideration measured using significant unobservable inputs (Level 3)</t>
        </is>
      </c>
    </row>
    <row r="4">
      <c r="A4" s="4" t="inlineStr">
        <is>
          <t>Fair value measurement, beginning of year</t>
        </is>
      </c>
      <c r="B4" s="6" t="n">
        <v>11509</v>
      </c>
      <c r="C4" s="6" t="n">
        <v>13311</v>
      </c>
    </row>
    <row r="5">
      <c r="A5" s="4" t="inlineStr">
        <is>
          <t>Contingent consideration liabilities recorded for business combinations</t>
        </is>
      </c>
      <c r="B5" s="5" t="n">
        <v>0</v>
      </c>
      <c r="C5" s="5" t="n">
        <v>7023</v>
      </c>
    </row>
    <row r="6">
      <c r="A6" s="4" t="inlineStr">
        <is>
          <t>Changes in fair values, recorded in operating expenses</t>
        </is>
      </c>
      <c r="B6" s="5" t="n">
        <v>-3665</v>
      </c>
      <c r="C6" s="5" t="n">
        <v>-5392</v>
      </c>
    </row>
    <row r="7">
      <c r="A7" s="4" t="inlineStr">
        <is>
          <t>Payments of contingent consideration</t>
        </is>
      </c>
      <c r="B7" s="5" t="n">
        <v>-4921</v>
      </c>
      <c r="C7" s="5" t="n">
        <v>-3433</v>
      </c>
    </row>
    <row r="8">
      <c r="A8" s="4" t="inlineStr">
        <is>
          <t>Fair value measurement at end of period</t>
        </is>
      </c>
      <c r="B8" s="6" t="n">
        <v>2923</v>
      </c>
      <c r="C8" s="6" t="n">
        <v>115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12 Months Ended</t>
        </is>
      </c>
    </row>
    <row r="2">
      <c r="B2" s="2" t="inlineStr">
        <is>
          <t>Jan. 31, 2021USD ($)</t>
        </is>
      </c>
      <c r="C2" s="2" t="inlineStr">
        <is>
          <t>Jan. 31, 2020USD ($)</t>
        </is>
      </c>
    </row>
    <row r="3">
      <c r="A3" s="3" t="inlineStr">
        <is>
          <t>Liability for contingent consideration measured using significant unobservable inputs (Level 3)</t>
        </is>
      </c>
    </row>
    <row r="4">
      <c r="A4" s="4" t="inlineStr">
        <is>
          <t>Noncontrolling equity investment in privately-held companies without readily determinable fair values</t>
        </is>
      </c>
      <c r="B4" s="9" t="n">
        <v>4.7</v>
      </c>
      <c r="C4" s="9" t="n">
        <v>1.8</v>
      </c>
    </row>
    <row r="5">
      <c r="A5" s="4" t="inlineStr">
        <is>
          <t>Noncontrolling equity investment in privately-held companies without readily determinable fair values, remeasured to fair value</t>
        </is>
      </c>
      <c r="B5" s="5" t="n">
        <v>4</v>
      </c>
    </row>
    <row r="6">
      <c r="A6" s="4" t="inlineStr">
        <is>
          <t>Unrealized gain on noncontrolling equity investment</t>
        </is>
      </c>
      <c r="B6" s="10" t="n">
        <v>3.2</v>
      </c>
    </row>
    <row r="7">
      <c r="A7" s="4" t="inlineStr">
        <is>
          <t>Realized gain on partial sale of equity investment</t>
        </is>
      </c>
      <c r="B7" s="9" t="n">
        <v>0.6</v>
      </c>
    </row>
    <row r="8">
      <c r="A8" s="4" t="inlineStr">
        <is>
          <t>Level 3 | Measurement Input, Discount Rate | Valuation Technique, Discounted Cash Flow</t>
        </is>
      </c>
    </row>
    <row r="9">
      <c r="A9" s="3" t="inlineStr">
        <is>
          <t>Liability for contingent consideration measured using significant unobservable inputs (Level 3)</t>
        </is>
      </c>
    </row>
    <row r="10">
      <c r="A10" s="4" t="inlineStr">
        <is>
          <t>Contingent consideration, liability, measurement input</t>
        </is>
      </c>
      <c r="B10" s="11" t="n">
        <v>0.004</v>
      </c>
    </row>
    <row r="11">
      <c r="A11" s="4" t="inlineStr">
        <is>
          <t>Level 3 | Measurement Input, Discount Rate | Valuation Technique, Discounted Cash Flow | Minimum</t>
        </is>
      </c>
    </row>
    <row r="12">
      <c r="A12" s="3" t="inlineStr">
        <is>
          <t>Liability for contingent consideration measured using significant unobservable inputs (Level 3)</t>
        </is>
      </c>
    </row>
    <row r="13">
      <c r="A13" s="4" t="inlineStr">
        <is>
          <t>Contingent consideration, liability, measurement input</t>
        </is>
      </c>
      <c r="C13" s="11" t="n">
        <v>0.021</v>
      </c>
    </row>
    <row r="14">
      <c r="A14" s="4" t="inlineStr">
        <is>
          <t>Level 3 | Measurement Input, Discount Rate | Valuation Technique, Discounted Cash Flow | Maximum</t>
        </is>
      </c>
    </row>
    <row r="15">
      <c r="A15" s="3" t="inlineStr">
        <is>
          <t>Liability for contingent consideration measured using significant unobservable inputs (Level 3)</t>
        </is>
      </c>
    </row>
    <row r="16">
      <c r="A16" s="4" t="inlineStr">
        <is>
          <t>Contingent consideration, liability, measurement input</t>
        </is>
      </c>
      <c r="C16" s="11" t="n">
        <v>0.0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Millions</t>
        </is>
      </c>
      <c r="B1" s="2" t="inlineStr">
        <is>
          <t>Jan. 31, 2021</t>
        </is>
      </c>
      <c r="C1" s="2" t="inlineStr">
        <is>
          <t>Jan. 31, 2020</t>
        </is>
      </c>
    </row>
    <row r="2">
      <c r="A2" s="3" t="inlineStr">
        <is>
          <t>Derivative [Line Items]</t>
        </is>
      </c>
    </row>
    <row r="3">
      <c r="A3" s="4" t="inlineStr">
        <is>
          <t>Gains recorded in accumulated other comprehensive loss expected to be reclassified into earnings within the next twelve months</t>
        </is>
      </c>
      <c r="B3" s="9" t="n">
        <v>0.6</v>
      </c>
    </row>
    <row r="4">
      <c r="A4" s="4" t="inlineStr">
        <is>
          <t>Foreign currency forward contracts</t>
        </is>
      </c>
    </row>
    <row r="5">
      <c r="A5" s="3" t="inlineStr">
        <is>
          <t>Derivative [Line Items]</t>
        </is>
      </c>
    </row>
    <row r="6">
      <c r="A6" s="4" t="inlineStr">
        <is>
          <t>Derivative, notional amount</t>
        </is>
      </c>
      <c r="B6" s="9" t="n">
        <v>54.8</v>
      </c>
      <c r="C6" s="6" t="n">
        <v>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s (Details) - USD ($) $ in Thousands</t>
        </is>
      </c>
      <c r="B1" s="2" t="inlineStr">
        <is>
          <t>Jan. 31, 2021</t>
        </is>
      </c>
      <c r="C1" s="2" t="inlineStr">
        <is>
          <t>Jan. 31, 2020</t>
        </is>
      </c>
    </row>
    <row r="2">
      <c r="A2" s="3" t="inlineStr">
        <is>
          <t>Fair Values of Derivative Financial Instruments</t>
        </is>
      </c>
    </row>
    <row r="3">
      <c r="A3" s="4" t="inlineStr">
        <is>
          <t>Derivative assets</t>
        </is>
      </c>
      <c r="B3" s="6" t="n">
        <v>998</v>
      </c>
      <c r="C3" s="6" t="n">
        <v>812</v>
      </c>
    </row>
    <row r="4">
      <c r="A4" s="4" t="inlineStr">
        <is>
          <t>Derivative liabilities</t>
        </is>
      </c>
      <c r="B4" s="5" t="n">
        <v>678</v>
      </c>
      <c r="C4" s="5" t="n">
        <v>132</v>
      </c>
    </row>
    <row r="5">
      <c r="A5" s="4" t="inlineStr">
        <is>
          <t>Foreign currency forward contracts | Prepaid expenses and other current assets | Designated as cash flow hedges</t>
        </is>
      </c>
    </row>
    <row r="6">
      <c r="A6" s="3" t="inlineStr">
        <is>
          <t>Fair Values of Derivative Financial Instruments</t>
        </is>
      </c>
    </row>
    <row r="7">
      <c r="A7" s="4" t="inlineStr">
        <is>
          <t>Derivative assets</t>
        </is>
      </c>
      <c r="B7" s="5" t="n">
        <v>998</v>
      </c>
      <c r="C7" s="5" t="n">
        <v>710</v>
      </c>
    </row>
    <row r="8">
      <c r="A8" s="4" t="inlineStr">
        <is>
          <t>Foreign currency forward contracts | Prepaid expenses and other current assets | Not designated as hedging instruments</t>
        </is>
      </c>
    </row>
    <row r="9">
      <c r="A9" s="3" t="inlineStr">
        <is>
          <t>Fair Values of Derivative Financial Instruments</t>
        </is>
      </c>
    </row>
    <row r="10">
      <c r="A10" s="4" t="inlineStr">
        <is>
          <t>Derivative assets</t>
        </is>
      </c>
      <c r="B10" s="5" t="n">
        <v>0</v>
      </c>
      <c r="C10" s="5" t="n">
        <v>102</v>
      </c>
    </row>
    <row r="11">
      <c r="A11" s="4" t="inlineStr">
        <is>
          <t>Foreign currency forward contracts | Accrued expenses and other current liabilities | Designated as cash flow hedges</t>
        </is>
      </c>
    </row>
    <row r="12">
      <c r="A12" s="3" t="inlineStr">
        <is>
          <t>Fair Values of Derivative Financial Instruments</t>
        </is>
      </c>
    </row>
    <row r="13">
      <c r="A13" s="4" t="inlineStr">
        <is>
          <t>Derivative liabilities</t>
        </is>
      </c>
      <c r="B13" s="5" t="n">
        <v>355</v>
      </c>
      <c r="C13" s="5" t="n">
        <v>16</v>
      </c>
    </row>
    <row r="14">
      <c r="A14" s="4" t="inlineStr">
        <is>
          <t>Foreign currency forward contracts | Accrued expenses and other current liabilities | Not designated as hedging instruments</t>
        </is>
      </c>
    </row>
    <row r="15">
      <c r="A15" s="3" t="inlineStr">
        <is>
          <t>Fair Values of Derivative Financial Instruments</t>
        </is>
      </c>
    </row>
    <row r="16">
      <c r="A16" s="4" t="inlineStr">
        <is>
          <t>Derivative liabilities</t>
        </is>
      </c>
      <c r="B16" s="6" t="n">
        <v>323</v>
      </c>
      <c r="C16" s="6" t="n">
        <v>1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s of Derivatives Designated as Cash Flow Hedges (Details) - Foreign currency forward contracts - USD ($) $ in Thousands</t>
        </is>
      </c>
      <c r="B1" s="2" t="inlineStr">
        <is>
          <t>12 Months Ended</t>
        </is>
      </c>
    </row>
    <row r="2">
      <c r="B2" s="2" t="inlineStr">
        <is>
          <t>Jan. 31, 2021</t>
        </is>
      </c>
      <c r="C2" s="2" t="inlineStr">
        <is>
          <t>Jan. 31, 2020</t>
        </is>
      </c>
      <c r="D2" s="2" t="inlineStr">
        <is>
          <t>Jan. 31, 2019</t>
        </is>
      </c>
    </row>
    <row r="3">
      <c r="A3" s="3" t="inlineStr">
        <is>
          <t>Derivative Instruments, Gain (Loss) [Line Items]</t>
        </is>
      </c>
    </row>
    <row r="4">
      <c r="A4" s="4" t="inlineStr">
        <is>
          <t>Net gains (losses) recognized in AOCL</t>
        </is>
      </c>
      <c r="B4" s="6" t="n">
        <v>1863</v>
      </c>
      <c r="C4" s="6" t="n">
        <v>1950</v>
      </c>
      <c r="D4" s="6" t="n">
        <v>-7410</v>
      </c>
    </row>
    <row r="5">
      <c r="A5" s="4" t="inlineStr">
        <is>
          <t>Net gains (losses) reclassified from AOCL into the combined statements of operations</t>
        </is>
      </c>
      <c r="B5" s="6" t="n">
        <v>1882</v>
      </c>
      <c r="C5" s="6" t="n">
        <v>389</v>
      </c>
      <c r="D5" s="6" t="n">
        <v>-34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Not Designated as Hedging Instruments (Details) - USD ($) $ in Thousands</t>
        </is>
      </c>
      <c r="B1" s="2" t="inlineStr">
        <is>
          <t>12 Months Ended</t>
        </is>
      </c>
    </row>
    <row r="2">
      <c r="B2" s="2" t="inlineStr">
        <is>
          <t>Jan. 31, 2021</t>
        </is>
      </c>
      <c r="C2" s="2" t="inlineStr">
        <is>
          <t>Jan. 31, 2020</t>
        </is>
      </c>
      <c r="D2" s="2" t="inlineStr">
        <is>
          <t>Jan. 31, 2019</t>
        </is>
      </c>
    </row>
    <row r="3">
      <c r="A3" s="3" t="inlineStr">
        <is>
          <t>Derivative Instruments and Hedging Activities Disclosures [Line Items]</t>
        </is>
      </c>
    </row>
    <row r="4">
      <c r="A4" s="4" t="inlineStr">
        <is>
          <t>(Losses) gains on derivative financial instruments, net</t>
        </is>
      </c>
      <c r="B4" s="6" t="n">
        <v>-95</v>
      </c>
      <c r="C4" s="6" t="n">
        <v>395</v>
      </c>
      <c r="D4" s="6" t="n">
        <v>726</v>
      </c>
    </row>
    <row r="5">
      <c r="A5" s="4" t="inlineStr">
        <is>
          <t>Foreign currency forward contracts | Not designated as hedging instruments | Other income (expense), net</t>
        </is>
      </c>
    </row>
    <row r="6">
      <c r="A6" s="3" t="inlineStr">
        <is>
          <t>Derivative Instruments and Hedging Activities Disclosures [Line Items]</t>
        </is>
      </c>
    </row>
    <row r="7">
      <c r="A7" s="4" t="inlineStr">
        <is>
          <t>(Losses) gains on derivative financial instruments, net</t>
        </is>
      </c>
      <c r="B7" s="6" t="n">
        <v>-95</v>
      </c>
      <c r="C7" s="6" t="n">
        <v>395</v>
      </c>
      <c r="D7" s="6" t="n">
        <v>7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Recognized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tock-Based Compensation Plans</t>
        </is>
      </c>
    </row>
    <row r="4">
      <c r="A4" s="4" t="inlineStr">
        <is>
          <t>Total stock-based compensation expense</t>
        </is>
      </c>
      <c r="B4" s="6" t="n">
        <v>27542</v>
      </c>
      <c r="C4" s="6" t="n">
        <v>31033</v>
      </c>
      <c r="D4" s="6" t="n">
        <v>25548</v>
      </c>
    </row>
    <row r="5">
      <c r="A5" s="4" t="inlineStr">
        <is>
          <t>Income tax benefits related to stock-based compensation (before consideration of valuation allowances)</t>
        </is>
      </c>
      <c r="B5" s="5" t="n">
        <v>4347</v>
      </c>
      <c r="C5" s="5" t="n">
        <v>4400</v>
      </c>
      <c r="D5" s="5" t="n">
        <v>3702</v>
      </c>
    </row>
    <row r="6">
      <c r="A6" s="4" t="inlineStr">
        <is>
          <t>Total stock-based compensation, net of taxes</t>
        </is>
      </c>
      <c r="B6" s="5" t="n">
        <v>23195</v>
      </c>
      <c r="C6" s="5" t="n">
        <v>26633</v>
      </c>
      <c r="D6" s="5" t="n">
        <v>21846</v>
      </c>
    </row>
    <row r="7">
      <c r="A7" s="4" t="inlineStr">
        <is>
          <t>Cognyte employees</t>
        </is>
      </c>
    </row>
    <row r="8">
      <c r="A8" s="3" t="inlineStr">
        <is>
          <t>Stock-Based Compensation Plans</t>
        </is>
      </c>
    </row>
    <row r="9">
      <c r="A9" s="4" t="inlineStr">
        <is>
          <t>Total stock-based compensation expense</t>
        </is>
      </c>
      <c r="B9" s="5" t="n">
        <v>3317</v>
      </c>
      <c r="C9" s="5" t="n">
        <v>3459</v>
      </c>
      <c r="D9" s="5" t="n">
        <v>3298</v>
      </c>
    </row>
    <row r="10">
      <c r="A10" s="4" t="inlineStr">
        <is>
          <t>Income tax benefits related to stock-based compensation (before consideration of valuation allowances)</t>
        </is>
      </c>
      <c r="B10" s="5" t="n">
        <v>416</v>
      </c>
      <c r="C10" s="5" t="n">
        <v>454</v>
      </c>
      <c r="D10" s="5" t="n">
        <v>503</v>
      </c>
    </row>
    <row r="11">
      <c r="A11" s="4" t="inlineStr">
        <is>
          <t>Total stock-based compensation, net of taxes</t>
        </is>
      </c>
      <c r="B11" s="5" t="n">
        <v>2901</v>
      </c>
      <c r="C11" s="5" t="n">
        <v>3005</v>
      </c>
      <c r="D11" s="5" t="n">
        <v>2795</v>
      </c>
    </row>
    <row r="12">
      <c r="A12" s="4" t="inlineStr">
        <is>
          <t>Other allocations</t>
        </is>
      </c>
    </row>
    <row r="13">
      <c r="A13" s="3" t="inlineStr">
        <is>
          <t>Stock-Based Compensation Plans</t>
        </is>
      </c>
    </row>
    <row r="14">
      <c r="A14" s="4" t="inlineStr">
        <is>
          <t>Total stock-based compensation expense</t>
        </is>
      </c>
      <c r="B14" s="5" t="n">
        <v>24225</v>
      </c>
      <c r="C14" s="5" t="n">
        <v>27574</v>
      </c>
      <c r="D14" s="5" t="n">
        <v>22250</v>
      </c>
    </row>
    <row r="15">
      <c r="A15" s="4" t="inlineStr">
        <is>
          <t>Income tax benefits related to stock-based compensation (before consideration of valuation allowances)</t>
        </is>
      </c>
      <c r="B15" s="5" t="n">
        <v>3931</v>
      </c>
      <c r="C15" s="5" t="n">
        <v>3946</v>
      </c>
      <c r="D15" s="5" t="n">
        <v>3199</v>
      </c>
    </row>
    <row r="16">
      <c r="A16" s="4" t="inlineStr">
        <is>
          <t>Total stock-based compensation, net of taxes</t>
        </is>
      </c>
      <c r="B16" s="5" t="n">
        <v>20294</v>
      </c>
      <c r="C16" s="5" t="n">
        <v>23628</v>
      </c>
      <c r="D16" s="5" t="n">
        <v>19051</v>
      </c>
    </row>
    <row r="17">
      <c r="A17" s="4" t="inlineStr">
        <is>
          <t>Cost of revenue | Software</t>
        </is>
      </c>
    </row>
    <row r="18">
      <c r="A18" s="3" t="inlineStr">
        <is>
          <t>Stock-Based Compensation Plans</t>
        </is>
      </c>
    </row>
    <row r="19">
      <c r="A19" s="4" t="inlineStr">
        <is>
          <t>Total stock-based compensation expense</t>
        </is>
      </c>
      <c r="B19" s="5" t="n">
        <v>734</v>
      </c>
      <c r="C19" s="5" t="n">
        <v>642</v>
      </c>
      <c r="D19" s="5" t="n">
        <v>333</v>
      </c>
    </row>
    <row r="20">
      <c r="A20" s="4" t="inlineStr">
        <is>
          <t>Cost of revenue | Software | Cognyte employees</t>
        </is>
      </c>
    </row>
    <row r="21">
      <c r="A21" s="3" t="inlineStr">
        <is>
          <t>Stock-Based Compensation Plans</t>
        </is>
      </c>
    </row>
    <row r="22">
      <c r="A22" s="4" t="inlineStr">
        <is>
          <t>Total stock-based compensation expense</t>
        </is>
      </c>
      <c r="B22" s="5" t="n">
        <v>110</v>
      </c>
      <c r="C22" s="5" t="n">
        <v>90</v>
      </c>
      <c r="D22" s="5" t="n">
        <v>25</v>
      </c>
    </row>
    <row r="23">
      <c r="A23" s="4" t="inlineStr">
        <is>
          <t>Cost of revenue | Software | Other allocations</t>
        </is>
      </c>
    </row>
    <row r="24">
      <c r="A24" s="3" t="inlineStr">
        <is>
          <t>Stock-Based Compensation Plans</t>
        </is>
      </c>
    </row>
    <row r="25">
      <c r="A25" s="4" t="inlineStr">
        <is>
          <t>Total stock-based compensation expense</t>
        </is>
      </c>
      <c r="B25" s="5" t="n">
        <v>624</v>
      </c>
      <c r="C25" s="5" t="n">
        <v>552</v>
      </c>
      <c r="D25" s="5" t="n">
        <v>308</v>
      </c>
    </row>
    <row r="26">
      <c r="A26" s="4" t="inlineStr">
        <is>
          <t>Cost of revenue | Software service</t>
        </is>
      </c>
    </row>
    <row r="27">
      <c r="A27" s="3" t="inlineStr">
        <is>
          <t>Stock-Based Compensation Plans</t>
        </is>
      </c>
    </row>
    <row r="28">
      <c r="A28" s="4" t="inlineStr">
        <is>
          <t>Total stock-based compensation expense</t>
        </is>
      </c>
      <c r="B28" s="5" t="n">
        <v>441</v>
      </c>
      <c r="C28" s="5" t="n">
        <v>636</v>
      </c>
      <c r="D28" s="5" t="n">
        <v>702</v>
      </c>
    </row>
    <row r="29">
      <c r="A29" s="4" t="inlineStr">
        <is>
          <t>Cost of revenue | Software service | Cognyte employees</t>
        </is>
      </c>
    </row>
    <row r="30">
      <c r="A30" s="3" t="inlineStr">
        <is>
          <t>Stock-Based Compensation Plans</t>
        </is>
      </c>
    </row>
    <row r="31">
      <c r="A31" s="4" t="inlineStr">
        <is>
          <t>Total stock-based compensation expense</t>
        </is>
      </c>
      <c r="B31" s="5" t="n">
        <v>183</v>
      </c>
      <c r="C31" s="5" t="n">
        <v>259</v>
      </c>
      <c r="D31" s="5" t="n">
        <v>356</v>
      </c>
    </row>
    <row r="32">
      <c r="A32" s="4" t="inlineStr">
        <is>
          <t>Cost of revenue | Software service | Other allocations</t>
        </is>
      </c>
    </row>
    <row r="33">
      <c r="A33" s="3" t="inlineStr">
        <is>
          <t>Stock-Based Compensation Plans</t>
        </is>
      </c>
    </row>
    <row r="34">
      <c r="A34" s="4" t="inlineStr">
        <is>
          <t>Total stock-based compensation expense</t>
        </is>
      </c>
      <c r="B34" s="5" t="n">
        <v>258</v>
      </c>
      <c r="C34" s="5" t="n">
        <v>377</v>
      </c>
      <c r="D34" s="5" t="n">
        <v>346</v>
      </c>
    </row>
    <row r="35">
      <c r="A35" s="4" t="inlineStr">
        <is>
          <t>Cost of revenue | Professional service and other</t>
        </is>
      </c>
    </row>
    <row r="36">
      <c r="A36" s="3" t="inlineStr">
        <is>
          <t>Stock-Based Compensation Plans</t>
        </is>
      </c>
    </row>
    <row r="37">
      <c r="A37" s="4" t="inlineStr">
        <is>
          <t>Total stock-based compensation expense</t>
        </is>
      </c>
      <c r="B37" s="5" t="n">
        <v>952</v>
      </c>
      <c r="C37" s="5" t="n">
        <v>1641</v>
      </c>
      <c r="D37" s="5" t="n">
        <v>1210</v>
      </c>
    </row>
    <row r="38">
      <c r="A38" s="4" t="inlineStr">
        <is>
          <t>Cost of revenue | Professional service and other | Cognyte employees</t>
        </is>
      </c>
    </row>
    <row r="39">
      <c r="A39" s="3" t="inlineStr">
        <is>
          <t>Stock-Based Compensation Plans</t>
        </is>
      </c>
    </row>
    <row r="40">
      <c r="A40" s="4" t="inlineStr">
        <is>
          <t>Total stock-based compensation expense</t>
        </is>
      </c>
      <c r="B40" s="5" t="n">
        <v>218</v>
      </c>
      <c r="C40" s="5" t="n">
        <v>330</v>
      </c>
      <c r="D40" s="5" t="n">
        <v>218</v>
      </c>
    </row>
    <row r="41">
      <c r="A41" s="4" t="inlineStr">
        <is>
          <t>Cost of revenue | Professional service and other | Other allocations</t>
        </is>
      </c>
    </row>
    <row r="42">
      <c r="A42" s="3" t="inlineStr">
        <is>
          <t>Stock-Based Compensation Plans</t>
        </is>
      </c>
    </row>
    <row r="43">
      <c r="A43" s="4" t="inlineStr">
        <is>
          <t>Total stock-based compensation expense</t>
        </is>
      </c>
      <c r="B43" s="5" t="n">
        <v>734</v>
      </c>
      <c r="C43" s="5" t="n">
        <v>1311</v>
      </c>
      <c r="D43" s="5" t="n">
        <v>992</v>
      </c>
    </row>
    <row r="44">
      <c r="A44" s="4" t="inlineStr">
        <is>
          <t>Research and development, net</t>
        </is>
      </c>
    </row>
    <row r="45">
      <c r="A45" s="3" t="inlineStr">
        <is>
          <t>Stock-Based Compensation Plans</t>
        </is>
      </c>
    </row>
    <row r="46">
      <c r="A46" s="4" t="inlineStr">
        <is>
          <t>Total stock-based compensation expense</t>
        </is>
      </c>
      <c r="B46" s="5" t="n">
        <v>5621</v>
      </c>
      <c r="C46" s="5" t="n">
        <v>6298</v>
      </c>
      <c r="D46" s="5" t="n">
        <v>4855</v>
      </c>
    </row>
    <row r="47">
      <c r="A47" s="4" t="inlineStr">
        <is>
          <t>Research and development, net | Cognyte employees</t>
        </is>
      </c>
    </row>
    <row r="48">
      <c r="A48" s="3" t="inlineStr">
        <is>
          <t>Stock-Based Compensation Plans</t>
        </is>
      </c>
    </row>
    <row r="49">
      <c r="A49" s="4" t="inlineStr">
        <is>
          <t>Total stock-based compensation expense</t>
        </is>
      </c>
      <c r="B49" s="5" t="n">
        <v>1109</v>
      </c>
      <c r="C49" s="5" t="n">
        <v>1272</v>
      </c>
      <c r="D49" s="5" t="n">
        <v>858</v>
      </c>
    </row>
    <row r="50">
      <c r="A50" s="4" t="inlineStr">
        <is>
          <t>Research and development, net | Other allocations</t>
        </is>
      </c>
    </row>
    <row r="51">
      <c r="A51" s="3" t="inlineStr">
        <is>
          <t>Stock-Based Compensation Plans</t>
        </is>
      </c>
    </row>
    <row r="52">
      <c r="A52" s="4" t="inlineStr">
        <is>
          <t>Total stock-based compensation expense</t>
        </is>
      </c>
      <c r="B52" s="5" t="n">
        <v>4512</v>
      </c>
      <c r="C52" s="5" t="n">
        <v>5026</v>
      </c>
      <c r="D52" s="5" t="n">
        <v>3997</v>
      </c>
    </row>
    <row r="53">
      <c r="A53" s="4" t="inlineStr">
        <is>
          <t>Selling, general and administrative</t>
        </is>
      </c>
    </row>
    <row r="54">
      <c r="A54" s="3" t="inlineStr">
        <is>
          <t>Stock-Based Compensation Plans</t>
        </is>
      </c>
    </row>
    <row r="55">
      <c r="A55" s="4" t="inlineStr">
        <is>
          <t>Total stock-based compensation expense</t>
        </is>
      </c>
      <c r="B55" s="5" t="n">
        <v>19794</v>
      </c>
      <c r="C55" s="5" t="n">
        <v>21816</v>
      </c>
      <c r="D55" s="5" t="n">
        <v>18448</v>
      </c>
    </row>
    <row r="56">
      <c r="A56" s="4" t="inlineStr">
        <is>
          <t>Selling, general and administrative | Cognyte employees</t>
        </is>
      </c>
    </row>
    <row r="57">
      <c r="A57" s="3" t="inlineStr">
        <is>
          <t>Stock-Based Compensation Plans</t>
        </is>
      </c>
    </row>
    <row r="58">
      <c r="A58" s="4" t="inlineStr">
        <is>
          <t>Total stock-based compensation expense</t>
        </is>
      </c>
      <c r="B58" s="5" t="n">
        <v>1697</v>
      </c>
      <c r="C58" s="5" t="n">
        <v>1508</v>
      </c>
      <c r="D58" s="5" t="n">
        <v>1841</v>
      </c>
    </row>
    <row r="59">
      <c r="A59" s="4" t="inlineStr">
        <is>
          <t>Selling, general and administrative | Other allocations</t>
        </is>
      </c>
    </row>
    <row r="60">
      <c r="A60" s="3" t="inlineStr">
        <is>
          <t>Stock-Based Compensation Plans</t>
        </is>
      </c>
    </row>
    <row r="61">
      <c r="A61" s="4" t="inlineStr">
        <is>
          <t>Total stock-based compensation expense</t>
        </is>
      </c>
      <c r="B61" s="6" t="n">
        <v>18097</v>
      </c>
      <c r="C61" s="6" t="n">
        <v>20308</v>
      </c>
      <c r="D61" s="6" t="n">
        <v>166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Stock-based Compensation Expense by Type of Award (Details) - USD ($) $ in Thousands</t>
        </is>
      </c>
      <c r="B1" s="2" t="inlineStr">
        <is>
          <t>12 Months Ended</t>
        </is>
      </c>
    </row>
    <row r="2">
      <c r="B2" s="2" t="inlineStr">
        <is>
          <t>Jan. 31, 2021</t>
        </is>
      </c>
      <c r="C2" s="2" t="inlineStr">
        <is>
          <t>Jan. 31, 2020</t>
        </is>
      </c>
      <c r="D2" s="2" t="inlineStr">
        <is>
          <t>Jan. 31, 2019</t>
        </is>
      </c>
    </row>
    <row r="3">
      <c r="A3" s="3" t="inlineStr">
        <is>
          <t>Stock-based compensation expense</t>
        </is>
      </c>
    </row>
    <row r="4">
      <c r="A4" s="4" t="inlineStr">
        <is>
          <t>Total stock-based compensation expense</t>
        </is>
      </c>
      <c r="B4" s="6" t="n">
        <v>27542</v>
      </c>
      <c r="C4" s="6" t="n">
        <v>31033</v>
      </c>
      <c r="D4" s="6" t="n">
        <v>25548</v>
      </c>
    </row>
    <row r="5">
      <c r="A5" s="4" t="inlineStr">
        <is>
          <t>Equity-settled awards</t>
        </is>
      </c>
    </row>
    <row r="6">
      <c r="A6" s="3" t="inlineStr">
        <is>
          <t>Stock-based compensation expense</t>
        </is>
      </c>
    </row>
    <row r="7">
      <c r="A7" s="4" t="inlineStr">
        <is>
          <t>Total stock-based compensation expense</t>
        </is>
      </c>
      <c r="B7" s="5" t="n">
        <v>27423</v>
      </c>
      <c r="C7" s="5" t="n">
        <v>31028</v>
      </c>
      <c r="D7" s="5" t="n">
        <v>25536</v>
      </c>
    </row>
    <row r="8">
      <c r="A8" s="4" t="inlineStr">
        <is>
          <t>Restricted stock units and restricted stock awards</t>
        </is>
      </c>
    </row>
    <row r="9">
      <c r="A9" s="3" t="inlineStr">
        <is>
          <t>Stock-based compensation expense</t>
        </is>
      </c>
    </row>
    <row r="10">
      <c r="A10" s="4" t="inlineStr">
        <is>
          <t>Total stock-based compensation expense</t>
        </is>
      </c>
      <c r="B10" s="5" t="n">
        <v>23423</v>
      </c>
      <c r="C10" s="5" t="n">
        <v>23413</v>
      </c>
      <c r="D10" s="5" t="n">
        <v>20799</v>
      </c>
    </row>
    <row r="11">
      <c r="A11" s="4" t="inlineStr">
        <is>
          <t>Stock bonus program and bonus share program</t>
        </is>
      </c>
    </row>
    <row r="12">
      <c r="A12" s="3" t="inlineStr">
        <is>
          <t>Stock-based compensation expense</t>
        </is>
      </c>
    </row>
    <row r="13">
      <c r="A13" s="4" t="inlineStr">
        <is>
          <t>Total stock-based compensation expense</t>
        </is>
      </c>
      <c r="B13" s="5" t="n">
        <v>4000</v>
      </c>
      <c r="C13" s="5" t="n">
        <v>7615</v>
      </c>
      <c r="D13" s="5" t="n">
        <v>4737</v>
      </c>
    </row>
    <row r="14">
      <c r="A14" s="4" t="inlineStr">
        <is>
          <t>Phantom stock units (cash-settled awards)</t>
        </is>
      </c>
    </row>
    <row r="15">
      <c r="A15" s="3" t="inlineStr">
        <is>
          <t>Stock-based compensation expense</t>
        </is>
      </c>
    </row>
    <row r="16">
      <c r="A16" s="4" t="inlineStr">
        <is>
          <t>Total stock-based compensation expense</t>
        </is>
      </c>
      <c r="B16" s="5" t="n">
        <v>119</v>
      </c>
      <c r="C16" s="5" t="n">
        <v>5</v>
      </c>
      <c r="D16" s="5" t="n">
        <v>12</v>
      </c>
    </row>
    <row r="17">
      <c r="A17" s="4" t="inlineStr">
        <is>
          <t>Cognyte employees</t>
        </is>
      </c>
    </row>
    <row r="18">
      <c r="A18" s="3" t="inlineStr">
        <is>
          <t>Stock-based compensation expense</t>
        </is>
      </c>
    </row>
    <row r="19">
      <c r="A19" s="4" t="inlineStr">
        <is>
          <t>Total stock-based compensation expense</t>
        </is>
      </c>
      <c r="B19" s="5" t="n">
        <v>3317</v>
      </c>
      <c r="C19" s="5" t="n">
        <v>3459</v>
      </c>
      <c r="D19" s="5" t="n">
        <v>3298</v>
      </c>
    </row>
    <row r="20">
      <c r="A20" s="4" t="inlineStr">
        <is>
          <t>Cognyte employees | Equity-settled awards</t>
        </is>
      </c>
    </row>
    <row r="21">
      <c r="A21" s="3" t="inlineStr">
        <is>
          <t>Stock-based compensation expense</t>
        </is>
      </c>
    </row>
    <row r="22">
      <c r="A22" s="4" t="inlineStr">
        <is>
          <t>Total stock-based compensation expense</t>
        </is>
      </c>
      <c r="B22" s="5" t="n">
        <v>3260</v>
      </c>
      <c r="C22" s="5" t="n">
        <v>3459</v>
      </c>
      <c r="D22" s="5" t="n">
        <v>3298</v>
      </c>
    </row>
    <row r="23">
      <c r="A23" s="4" t="inlineStr">
        <is>
          <t>Cognyte employees | Restricted stock units and restricted stock awards</t>
        </is>
      </c>
    </row>
    <row r="24">
      <c r="A24" s="3" t="inlineStr">
        <is>
          <t>Stock-based compensation expense</t>
        </is>
      </c>
    </row>
    <row r="25">
      <c r="A25" s="4" t="inlineStr">
        <is>
          <t>Total stock-based compensation expense</t>
        </is>
      </c>
      <c r="B25" s="5" t="n">
        <v>3371</v>
      </c>
      <c r="C25" s="5" t="n">
        <v>3014</v>
      </c>
      <c r="D25" s="5" t="n">
        <v>2907</v>
      </c>
    </row>
    <row r="26">
      <c r="A26" s="4" t="inlineStr">
        <is>
          <t>Cognyte employees | Stock bonus program and bonus share program</t>
        </is>
      </c>
    </row>
    <row r="27">
      <c r="A27" s="3" t="inlineStr">
        <is>
          <t>Stock-based compensation expense</t>
        </is>
      </c>
    </row>
    <row r="28">
      <c r="A28" s="4" t="inlineStr">
        <is>
          <t>Total stock-based compensation expense</t>
        </is>
      </c>
      <c r="B28" s="5" t="n">
        <v>-111</v>
      </c>
      <c r="C28" s="5" t="n">
        <v>445</v>
      </c>
      <c r="D28" s="5" t="n">
        <v>391</v>
      </c>
    </row>
    <row r="29">
      <c r="A29" s="4" t="inlineStr">
        <is>
          <t>Cognyte employees | Phantom stock units (cash-settled awards)</t>
        </is>
      </c>
    </row>
    <row r="30">
      <c r="A30" s="3" t="inlineStr">
        <is>
          <t>Stock-based compensation expense</t>
        </is>
      </c>
    </row>
    <row r="31">
      <c r="A31" s="4" t="inlineStr">
        <is>
          <t>Total stock-based compensation expense</t>
        </is>
      </c>
      <c r="B31" s="5" t="n">
        <v>57</v>
      </c>
      <c r="C31" s="5" t="n">
        <v>0</v>
      </c>
      <c r="D31" s="5" t="n">
        <v>0</v>
      </c>
    </row>
    <row r="32">
      <c r="A32" s="4" t="inlineStr">
        <is>
          <t>Other allocations</t>
        </is>
      </c>
    </row>
    <row r="33">
      <c r="A33" s="3" t="inlineStr">
        <is>
          <t>Stock-based compensation expense</t>
        </is>
      </c>
    </row>
    <row r="34">
      <c r="A34" s="4" t="inlineStr">
        <is>
          <t>Total stock-based compensation expense</t>
        </is>
      </c>
      <c r="B34" s="5" t="n">
        <v>24225</v>
      </c>
      <c r="C34" s="5" t="n">
        <v>27574</v>
      </c>
      <c r="D34" s="5" t="n">
        <v>22250</v>
      </c>
    </row>
    <row r="35">
      <c r="A35" s="4" t="inlineStr">
        <is>
          <t>Other allocations | Equity-settled awards</t>
        </is>
      </c>
    </row>
    <row r="36">
      <c r="A36" s="3" t="inlineStr">
        <is>
          <t>Stock-based compensation expense</t>
        </is>
      </c>
    </row>
    <row r="37">
      <c r="A37" s="4" t="inlineStr">
        <is>
          <t>Total stock-based compensation expense</t>
        </is>
      </c>
      <c r="B37" s="5" t="n">
        <v>24163</v>
      </c>
      <c r="C37" s="5" t="n">
        <v>27569</v>
      </c>
      <c r="D37" s="5" t="n">
        <v>22238</v>
      </c>
    </row>
    <row r="38">
      <c r="A38" s="4" t="inlineStr">
        <is>
          <t>Other allocations | Restricted stock units and restricted stock awards</t>
        </is>
      </c>
    </row>
    <row r="39">
      <c r="A39" s="3" t="inlineStr">
        <is>
          <t>Stock-based compensation expense</t>
        </is>
      </c>
    </row>
    <row r="40">
      <c r="A40" s="4" t="inlineStr">
        <is>
          <t>Total stock-based compensation expense</t>
        </is>
      </c>
      <c r="B40" s="5" t="n">
        <v>20052</v>
      </c>
      <c r="C40" s="5" t="n">
        <v>20399</v>
      </c>
      <c r="D40" s="5" t="n">
        <v>17892</v>
      </c>
    </row>
    <row r="41">
      <c r="A41" s="4" t="inlineStr">
        <is>
          <t>Other allocations | Stock bonus program and bonus share program</t>
        </is>
      </c>
    </row>
    <row r="42">
      <c r="A42" s="3" t="inlineStr">
        <is>
          <t>Stock-based compensation expense</t>
        </is>
      </c>
    </row>
    <row r="43">
      <c r="A43" s="4" t="inlineStr">
        <is>
          <t>Total stock-based compensation expense</t>
        </is>
      </c>
      <c r="B43" s="5" t="n">
        <v>4111</v>
      </c>
      <c r="C43" s="5" t="n">
        <v>7170</v>
      </c>
      <c r="D43" s="5" t="n">
        <v>4346</v>
      </c>
    </row>
    <row r="44">
      <c r="A44" s="4" t="inlineStr">
        <is>
          <t>Other allocations | Phantom stock units (cash-settled awards)</t>
        </is>
      </c>
    </row>
    <row r="45">
      <c r="A45" s="3" t="inlineStr">
        <is>
          <t>Stock-based compensation expense</t>
        </is>
      </c>
    </row>
    <row r="46">
      <c r="A46" s="4" t="inlineStr">
        <is>
          <t>Total stock-based compensation expense</t>
        </is>
      </c>
      <c r="B46" s="6" t="n">
        <v>62</v>
      </c>
      <c r="C46" s="6" t="n">
        <v>5</v>
      </c>
      <c r="D46" s="6"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Stock Awards Activity (Details) - $ / shares shares in Thousands</t>
        </is>
      </c>
      <c r="B1" s="2" t="inlineStr">
        <is>
          <t>12 Months Ended</t>
        </is>
      </c>
    </row>
    <row r="2">
      <c r="B2" s="2" t="inlineStr">
        <is>
          <t>Jan. 31, 2021</t>
        </is>
      </c>
      <c r="C2" s="2" t="inlineStr">
        <is>
          <t>Jan. 31, 2020</t>
        </is>
      </c>
      <c r="D2" s="2" t="inlineStr">
        <is>
          <t>Jan. 31, 2019</t>
        </is>
      </c>
    </row>
    <row r="3">
      <c r="A3" s="3" t="inlineStr">
        <is>
          <t>Shares or Units</t>
        </is>
      </c>
    </row>
    <row r="4">
      <c r="A4" s="4" t="inlineStr">
        <is>
          <t>Beginning balance (in shares)</t>
        </is>
      </c>
      <c r="B4" s="5" t="n">
        <v>669</v>
      </c>
      <c r="C4" s="5" t="n">
        <v>705</v>
      </c>
      <c r="D4" s="5" t="n">
        <v>691</v>
      </c>
    </row>
    <row r="5">
      <c r="A5" s="4" t="inlineStr">
        <is>
          <t>Granted (in shares)</t>
        </is>
      </c>
      <c r="B5" s="5" t="n">
        <v>413</v>
      </c>
      <c r="C5" s="5" t="n">
        <v>361</v>
      </c>
      <c r="D5" s="5" t="n">
        <v>475</v>
      </c>
    </row>
    <row r="6">
      <c r="A6" s="4" t="inlineStr">
        <is>
          <t>Released (in shares)</t>
        </is>
      </c>
      <c r="B6" s="5" t="n">
        <v>-381</v>
      </c>
      <c r="C6" s="5" t="n">
        <v>-333</v>
      </c>
      <c r="D6" s="5" t="n">
        <v>-361</v>
      </c>
    </row>
    <row r="7">
      <c r="A7" s="4" t="inlineStr">
        <is>
          <t>Forfeited (in shares)</t>
        </is>
      </c>
      <c r="B7" s="5" t="n">
        <v>-65</v>
      </c>
      <c r="C7" s="5" t="n">
        <v>-64</v>
      </c>
      <c r="D7" s="5" t="n">
        <v>-100</v>
      </c>
    </row>
    <row r="8">
      <c r="A8" s="4" t="inlineStr">
        <is>
          <t>Ending balance (in shares)</t>
        </is>
      </c>
      <c r="B8" s="5" t="n">
        <v>636</v>
      </c>
      <c r="C8" s="5" t="n">
        <v>669</v>
      </c>
      <c r="D8" s="5" t="n">
        <v>705</v>
      </c>
    </row>
    <row r="9">
      <c r="A9" s="3" t="inlineStr">
        <is>
          <t>Weighted-Average Grant-Date Fair Value</t>
        </is>
      </c>
    </row>
    <row r="10">
      <c r="A10" s="4" t="inlineStr">
        <is>
          <t>Beginning balance (in dollars per share)</t>
        </is>
      </c>
      <c r="B10" s="7" t="n">
        <v>51.35</v>
      </c>
      <c r="C10" s="7" t="n">
        <v>41.45</v>
      </c>
      <c r="D10" s="7" t="n">
        <v>41.4</v>
      </c>
    </row>
    <row r="11">
      <c r="A11" s="4" t="inlineStr">
        <is>
          <t>Granted (in dollars per share)</t>
        </is>
      </c>
      <c r="B11" s="12" t="n">
        <v>47.05</v>
      </c>
      <c r="C11" s="12" t="n">
        <v>59.76</v>
      </c>
      <c r="D11" s="12" t="n">
        <v>43.68</v>
      </c>
    </row>
    <row r="12">
      <c r="A12" s="4" t="inlineStr">
        <is>
          <t>Released (in dollars per share)</t>
        </is>
      </c>
      <c r="B12" s="12" t="n">
        <v>47.9</v>
      </c>
      <c r="C12" s="12" t="n">
        <v>40.7</v>
      </c>
      <c r="D12" s="12" t="n">
        <v>44.44</v>
      </c>
    </row>
    <row r="13">
      <c r="A13" s="4" t="inlineStr">
        <is>
          <t>Forfeited (in dollars per share)</t>
        </is>
      </c>
      <c r="B13" s="12" t="n">
        <v>52.68</v>
      </c>
      <c r="C13" s="12" t="n">
        <v>46.69</v>
      </c>
      <c r="D13" s="12" t="n">
        <v>40.92</v>
      </c>
    </row>
    <row r="14">
      <c r="A14" s="4" t="inlineStr">
        <is>
          <t>Ending balance (in dollars per share)</t>
        </is>
      </c>
      <c r="B14" s="7" t="n">
        <v>50.5</v>
      </c>
      <c r="C14" s="7" t="n">
        <v>51.35</v>
      </c>
      <c r="D14" s="7" t="n">
        <v>4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1:04Z</dcterms:created>
  <dcterms:modified xmlns:dcterms="http://purl.org/dc/terms/" xmlns:xsi="http://www.w3.org/2001/XMLSchema-instance" xsi:type="dcterms:W3CDTF">2021-04-29T16:41:04Z</dcterms:modified>
</cp:coreProperties>
</file>